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Standards" sheetId="9" state="visible" r:id="rId9"/>
    <sheet xmlns:r="http://schemas.openxmlformats.org/officeDocument/2006/relationships" name="Significant Accounting Policies" sheetId="10" state="visible" r:id="rId10"/>
    <sheet xmlns:r="http://schemas.openxmlformats.org/officeDocument/2006/relationships" name="Changes in Estimates under Perc" sheetId="11" state="visible" r:id="rId11"/>
    <sheet xmlns:r="http://schemas.openxmlformats.org/officeDocument/2006/relationships" name="Earnings Per Share (EPS)" sheetId="12" state="visible" r:id="rId12"/>
    <sheet xmlns:r="http://schemas.openxmlformats.org/officeDocument/2006/relationships" name="Inventories" sheetId="13" state="visible" r:id="rId13"/>
    <sheet xmlns:r="http://schemas.openxmlformats.org/officeDocument/2006/relationships" name="Contract Assets and Contract Li" sheetId="14" state="visible" r:id="rId14"/>
    <sheet xmlns:r="http://schemas.openxmlformats.org/officeDocument/2006/relationships" name="Deferred Commissions" sheetId="15" state="visible" r:id="rId15"/>
    <sheet xmlns:r="http://schemas.openxmlformats.org/officeDocument/2006/relationships" name="Acquisitions, Divestitures and " sheetId="16" state="visible" r:id="rId16"/>
    <sheet xmlns:r="http://schemas.openxmlformats.org/officeDocument/2006/relationships" name="Derivatives and Other Financial"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deemable Noncontrolling Inter" sheetId="20" state="visible" r:id="rId20"/>
    <sheet xmlns:r="http://schemas.openxmlformats.org/officeDocument/2006/relationships" name="Stockholders' Equity" sheetId="21" state="visible" r:id="rId21"/>
    <sheet xmlns:r="http://schemas.openxmlformats.org/officeDocument/2006/relationships" name="Pension and Other Employee Bene" sheetId="22" state="visible" r:id="rId22"/>
    <sheet xmlns:r="http://schemas.openxmlformats.org/officeDocument/2006/relationships" name="Income Taxes" sheetId="23" state="visible" r:id="rId23"/>
    <sheet xmlns:r="http://schemas.openxmlformats.org/officeDocument/2006/relationships" name="Business Segment Reporting" sheetId="24" state="visible" r:id="rId24"/>
    <sheet xmlns:r="http://schemas.openxmlformats.org/officeDocument/2006/relationships" name="Remaining Performance Obligatio" sheetId="25" state="visible" r:id="rId25"/>
    <sheet xmlns:r="http://schemas.openxmlformats.org/officeDocument/2006/relationships" name="Significant Accounting Polici_2" sheetId="26" state="visible" r:id="rId26"/>
    <sheet xmlns:r="http://schemas.openxmlformats.org/officeDocument/2006/relationships" name="Changes in Estimates under Pe_2" sheetId="27" state="visible" r:id="rId27"/>
    <sheet xmlns:r="http://schemas.openxmlformats.org/officeDocument/2006/relationships" name="Earnings Per Share (EPS) (Table" sheetId="28" state="visible" r:id="rId28"/>
    <sheet xmlns:r="http://schemas.openxmlformats.org/officeDocument/2006/relationships" name="Inventories (Tables)" sheetId="29" state="visible" r:id="rId29"/>
    <sheet xmlns:r="http://schemas.openxmlformats.org/officeDocument/2006/relationships" name="Contract Assets and Contract _2" sheetId="30" state="visible" r:id="rId30"/>
    <sheet xmlns:r="http://schemas.openxmlformats.org/officeDocument/2006/relationships" name="Acquisitions, Divestitures an_2" sheetId="31" state="visible" r:id="rId31"/>
    <sheet xmlns:r="http://schemas.openxmlformats.org/officeDocument/2006/relationships" name="Derivatives and Other Financi_2"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Redeemable Noncontrolling Int_2" sheetId="35" state="visible" r:id="rId35"/>
    <sheet xmlns:r="http://schemas.openxmlformats.org/officeDocument/2006/relationships" name="Stockholders' Equity (Tables)" sheetId="36" state="visible" r:id="rId36"/>
    <sheet xmlns:r="http://schemas.openxmlformats.org/officeDocument/2006/relationships" name="Pension and Other Employee Be_2" sheetId="37" state="visible" r:id="rId37"/>
    <sheet xmlns:r="http://schemas.openxmlformats.org/officeDocument/2006/relationships" name="Business Segment Reporting (Tab" sheetId="38" state="visible" r:id="rId38"/>
    <sheet xmlns:r="http://schemas.openxmlformats.org/officeDocument/2006/relationships" name="Accounting Standards (Narrative" sheetId="39" state="visible" r:id="rId39"/>
    <sheet xmlns:r="http://schemas.openxmlformats.org/officeDocument/2006/relationships" name="Changes in Estimates under Pe_3" sheetId="40" state="visible" r:id="rId40"/>
    <sheet xmlns:r="http://schemas.openxmlformats.org/officeDocument/2006/relationships" name="Changes in Estimates under Pe_4" sheetId="41" state="visible" r:id="rId41"/>
    <sheet xmlns:r="http://schemas.openxmlformats.org/officeDocument/2006/relationships" name="Earnings Per Share (EPS) (Narra" sheetId="42" state="visible" r:id="rId42"/>
    <sheet xmlns:r="http://schemas.openxmlformats.org/officeDocument/2006/relationships" name="Earnings Per Share (EPS) (EPS f" sheetId="43" state="visible" r:id="rId43"/>
    <sheet xmlns:r="http://schemas.openxmlformats.org/officeDocument/2006/relationships" name="Earnings Per Share (EPS) (Incom" sheetId="44" state="visible" r:id="rId44"/>
    <sheet xmlns:r="http://schemas.openxmlformats.org/officeDocument/2006/relationships" name="Earnings Per Share (EPS) (Weigh" sheetId="45" state="visible" r:id="rId45"/>
    <sheet xmlns:r="http://schemas.openxmlformats.org/officeDocument/2006/relationships" name="Inventories (Narrative) (Detail" sheetId="46" state="visible" r:id="rId46"/>
    <sheet xmlns:r="http://schemas.openxmlformats.org/officeDocument/2006/relationships" name="Inventories (Schedule of Invent" sheetId="47" state="visible" r:id="rId47"/>
    <sheet xmlns:r="http://schemas.openxmlformats.org/officeDocument/2006/relationships" name="Contract Assets and Contract _3" sheetId="48" state="visible" r:id="rId48"/>
    <sheet xmlns:r="http://schemas.openxmlformats.org/officeDocument/2006/relationships" name="Contract Assets and Contract _4" sheetId="49" state="visible" r:id="rId49"/>
    <sheet xmlns:r="http://schemas.openxmlformats.org/officeDocument/2006/relationships" name="Deferred Commissions (Narrative" sheetId="50" state="visible" r:id="rId50"/>
    <sheet xmlns:r="http://schemas.openxmlformats.org/officeDocument/2006/relationships" name="Acquisitions, Divestitures an_3" sheetId="51" state="visible" r:id="rId51"/>
    <sheet xmlns:r="http://schemas.openxmlformats.org/officeDocument/2006/relationships" name="Acquisitions, Divestitures an_4" sheetId="52" state="visible" r:id="rId52"/>
    <sheet xmlns:r="http://schemas.openxmlformats.org/officeDocument/2006/relationships" name="Derivatives and Other Financi_3" sheetId="53" state="visible" r:id="rId53"/>
    <sheet xmlns:r="http://schemas.openxmlformats.org/officeDocument/2006/relationships" name="Derivatives and Other Financi_4" sheetId="54" state="visible" r:id="rId54"/>
    <sheet xmlns:r="http://schemas.openxmlformats.org/officeDocument/2006/relationships" name="Derivative and Other Financial " sheetId="55" state="visible" r:id="rId55"/>
    <sheet xmlns:r="http://schemas.openxmlformats.org/officeDocument/2006/relationships" name="Leases (Narrative) (Details)" sheetId="56" state="visible" r:id="rId56"/>
    <sheet xmlns:r="http://schemas.openxmlformats.org/officeDocument/2006/relationships" name="Leases (Components of lease exp" sheetId="57" state="visible" r:id="rId57"/>
    <sheet xmlns:r="http://schemas.openxmlformats.org/officeDocument/2006/relationships" name="Leases (Future lease payments) " sheetId="58" state="visible" r:id="rId58"/>
    <sheet xmlns:r="http://schemas.openxmlformats.org/officeDocument/2006/relationships" name="Leases (Operating lease liabili" sheetId="59" state="visible" r:id="rId59"/>
    <sheet xmlns:r="http://schemas.openxmlformats.org/officeDocument/2006/relationships" name="Leases (Other information relat"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Redeemable Noncontrolling Int_3" sheetId="64" state="visible" r:id="rId64"/>
    <sheet xmlns:r="http://schemas.openxmlformats.org/officeDocument/2006/relationships" name="Redeemable Noncontrolling Int_4" sheetId="65" state="visible" r:id="rId65"/>
    <sheet xmlns:r="http://schemas.openxmlformats.org/officeDocument/2006/relationships" name="Stockholders' Equity (Narrative" sheetId="66" state="visible" r:id="rId66"/>
    <sheet xmlns:r="http://schemas.openxmlformats.org/officeDocument/2006/relationships" name="Stockholders' Equity (Changes i" sheetId="67" state="visible" r:id="rId67"/>
    <sheet xmlns:r="http://schemas.openxmlformats.org/officeDocument/2006/relationships" name="Stockholders' Equity (Repurchas" sheetId="68" state="visible" r:id="rId68"/>
    <sheet xmlns:r="http://schemas.openxmlformats.org/officeDocument/2006/relationships" name="Stockholders' Equity (Schedule " sheetId="69" state="visible" r:id="rId69"/>
    <sheet xmlns:r="http://schemas.openxmlformats.org/officeDocument/2006/relationships" name="Pension and Other Employee Be_3" sheetId="70" state="visible" r:id="rId70"/>
    <sheet xmlns:r="http://schemas.openxmlformats.org/officeDocument/2006/relationships" name="Pension and Other Employee Be_4" sheetId="71" state="visible" r:id="rId71"/>
    <sheet xmlns:r="http://schemas.openxmlformats.org/officeDocument/2006/relationships" name="Pension and Other Employee Be_5" sheetId="72" state="visible" r:id="rId72"/>
    <sheet xmlns:r="http://schemas.openxmlformats.org/officeDocument/2006/relationships" name="Pension and Other Employee Be_6" sheetId="73" state="visible" r:id="rId73"/>
    <sheet xmlns:r="http://schemas.openxmlformats.org/officeDocument/2006/relationships" name="Pension and Other Employee Be_7" sheetId="74" state="visible" r:id="rId74"/>
    <sheet xmlns:r="http://schemas.openxmlformats.org/officeDocument/2006/relationships" name="Income Taxes (Narrative) (Detai" sheetId="75" state="visible" r:id="rId75"/>
    <sheet xmlns:r="http://schemas.openxmlformats.org/officeDocument/2006/relationships" name="Business Segment Reporting (Seg" sheetId="76" state="visible" r:id="rId76"/>
    <sheet xmlns:r="http://schemas.openxmlformats.org/officeDocument/2006/relationships" name="Business Segment Reporting (Com" sheetId="77" state="visible" r:id="rId77"/>
    <sheet xmlns:r="http://schemas.openxmlformats.org/officeDocument/2006/relationships" name="Business Segment Reporting (Tot" sheetId="78" state="visible" r:id="rId78"/>
    <sheet xmlns:r="http://schemas.openxmlformats.org/officeDocument/2006/relationships" name="Business Segment Reporting (Dis" sheetId="79" state="visible" r:id="rId79"/>
    <sheet xmlns:r="http://schemas.openxmlformats.org/officeDocument/2006/relationships" name="Remaining Performance Obligat_2" sheetId="80" state="visible" r:id="rId80"/>
  </sheets>
  <definedNames/>
  <calcPr calcId="124519" fullCalcOnLoad="1"/>
</workbook>
</file>

<file path=xl/sharedStrings.xml><?xml version="1.0" encoding="utf-8"?>
<sst xmlns="http://schemas.openxmlformats.org/spreadsheetml/2006/main" uniqueCount="787">
  <si>
    <t>Document and Entity Information - shares</t>
  </si>
  <si>
    <t>3 Months Ended</t>
  </si>
  <si>
    <t>Mar. 31, 2019</t>
  </si>
  <si>
    <t>Apr. 22, 2019</t>
  </si>
  <si>
    <t>Document and Entity Information</t>
  </si>
  <si>
    <t>Entity Registrant Name</t>
  </si>
  <si>
    <t>RAYTHEON CO/</t>
  </si>
  <si>
    <t>Entity Central Index Key</t>
  </si>
  <si>
    <t>0001047122</t>
  </si>
  <si>
    <t>Document Type</t>
  </si>
  <si>
    <t>10-Q</t>
  </si>
  <si>
    <t>Document Period End Date</t>
  </si>
  <si>
    <t>Mar. 31,
		2019</t>
  </si>
  <si>
    <t>Current Fiscal Year End Date</t>
  </si>
  <si>
    <t>--12-31</t>
  </si>
  <si>
    <t>Entity Filer Category</t>
  </si>
  <si>
    <t>Large Accelerated Filer</t>
  </si>
  <si>
    <t>Document Fiscal Year Focus</t>
  </si>
  <si>
    <t>2019</t>
  </si>
  <si>
    <t>Document Fiscal Period Focus</t>
  </si>
  <si>
    <t>Q1</t>
  </si>
  <si>
    <t>Trading Symbol</t>
  </si>
  <si>
    <t>RTN</t>
  </si>
  <si>
    <t>Amendment Flag</t>
  </si>
  <si>
    <t>false</t>
  </si>
  <si>
    <t>Entity Current Reporting Status</t>
  </si>
  <si>
    <t>Yes</t>
  </si>
  <si>
    <t>Entity Emerging Growth Company</t>
  </si>
  <si>
    <t>Entity Small Business</t>
  </si>
  <si>
    <t>Entity Common Stock, Shares Outstanding</t>
  </si>
  <si>
    <t>Consolidated Balance Sheets (Unaudited) - USD ($)</t>
  </si>
  <si>
    <t>Dec. 31, 2018</t>
  </si>
  <si>
    <t>Current assets</t>
  </si>
  <si>
    <t>Cash and cash equivalents</t>
  </si>
  <si>
    <t>Receivables, net</t>
  </si>
  <si>
    <t>Contract assets</t>
  </si>
  <si>
    <t>Inventories</t>
  </si>
  <si>
    <t>Prepaid expenses and other current assets</t>
  </si>
  <si>
    <t>Total current assets</t>
  </si>
  <si>
    <t>Property, plant and equipment, net</t>
  </si>
  <si>
    <t>Operating lease right-of-use assets</t>
  </si>
  <si>
    <t>Goodwill</t>
  </si>
  <si>
    <t>Other assets, net</t>
  </si>
  <si>
    <t>Total assets</t>
  </si>
  <si>
    <t>Current liabilities</t>
  </si>
  <si>
    <t>Commercial paper and current portion of long-term debt</t>
  </si>
  <si>
    <t>Contract liabilities</t>
  </si>
  <si>
    <t>Accounts payable</t>
  </si>
  <si>
    <t>Accrued employee compensation</t>
  </si>
  <si>
    <t>Other current liabilities</t>
  </si>
  <si>
    <t>Total current liabilities</t>
  </si>
  <si>
    <t>Accrued retiree benefits and other long-term liabilities</t>
  </si>
  <si>
    <t>Long-term debt</t>
  </si>
  <si>
    <t>Operating lease liabilities</t>
  </si>
  <si>
    <t>Commitments and contingencies (Note 12)</t>
  </si>
  <si>
    <t xml:space="preserve"> </t>
  </si>
  <si>
    <t>Redeemable noncontrolling interests</t>
  </si>
  <si>
    <t>Raytheon Company stockholders’ equity</t>
  </si>
  <si>
    <t>Common stock, par value, $0.01 per share, 1,450 shares authorized, 280 and 282 shares outstanding at March 31, 2019 and December 31, 2018, respectively</t>
  </si>
  <si>
    <t>Additional paid-in capital</t>
  </si>
  <si>
    <t>Accumulated other comprehensive loss</t>
  </si>
  <si>
    <t>Retained earnings</t>
  </si>
  <si>
    <t>Total Raytheon Company stockholders’ equity</t>
  </si>
  <si>
    <t>Noncontrolling interests in subsidiaries</t>
  </si>
  <si>
    <t>Total equity</t>
  </si>
  <si>
    <t>Total liabilities, redeemable noncontrolling interests and equity</t>
  </si>
  <si>
    <t>Consolidated Balance Sheets (Unaudited) (Parenthetical) - $ / shares shares in Millions</t>
  </si>
  <si>
    <t>Common stock, par value</t>
  </si>
  <si>
    <t>Common stock, shares authorized</t>
  </si>
  <si>
    <t>Common stock, shares outstanding</t>
  </si>
  <si>
    <t>Consolidated Statements of Operations (Unaudited) - USD ($) $ in Millions</t>
  </si>
  <si>
    <t>Apr. 01, 2018</t>
  </si>
  <si>
    <t>Net sales</t>
  </si>
  <si>
    <t>Operating expenses</t>
  </si>
  <si>
    <t>General and administrative expenses</t>
  </si>
  <si>
    <t>Total operating expenses</t>
  </si>
  <si>
    <t>Operating income</t>
  </si>
  <si>
    <t>Non-operating (income) expense, net</t>
  </si>
  <si>
    <t>Retirement benefits non-service expense</t>
  </si>
  <si>
    <t>Interest expense</t>
  </si>
  <si>
    <t>Interest income</t>
  </si>
  <si>
    <t>Other (income) expense, net</t>
  </si>
  <si>
    <t>Total non-operating (income) expense, net</t>
  </si>
  <si>
    <t>Income from continuing operations before taxes</t>
  </si>
  <si>
    <t>Federal and foreign income taxes</t>
  </si>
  <si>
    <t>Income from continuing operations</t>
  </si>
  <si>
    <t>Income (loss) from discontinued operations, net of tax</t>
  </si>
  <si>
    <t>Net income</t>
  </si>
  <si>
    <t>Less: Net income (loss) attributable to noncontrolling interests in subsidiaries</t>
  </si>
  <si>
    <t>Net income attributable to Raytheon Company</t>
  </si>
  <si>
    <t>Basic earnings per share attributable to Raytheon Company common stockholders:</t>
  </si>
  <si>
    <t>Diluted earnings per share attributable to Raytheon Company common stockholders:</t>
  </si>
  <si>
    <t>Amounts attributable to Raytheon Company common stockholders:</t>
  </si>
  <si>
    <t>Products [Member]</t>
  </si>
  <si>
    <t>Cost of sales</t>
  </si>
  <si>
    <t>Services [Member]</t>
  </si>
  <si>
    <t>Consolidated Statements of Comprehensive Income (Loss) (Unaudited) - USD ($)</t>
  </si>
  <si>
    <t>Pension and other postretirement benefit plans, net:</t>
  </si>
  <si>
    <t>Amortization of prior service cost</t>
  </si>
  <si>
    <t>Amortization of net actuarial loss</t>
  </si>
  <si>
    <t>Pension and other postretirement benefit plans, net</t>
  </si>
  <si>
    <t>Foreign exchange translation</t>
  </si>
  <si>
    <t>Cash flow hedges</t>
  </si>
  <si>
    <t>Unrealized gains (losses) on investments and other, net</t>
  </si>
  <si>
    <t>Other comprehensive income (loss), before tax</t>
  </si>
  <si>
    <t>Income tax benefit (expense) related to items of other comprehensive income (loss)</t>
  </si>
  <si>
    <t>Other comprehensive income (loss), net of tax</t>
  </si>
  <si>
    <t>Reclassification of stranded tax effects</t>
  </si>
  <si>
    <t>Total comprehensive income (loss)</t>
  </si>
  <si>
    <t>Less: Comprehensive income (loss) attributable to noncontrolling interests in subsidiaries</t>
  </si>
  <si>
    <t>Comprehensive income (loss) attributable to Raytheon Company</t>
  </si>
  <si>
    <t>Consolidated Statements of Equity (Unaudited) - USD ($)</t>
  </si>
  <si>
    <t>Total</t>
  </si>
  <si>
    <t>Common stock [Member]</t>
  </si>
  <si>
    <t>Additional paid-in capital [Member]</t>
  </si>
  <si>
    <t>Accumulated other comprehensive income (loss) [Member]</t>
  </si>
  <si>
    <t>Retained earnings [Member]</t>
  </si>
  <si>
    <t>Total Raytheon Company stockholders' equity [Member]</t>
  </si>
  <si>
    <t>Noncontrolling interest in subsidiaries (1) [Member]</t>
  </si>
  <si>
    <t>[1]</t>
  </si>
  <si>
    <t>Beginning Balance at Dec. 31, 2017</t>
  </si>
  <si>
    <t>Increase (Decrease) in Stockholders' Equity [Roll Forward]</t>
  </si>
  <si>
    <t>Net Income (loss) excluding redeemable noncontrolling interest</t>
  </si>
  <si>
    <t>Adjustment of redeemable noncontrolling interests to redemption value</t>
  </si>
  <si>
    <t>Dividends declared</t>
  </si>
  <si>
    <t>Common stock plans activity</t>
  </si>
  <si>
    <t>Share repurchases</t>
  </si>
  <si>
    <t>Ending Balance at Apr. 01, 2018</t>
  </si>
  <si>
    <t>Beginning Balance at Dec. 31, 2018</t>
  </si>
  <si>
    <t>Ending Balance at Mar. 31, 2019</t>
  </si>
  <si>
    <t>Excludes redeemable noncontrolling interests which are not considered equity. See “Note 13: Redeemable Noncontrolling Interests” for additional information.</t>
  </si>
  <si>
    <t>Consolidated Statements of Cash Flows (Unaudited) - USD ($)</t>
  </si>
  <si>
    <t>Cash flows from operating activities</t>
  </si>
  <si>
    <t>(Income) loss from discontinued operations, net of tax</t>
  </si>
  <si>
    <t>Adjustments to reconcile to net cash provided by (used in) operating activities from continuing operations, net of the effect of acquisitions and divestitures</t>
  </si>
  <si>
    <t>Depreciation and amortization</t>
  </si>
  <si>
    <t>Stock-based compensation</t>
  </si>
  <si>
    <t>Deferred income taxes</t>
  </si>
  <si>
    <t>Changes in assets and liabilities</t>
  </si>
  <si>
    <t>Contract assets and contract liabilities</t>
  </si>
  <si>
    <t>Income taxes receivable/payable</t>
  </si>
  <si>
    <t>Accrued retiree benefits</t>
  </si>
  <si>
    <t>Other, net</t>
  </si>
  <si>
    <t>Net cash provided by (used in) operating activities from continuing operations</t>
  </si>
  <si>
    <t>Net cash provided by (used in) operating activities from discontinued operations</t>
  </si>
  <si>
    <t>Net cash provided by (used in) operating activities</t>
  </si>
  <si>
    <t>Cash flows from investing activities</t>
  </si>
  <si>
    <t>Additions to property, plant and equipment</t>
  </si>
  <si>
    <t>Additions to capitalized internal use software</t>
  </si>
  <si>
    <t>Maturities of short-term investments</t>
  </si>
  <si>
    <t>Payments for purchases of acquired companies, net of cash received</t>
  </si>
  <si>
    <t>Other</t>
  </si>
  <si>
    <t>Net cash provided by (used in) investing activities</t>
  </si>
  <si>
    <t>Cash flows from financing activities</t>
  </si>
  <si>
    <t>Dividends paid</t>
  </si>
  <si>
    <t>Net borrowings (payments) on commercial paper</t>
  </si>
  <si>
    <t>Net cash provided by (used in) financing activities</t>
  </si>
  <si>
    <t>Net increase (decrease) in cash, cash equivalents and restricted cash</t>
  </si>
  <si>
    <t>Cash, cash equivalents and restricted cash at beginning of the year</t>
  </si>
  <si>
    <t>Cash, cash equivalents and restricted cash at end of period</t>
  </si>
  <si>
    <t>Share Repurchase Program [Member]</t>
  </si>
  <si>
    <t>Repurchases of common stock</t>
  </si>
  <si>
    <t>Satisfy tax withholding [Member]</t>
  </si>
  <si>
    <t>Basis of Presentation</t>
  </si>
  <si>
    <t>Organization, Consolidation and Presentation of Financial Statements [Abstract]</t>
  </si>
  <si>
    <t>Basis of Presentation We prepared the accompanying unaudited consolidated financial statements of Raytheon Company and all wholly-owned, majority-owned or otherwise controlled subsidiaries on the same basis as our annual audited financial statements. We condensed or omitted certain information and footnote disclosures normally included in our annual audited financial statements, which we prepared in accordance with U.S. Generally Accepted Accounting Principles (GAAP). Our quarterly financial statements should be read in conjunction with our Annual Report on Form 10-K for the year ended December 31, 2018 . As used in this report, the terms “we,” “us,” “our,” “Raytheon” and the “Company” mean Raytheon Company and its subsidiaries, unless the context indicates another meaning. In the opinion of management, our financial statements reflect all adjustments, which are of a normal recurring nature, necessary for presentation of financial statements for interim periods in accordance with U.S. GAAP and with the instructions to Form 10-Q in Article 10 of Securities and Exchange Commission (SEC) Regulation S-X. The preparation of financial statements in conformity with U.S. GAAP requires management to make estimates and assumptions about future event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nd any such differences may be material to our financial statements. Effective January 1, 2019, we adopted the requirements of Accounting Standards Update (ASU) 2016-02, Leases (Topic 842) using the modified retrospective approach as discussed below in “Note 2: Accounting Standards.” We reclassified certain balance sheet amounts to conform to our current period presentation. All amounts disclosed in this Form 10-Q reflect these changes.</t>
  </si>
  <si>
    <t>Accounting Standards</t>
  </si>
  <si>
    <t>New Accounting Pronouncements and Changes in Accounting Principles [Abstract]</t>
  </si>
  <si>
    <t>Accounting Standards In February 2016, the Financial Accounting Standards Board (FASB) issued Accounting Standards Update (ASU) 2016-02, Leases (Topic 842) , which requires lessees to recognize a right-of-use asset and lease liability for most lease arrangements. Effective January 1, 2019, we adopted the requirements of the new lease standard using the modified retrospective approach, applying the new lease requirements at the beginning of the earliest period presented. In addition, we elected the package of practical expedients permitted under the transition guidance within the new standard, which, among other things, allows us to carry forward the historical lease classification. We did not elect the practical expedient to use hindsight in determining the lease term and in assessing impairment of right-of-use assets. The standard resulted in the recognition of operating lease right-of-use assets of $805 million and operating lease liabilities of $841 million , of which $194 million was classified as current and is included in other current liabilities in our consolidated balance sheet as of December 31, 2018, with immaterial changes to other balance sheet accounts. The standard had no impact on our results of operations or cash flows. In addition, new disclosures are provided to enable users to assess the amount, timing and uncertainty of cash flows arising from leases. In August 2018, the FASB issued ASU 2018-13, Fair Value Measurement: Disclosure Framework-Changes to the Disclosure Requirements for Fair Value Measurement (Topic 820) , which eliminates the disclosure requirement of the amount of and reasons for transfers between Level 1 and Level 2 of the fair value hierarchy and modifies certain disclosure requirements related to Level 3 recurring and nonrecurring fair value measurements. The new standard is effective for fiscal years, and interim periods within those fiscal years, beginning after December 15, 2019, with early adoption permitted. Effective January 1, 2019, we elected to early adopt the requirements of the new standard on a prospective basis. The standard did not have an impact on our financial position, results of operations or liquidity. In August 2018, the FASB issued ASU 2018-15, Intangibles - Goodwill and Other - Internal-Use Software (Subtopic 350-24):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new standard is effective for fiscal years, and interim periods within those fiscal years, beginning after December 15, 2019, with early adoption permitted. Effective January 1, 2019, we elected to early adopt the requirements of the new standard on a prospective basis. The standard did not have a material impact on our financial position, results of operations or liquidity. Other new pronouncements adopted and issued but not effective until after March 31, 2019 did not and are not expected to have a material impact on our financial position, results of operations or liquidity.</t>
  </si>
  <si>
    <t>Significant Accounting Policies Update</t>
  </si>
  <si>
    <t>Accounting Policies [Abstract]</t>
  </si>
  <si>
    <t>Significant Accounting Policies Update Our significant accounting policies are detailed in “Note 1: Summary of Significant Accounting Policies” within Item 8 of our Annual Report on Form 10-K for the year ended December 31, 2018. Significant changes to our accounting policies as a result of adopting Topic 842 are discussed below: Leases —We determine if an arrangement is a lease or contains an embedded lease at inception. For lease agreements with both lease and nonlease components (e.g., common-area maintenance costs), we account for the nonlease components separately. Consideration is allocated to the lease and nonlease components based on the estimated standalone prices. All of our leases are operating leases. Operating lease right-of-use assets and operating lease liabilities are recognized based on the present value of the future lease payments over the lease term at the commencement date. The current portion of operating lease liabilities is included in other current liabilities in our consolidated balance sheets. For the majority of our leases, the discount rate used to determine the present value of the lease payments is our incremental borrowing rate as of the lease commencement date, as the implicit rate is not readily determinable. The operating lease right-of-use assets also includes any initial direct costs and any lease payments made at or before the commencement date, and is reduced for any unrestricted incentives received at or before the commencement date. We have a companywide standard and disciplined quarterly Estimate at Completion (EAC)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our subcontractors, the availability and timing of funding from our customer, and overhead cost rates, among other variables. These estimates also include the estimated cost of satisfying our industrial cooperation agreements, sometimes in the form of either offset obligations or in-country industrial participation (ICIP) agreements, required under certain contracts. These obligations may or may not be distinct depending on their nature. Based on this analysis, any quarterly adjustments to net sales, cost of sales and the related impact to operating income are recognized as necessary in the period they become known. These adjustments may result from positive program performance, and may result in an increase in operating income during the performance of individual performance obligations, if we determine we will be successful in mitigating risks surrounding the technical, schedule and cost aspects of those performance obligations or realizing related opportunities. Likewise, these adjustments may result in a decrease in operating income if we determine we will not be successful in mitigating these risks or realizing related opportunities. Changes in estimates of net sales, cost of sales and the related impact to operating income are recognized quarter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When estimates of total costs to be incurred exceed total estimates of revenue to be earned on a performance obligation related to complex aerospace or defense equipment or related services, or product maintenance or separately priced extended warranty, a provision for the entire loss on the performance obligation is recognized in the period the loss is identified. Net EAC adjustments had the following impact on our operating results: Three Months Ended (In millions, except per share amounts) Mar 31, 2019 Apr 1, 2018 Operating income $ 123 $ 115 Income from continuing operations attributable to Raytheon Company 97 91 Diluted earnings per share (EPS) from continuing operations attributable to Raytheon Company $ 0.34 $ 0.32 In addition, net revenue recognized from our performance obligations satisfied in previous periods was $158 million and $138 million in the first quarters of 2019 and 2018 , respectively. This primarily relates to EAC adjustments that impacted revenue.</t>
  </si>
  <si>
    <t>Changes in Estimates under Percentage of Completion Contract Accounting</t>
  </si>
  <si>
    <t>Earnings Per Share (EPS)</t>
  </si>
  <si>
    <t>Earnings Per Share [Abstract]</t>
  </si>
  <si>
    <t>Earnings per Share (EPS)</t>
  </si>
  <si>
    <t>Earnings Per Share (EPS) We compute basic and diluted EPS using actual income from continuing operations attributable to Raytheon Company common stockholders, income (loss) from discontinued operations attributable to Raytheon Company common stockholders and net income attributable to Raytheon Company, and our actual weighted-average shares outstanding rather than the numbers presented within our unaudited consolidated financial statements, which are rounded to the nearest million. As a result, it may not be possible to recalculate EPS as presented in our unaudited consolidated financial statements. Furthermore, it may not be possible to recalculate EPS attributable to Raytheon Company common stockholders by adjusting EPS from continuing operations by EPS from discontinued operations. We include all unvested stock awards that contain non-forfeitable rights to dividends or dividend equivalents, whether paid or unpaid, in the number of shares outstanding in our basic EPS calculation as they are considered participating securities. As a result, we have included all of our outstanding unvested awards of restricted stock, as well as restricted stock units (RSUs) and Long-term Performance Plan (LTPP) awards that meet the retirement eligible criteria in our calculation of basic EPS. We disclose EPS for common stock and unvested stock-based payment awards, and separately disclose distributed and undistributed earnings. Distributed earnings represent common stock dividends and dividends earned on unvested awards of restricted stock and stock-based payment awards of retirement eligible employees. Undistributed earnings represent earnings that were available for distribution but were not distributed. Common stock and unvested stock-based payment awards earn dividends equally. As described in “Note 13: Redeemable Noncontrolling Interests,” we record redeemable noncontrolling interest related to Vista Equity Partners’ interest in Forcepoint. We reflect the redemption value adjustments related to this redeemable noncontrolling interest in both the basic and diluted EPS calculation for the portion of redemption value that is in excess of the fair value of noncontrolling interest. There was no impact to basic or diluted EPS in the first quarters of 2019 or 2018 . EPS from continuing operations attributable to Raytheon Company common stockholders and unvested stock-based payment awards was as follows: Three Months Ended Mar 31, 2019 Apr 1, 2018 Basic EPS attributable to Raytheon Company common stockholders: Distributed earnings $ 0.94 $ 0.87 Undistributed earnings 1.83 1.33 Total $ 2.77 $ 2.20 Diluted EPS attributable to Raytheon Company common stockholders: Distributed earnings $ 0.94 $ 0.87 Undistributed earnings 1.83 1.33 Total $ 2.77 $ 2.20 Income attributable to participating securities was as follows: Three Months Ended (In millions) Mar 31, 2019 Apr 1, 2018 Income from continuing operations attributable to participating securities $ 8 $ 7 Income (loss) from discontinued operations, net of tax attributable to participating securities — — Net income attributable to participating securities $ 8 $ 7 The weighted-average shares outstanding for basic and diluted EPS were as follows: Three Months Ended (In millions) Mar 31, 2019 Apr 1, 2018 Shares for basic EPS (1) 281.9 288.5 Effect of dilutive securities 0.3 0.3 Shares for diluted EPS 282.2 288.8 (1) Includes 2.8 million and 3.2 million participating securities for the first quarters of 2019 and 2018</t>
  </si>
  <si>
    <t>Inventory Disclosure [Abstract]</t>
  </si>
  <si>
    <t>Inventories Inventories consisted of the following : (In millions) Mar 31, 2019 Dec 31, 2018 Materials and purchased parts $ 74 $ 75 Work in process 785 662 Finished goods 23 21 Total $ 882 $ 758 Precontract costs are costs incurred to fulfill a contract prior to contract award. Precontract costs, including general and administrative expenses that are specifically chargeable to the customer, are deferred in inventories if we determine that the costs are probable of recovery under a specific anticipated contract. All other precontract costs, including start-up costs, are expensed as incurred. Costs that are deferred are recognized as contract costs upon the receipt of the anticipated contract. We included deferred precontract costs of $238 million and $163 million in inventories as work in process at March 31, 2019 and December 31, 2018</t>
  </si>
  <si>
    <t>Contract Assets and Contract Liabilities</t>
  </si>
  <si>
    <t>Contract with Customer, Asset and Liability [Abstract]</t>
  </si>
  <si>
    <t>Contract Assets and Contract Liabilities Our contract assets consist of unbilled amounts typically resulting from sales under long-term contracts when the cost-to-cost method of revenue recognition is utilized and revenue recognized exceeds the amount billed to the customer. Our contract liabilities consist of advance payments and billings in excess of costs incurred and deferred revenue. The noncurrent portion of deferred revenue is included in accrued retiree benefits and other long-term liabilities in our consolidated balance sheets. Net contract assets (liabilities) consisted of the following : (In millions, except percentages) Mar 31, 2019 Dec 31, 2018 $ Change % Change Contract assets $ 5,971 $ 5,594 $ 377 6.7 % Contract liabilities—current (2,930 ) (3,309 ) 379 (11.5 )% Contract liabilities—noncurrent (141 ) (150 ) 9 (6.0 )% Net contract assets (liabilities) $ 2,900 $ 2,135 $ 765 35.8 % The $765 million increase in our net contract assets (liabilities) from December 31, 2018 to March 31, 2019 was primarily due to a $379 million decrease in our current contract liabilities, primarily driven by revenue recognized on certain international programs with milestone payments or advances, and a $377 million increase in our contract assets, principally due to contractual billing terms on U.S. government and foreign military sales contracts and the timing of pending approvals on direct commercial sales contracts for precision guided munitions to certain Middle Eastern customers. For direct commercial sales contracts for which we are required to obtain regulatory approvals, we recognize revenue based on the likelihood of obtaining such approvals. At March 31, 2019 , we had approximately $2.4 billion of total contract value, recognized approximately $1.1 billion of sales for work performed to date and received approximately $850 million in advances on contracts for precision guided munitions to certain Middle Eastern customers for which U.S. government approval is pending. On a contract by contract basis, and excluding advances billed but not received, we had $600 million and $350 million of net contract assets and net contract liabilities, respectively, related to these contracts. In the first quarters of 2019 and 2018 , we recognized revenue of $894 million and $652 million related to our contract liabilities at January 1, 2019 and January 1, 2018 , respectively. Impairment losses recognized on our receivables and contract assets were de minimis in the first quarters of 2019 and 2018</t>
  </si>
  <si>
    <t>Deferred Commissions</t>
  </si>
  <si>
    <t>Deferred Costs [Abstract]</t>
  </si>
  <si>
    <t>Deferred Commissions Our incremental direct costs of obtaining a contract, which consist of sales commissions primarily for our security software sales at Forcepoint, are deferred and amortized over the period of contract performance or a longer period, generally the estimated life of the customer relationship, if renewals are expected and the renewal commission is not commensurate with the initial commission. We classify deferred commissions as current or noncurrent based on the timing of when we expect to recognize the expense. The current and noncurrent portions of deferred commissions are included in prepaid expenses and other current assets, and other assets, net, respectively, in our consolidated balance sheets. At March 31, 2019 and December 31, 2018 , we had deferred commissions of $51 million and $55 million , respectively. Amortization expense related to deferred commissions was $4 million and $8 million in the first quarters of 2019 and 2018</t>
  </si>
  <si>
    <t>Acquisitions, Divestitures and Goodwill</t>
  </si>
  <si>
    <t>Business Combinations [Abstract]</t>
  </si>
  <si>
    <t>Acquisitions, Divestitures and Goodwill In pursuing our business strategies, we acquire and make investments in certain businesses that meet strategic and financial criteria , and divest of certain non-core businesses, investments and assets when appropriate. We did no t have any divestitures in the first quarter of 2019 . In 2013, we formed the Range Generation Next LLC (RGNext) joint venture with General Dynamics Information Technology (GDIT) through our Intelligence, Information and Services (IIS) segment, in which we held a 50% equity ownership that was accounted for using the equity method. On February 8, 2019, we amended and restated the RGNext joint venture agreement and acquired an additional 10% equity ownership in the joint venture, increasing our equity ownership to 60% and giving us control of the operations of RGNext. Effective as of February 8, 2019, we consolidate the results of RGNext in our consolidated financial statements and report its results in our IIS segment. We also remeasured our equity method investment in RGNext to fair value, which resulted in a non-cash gain of $21 million that was recorded in operating income through a reduction to cost of sales at our IIS segment; recognized redeemable noncontrolling interest for GDIT’s interest in RGNext at a fair value of $32 million ; and recognized $90 million of net assets, including cash acquired, at fair value. As part of our purchase price allocation, we recorded $19 million of goodwill, primarily related to the value of the existing workforce, and $34 million of intangible assets, primarily related to customer relationships with a weighted-average life of 7 years . Pro forma financial information and revenue from the date of acquisition has not been provided as it is not material. A rollforward of goodwill by segment was as follows: (In millions) Integrated Defense Systems Intelligence, Information and Services Missile Systems Space and Airborne Systems Forcepoint (1) Total Balance at December 31, 2018 $ 1,704 $ 2,965 $ 4,154 $ 4,103 $ 1,938 $ 14,864 Acquisitions — 19 — — — 19 Effect of foreign exchange rates and other (1 ) — — — — (1 ) Balance at March 31, 2019 $ 1,703 $ 2,984 $ 4,154 $ 4,103 $ 1,938 $ 14,882 (1) At March 31, 2019 , Forcepoint’s fair value was estimated to exceed its net book value by approximately $900 million</t>
  </si>
  <si>
    <t>Derivatives and Other Financial Instruments</t>
  </si>
  <si>
    <t>Summary of Derivative Instruments [Abstract]</t>
  </si>
  <si>
    <t>Derivative and Other Financial Instruments</t>
  </si>
  <si>
    <t>Derivatives and Other Financial Instruments Derivatives —Our primary market exposures are to foreign exchange rates and interest rates, and we use certain derivative financial instruments to help manage these exposures. We execute these instruments with financial institutions that we judge to be credit-worthy. The majority of our foreign currency forward contracts are denominated in currencies of major industrial countries. We do not hold or issue derivative financial instruments for trading or speculative purposes. We use foreign currency forward contracts to fix the functional currency value of specific commitments, payments and receipts denominated in foreign currencies. The aggregate notional amount of our outstanding foreign currency forward contracts was $1,843 million and $1,772 million at March 31, 2019 and December 31, 2018 , respectively. The net notional exposure of these contracts was $777 million and $840 million at March 31, 2019 and December 31, 2018 , respectively. The fair value of asset derivatives included in other assets, net and liability derivatives included in other current liabilities in our consolidated balance sheets related to foreign currency forward contracts were as follows: (In millions) Mar 31, 2019 Dec 31, 2018 Asset derivatives $ 14 $ 26 Liability derivatives 23 34 The fair value of these derivatives is Level 2 in the fair value hierarchy because they are determined based on a market approach utilizing externally quoted forward rates for similar contracts. Our foreign currency forward contracts contain offset or netting provisions to mitigate credit risk in the event of counterparty default, including payment default and cross default. We measure and record the impact of counterparty credit risk into our valuation and at March 31, 2019 and December 31, 2018 , the fair value of our counterparty default exposure was less than $1 million and was spread across numerous highly rated counterparties. There were no interest rate swaps outstanding at March 31, 2019 or December 31, 2018 . Other Financial Instruments — We hold financial instruments, including cash and cash equivalents, commercial paper and long-term debt. The carrying amounts for cash and cash equivalents and commercial paper approximated their fair values. The carrying value of long-term debt was recorded at amortized cost. The estimated fair value of long-term debt was determined based on quoted prices in inactive markets, which falls within Level 2 of the fair value hierarchy. The carrying value and estimated fair value of long-term debt were as follows: (In millions) Mar 31, 2019 Dec 31, 2018 Carrying value of long-term debt (1) $ 4,756 $ 4,755 Fair value of long-term debt (2) 5,202 5,063 (1) Carrying value of long-term debt at March 31, 2019 includes current portion of long-term debt carrying value of $500 million . (2) Fair value of long-term debt at March 31, 2019 includes current portion of long-term debt fair value of $508 million . At March 31, 2019 , short-term commercial paper borrowings outstanding were $300 million , which had a weighted-average interest rate and original maturity period of 2.551% and 6 days , respectively. At December 31, 2018 , short-term commercial paper borrowings outstanding were $300 million , which had a weighted-average interest rate and original maturity period of 2.954% and 16 days , respectively. The commercial paper notes outstanding have original maturities of not more than 90 days from the date of issuance. Supplemental Cash Flow Information— Cash and cash equivalents reported within our consolidated balance sheets excludes restricted cash of $12 million and $16 million at March 31, 2019 and December 31, 2018</t>
  </si>
  <si>
    <t>Leases</t>
  </si>
  <si>
    <t>Leases [Abstract]</t>
  </si>
  <si>
    <t>Leases We enter into operating leases primarily for: real estate, including for manufacturing, engineering, research, administration, sales and warehousing facilities; information technology (IT) equipment; and other equipment. At March 31, 2019 and December 31, 2018 , we did not have any finance leases. Approximately 90% of our future lease commitments, and related lease liability, relate to our real estate leases. Some of our leases also include options to extend the lease or terminate the lease. A small portion of our leases include variable escalation clauses, which are typically based on CPI rates, or other variable lease-related payments. The components of lease expense were as follows: Three Months Ended (In millions) Mar 31, 2019 Apr 1, 2018 Operating lease cost $ 53 $ 58 Variable lease cost (1) — — Sublease income (1) — — Total lease cost $ 53 $ 58 (1) Variable lease cost was expense of less than $1 million and sublease income was income of less than $1 million , in both the first quarters of 2019 and 2018 . Gains and losses on sale and leaseback transactions were de minimis in both the first quarters of 2019 and 2018 . At March 31, 2019 , our future lease payments under non-cancellable leases were as follows: (In millions) 2019 (excluding the three months ended March 31, 2019) $ 167 2020 189 2021 164 2022 127 2023 90 Thereafter 238 Total future lease payments (1) 975 Imputed interest (122 ) Total lease liabilities $ 853 (1) Total future lease payments excluded $27 million of future lease payments related to leases that were signed but had not yet commenced as of March 31, 2019 . Our lease liabilities recognized in our consolidated balance sheet at March 31, 2019 were as follows: (In millions) Operating lease liabilities—current $ 201 Operating lease liabilities—noncurrent 652 Total lease liabilities $ 853 The weighted-average remaining lease term related to our operating leases was 8 years and 7 years as of March 31, 2019 and December 31, 2018 , respectively. The weighted-average discount rate related to our operating leases was 3.1% as of March 31, 2019 and December 31, 2018 . Other information related to leases was as follows: Three Months Ended (In millions) Mar 31, 2019 Apr 1, 2018 Cash paid for amounts included in the measurement of operating lease liabilities $ 61 $ 62 Right-of-use assets obtained in exchange for new operating lease obligations 56 38 There were no material restrictions or covenants imposed by our leases at March 31, 2019 or December 31, 2018</t>
  </si>
  <si>
    <t>Commitments and Contingencies</t>
  </si>
  <si>
    <t>Commitments and Contingencies Disclosure [Abstract]</t>
  </si>
  <si>
    <t>Commitments and Contingencies Environmental Matters — We are involved in various stages of investigation and cleanup related to remediation of various environmental sites. Our estimate of the liability of total environmental remediation costs includes the use of a discount rate and takes into account that a portion of these costs is eligible for future recovery through the pricing of our products and services to the U.S. government. We regularly assess the probability of recovery of these costs, which requires us to make assumptions about the extent of cost recovery under our contracts and the amount of future contract activity. We consider such recovery probable based on government contracting regulations and our long history of receiving reimbursement for such costs, and accordingly have recorded the estimated future recovery of these costs from the U.S. government within prepaid expenses and other current assets in our consolidated balance sheets. Our estimates regarding remediation costs to be incurred were as follows: (In millions, except percentages) Mar 31, 2019 Dec 31, 2018 Total remediation costs—undiscounted $ 197 $ 193 Weighted-average discount rate 5.1 % 5.1 % Total remediation costs—discounted $ 136 $ 128 Recoverable portion 88 82 We also lease certain government-owned properties and generally are not liable for remediation of preexisting environmental contamination at these sites. As a result, we generally do not provide for these costs in our consolidated financial statements. Due to the complexity of environmental laws and regulations, the varying costs and effectiveness of alternative cleanup methods and technologies, the uncertainty of insurance coverage, and the unresolved extent of our responsibility, it is difficult to determine the ultimate outcome of environmental matters. However, we do not expect any additional liability to have a material adverse effect on our financial position, results of operations or liquidity. Financing Arrangements and Other— We issue guarantees, and banks and surety companies issue, on our behalf, letters of credit and surety bonds, to meet various bid, performance, warranty, retention and advance payment obligations for us or our affiliates. These instruments expire on various dates through 2028. Additional guarantees of project performance for which there is no stated value also remain outstanding. The stated values outstanding consisted of the following : (In millions) Mar 31, 2019 Dec 31, 2018 Guarantees $ 211 $ 201 Letters of credit 2,296 2,503 Surety bonds 80 166 All guarantees at March 31, 2019 and December 31, 2018 related to our joint venture in Thales-Raytheon Systems Air and Missile Defense Command and Control S.A.S. (TRS AMDC2). We provide these guarantees, as well as letters of credit, to TRS AMDC2 and other affiliates to assist these entities in obtaining financing on more favorable terms, making bids on contracts and performing their contractual obligations. While we expect these entities to satisfy their loans and meet their project performance and other contractual obligations, their failure to do so may result in a future obligation to us. We periodically evaluate the risk of these entities failing to meet their obligations described above. At March 31, 2019 , we believe the risk that these entities will not be able to meet their obligations is minimal for the foreseeable future based on their current financial condition. All obligations were current at March 31, 2019 . We had an estimated liability of $3 million at both March 31, 2019 and December 31, 2018 related to these guarantees. As discussed in “Note 13: Redeemable Noncontrolling Interests,” under the joint venture agreement between Raytheon Company and Vista Equity Partners, Raytheon may be required to purchase Vista Equity Partners’ interest in Forcepoint. We have entered into industrial cooperation agreements, sometimes in the form of either offset agreements or in-country industrial participation (ICIP) agreements, as a condition to obtaining orders for our products and services from certain customers in foreign countries. At March 31, 2019 , the aggregate amount of our offset agreements, both agreed to and anticipated to be agreed to, had an outstanding notional value of approximately $9.3 billion . These agreements are designed to return economic value to the foreign country by requiring us to engage in activities supporting local defense or commercial industries, promoting a balance of trade, developing in-country technology capabilities or addressing other local development priorities. Offset agreements may be satisfied through activities that do not require a direct cash payment, including transferring technology, providing manufacturing, training and other consulting support to in-country projects, and the purchase by third parties (e.g., our vendors) of supplies from in-country vendors. These agreements may also be satisfied through our use of cash for activities such as subcontracting with local partners, purchasing supplies from in-country vendors, providing financial support for in-country projects and making investments in local ventures. Such activities may also vary by country depending upon requirements as dictated by their governments. We typically do not commit to offset agreements until orders for our products or services are definitive. The amounts ultimately applied against our offset agreements are based on negotiations with the customers and typically require cash outlays that represent only a fraction of the notional value in the offset agreements. Offset programs usually extend over several or more years and may provide for penalties in the event we fail to perform in accordance with offset requirements. Historically, we have not been required to pay any penalties of significance. As a U.S. government contractor, we are subject to many levels of audit and investigation by the U.S. government relating to our contract performance and compliance with applicable rules and regulations. Agencies that oversee contract performance include: the Defense Contract Audit Agency (DCAA); the Defense Contract Management Agency (DCMA); the Inspectors General of the U.S. Department of Defense (DoD) and other departments and agencies; the Government Accountability Office (GAO); the Department of Justice (DOJ); and Congressional Committees. Other areas of our business operations may also be subject to audit and investigation by these and/or other agencies. From time to time, agencies investigate or conduct audits to determine whether our operations are being conducted in accordance with applicable requirements. Such investigations and audits may be initiated due to a number of reasons, including as a result of a whistleblower complaint. Such investigations and audits could result in administrative, civil or criminal liabilities, including repayments, fines or penalties being imposed upon us, the suspension of government export licenses or the suspension or debarment from future U.S. government contracting. U.S. government investigations often take years to complete and many result in no adverse action against us. Our final allowable incurred costs for each year are also subject to audit and have, from time to time, resulted in disputes between us and the U.S. government, with litigation resulting at the Court of Federal Claims (COFC) or the Armed Services Board of Contract Appeals (ASBCA) or their related courts of appeals. In addition, the DOJ has, from time to time, convened grand juries to investigate possible irregularities by us. We also provide products and services to customers outside of the U.S., and those sales are subject to local government laws, regulations and procurement policies and practices. Our compliance with such local government regulations or any applicable U.S. government regulations (e.g., the Foreign Corrupt Practices Act (FCPA) and International Traffic in Arms Regulations (ITAR)) may also be investigated or audited. Other than as specifically disclosed herein, we do not expect these audits, investigations or disputes to have a material effect on our financial position, results of operations or liquidity, either individually or in the aggregate. In addition, various other claims and legal proceedings generally incidental to the normal course of business are pending or threatened against, or initiated by, us. We do not expect any of these proceedings to result in any additional liability or gains that would materially affect our financial position, results of operations or liquidity. In connection with certain of our legal matters, we may be entitled to insurance recovery for qualified legal costs or other incurred costs. We do not expect any insurance recovery to have a material impact on the financial exposure that could result from these matters.</t>
  </si>
  <si>
    <t>Redeemable Noncontrolling Interests</t>
  </si>
  <si>
    <t>Redeemable Noncontrolling Interests [Abstract]</t>
  </si>
  <si>
    <t>Redeemable Noncontrolling Interests Forcepoint is a cybersecurity joint venture company with Vista Equity Partners. The joint venture agreement between Raytheon and Vista Equity Partners provides Vista Equity Partners with certain rights to require Forcepoint to pursue an initial public offering at any time after four years and three months following the closing date of May 29, 2015, or pursue a sale of the company at any time after five years following the closing date. In either of these events, Raytheon has the option to purchase all, but not less than all, of Vista Equity Partners’ interest in Forcepoint for cash at a price equal to fair value as determined under the joint venture agreement. Additionally, Vista Equity Partners has the ability to liquidate its ownership through a put option. The put option allows Vista Equity Partners to require Raytheon to purchase all, but not less than all, of Vista Equity Partners’ interest in Forcepoint for cash at a price equal to fair value as determined under the joint venture agreement. Lastly, Raytheon has the option to purchase all, but not less than all, of Vista Equity Partners’ interest in Forcepoint at a price equal to fair value as determined under the joint venture agreement. The joint venture agreement provides for the process under which the parties would determine the fair value of the interest and could result in a payment by Raytheon shortly after the exercise of Vista Equity Partners’ put option or Raytheon’s purchase option; however, the ultimate timing will depend on the actions of the parties and other factors. The estimate of fair value for purposes of presenting the redeemable noncontrolling interest in our consolidated balance sheets could differ from the parties’ determination of fair value for the interest under the joint venture agreement. Vista Equity Partners’ adjusted equity interest in the Forcepoint joint venture was 19.5% at March 31, 2019 . Vista Equity Partners’ interest in Forcepoint is presented as redeemable noncontrolling interest, outside of stockholders’ equity, in our consolidated balance sheets. The redeemable noncontrolling interest is recognized at the greater of the estimated redemption value as of the balance sheet date, which was $399 million at March 31, 2019 , or the carrying value, defined as the initial value adjusted for Vista Equity Partners’ share of the cumulative impact of net income (loss), other changes in accumulated other comprehensive income (loss) and additional contributions, which was $274 million at March 31, 2019 . Adjustments to the redemption value over the period from the date of acquisition to the redemption date are immediately recorded to retained earnings. As discussed in “Note 9: Acquisitions, Divestitures and Goodwill,” in February 2019, we amended and restated the RGNext joint venture agreement and acquired an additional 10% equity ownership in the joint venture, increasing our equity ownership to 60% and giving us control of the operations, with GDIT obtaining only protective rights. As a result, we now consolidate the results of RGNext in our consolidated financial statements. The amendment to the RGNext joint venture agreement provides GDIT with the ability to liquidate its ownership and receive an amount equal to its contributed capital (the redemption value). As such, GDIT’s interest in RGNext is presented as redeemable noncontrolling interest, outside of stockholders’ equity, in our consolidated balance sheets, and is recorded at the greater of its carrying value or the redemption value. A rollforward of redeemable noncontrolling interests was as follows: (In millions) Forcepoint RGNext Total Balance at December 31, 2018 $ 411 $ — $ 411 RGNext initial recognition — 32 32 Net income (loss) (7 ) 1 (6 ) Other comprehensive income (loss), net of tax (1) — — — Adjustment of noncontrolling interests to redemption value (5 ) — (5 ) Balance at March 31, 2019 $ 399 $ 33 $ 432 Balance at December 31, 2017 $ 512 $ — $ 512 Net income (loss) (10 ) — (10 ) Other comprehensive income (loss), net of tax 1 — 1 Adjustment of noncontrolling interests to redemption value (11 ) — (11 ) Balance at April 1, 2018 $ 492 $ — $ 492 (1) Other comprehensive income (loss), net of tax, related to Forcepoint was income of less than $1 million for the first quarter of 2019</t>
  </si>
  <si>
    <t>Stockholders' Equity</t>
  </si>
  <si>
    <t>Stockholders' Equity Note [Abstract]</t>
  </si>
  <si>
    <t xml:space="preserve"> Stockholders’ Equity The changes in shares of our common stock outstanding were as follows: Three Months Ended (In millions) Mar 31, 2019 Apr 1, 2018 Beginning balance 282.1 288.4 Stock plans activity 1.1 1.0 Share repurchases (3.1 ) (2.2 ) Ending balance 280.1 287.2 From time to time, our Board of Directors authorizes the repurchase of shares of our common stock. In November 2015, our Board authorized the repurchase of up to $2.0 billion of our outstanding common stock. In November 2017, our Board also authorized the repurchase of up to an additional $2.0 billion of our outstanding common stock. At March 31, 2019 , we had approximately $1.0 billion available under the 2017 repurchase program. Share repurchases will take place from time to time at management’s discretion depending on market conditions. Share repurchases also include shares surrendered by employees to satisfy tax withholding obligations in connection with restricted stock, RSUs and LTPP awards issued to employees. Our share repurchases were as follows: Three Months Ended (In millions) Mar 31, 2019 Apr 1, 2018 $ Shares $ Shares Shares repurchased under our share repurchase programs $ 500 2.8 $ 400 1.9 Shares repurchased to satisfy tax withholding obligations 66 0.3 72 0.3 Total share repurchases $ 566 3.1 $ 472 2.2 In March 2019 , our Board of Directors authorized an 8.6% increase to our annual dividend payout rate from $3.47 to $3.77 per share. Our Board of Directors also declared dividends of $0.9425 per share during the first quarter of 2019 , compared to dividends of $0.8675 per share during the first quarter of 2018 . Dividends are subject to quarterly approval by our Board of Directors. Stock-based Compensation Plans Restricted Stock and RSUs— During the first quarter of 2019 , we granted 0.9 million combined shares of restricted stock and RSUs with a weighted-average grant-date fair value of $179.93 per share , calculated under the intrinsic value method. These awards generally vest in equal installments on each of the second, third and fourth anniversary dates of the award’s grant date. LTPP— During the first quarter of 2019 , we granted RSUs subject to the 2019–2021 LTPP plan with an aggregate target award of 0.1 million units and a weighted-average grant-date fair value of $175.93 per share. The performance goals for the 2019–2021 LTPP award are independent of each other and based on three metrics, as defined in the LTPP award agreements: return on invested capital (ROIC), weighted at 50% ; total shareholder return (TSR) relative to a peer group, weighted at 25% ; and cumulative free cash flow from continuing operations (CFCF), weighted at 25% . The ultimate award, which is determined at the end of the three-year cycle, can range from zero to 200% of the target award and includes dividend equivalents, which are not included in the aggregate target award numbers. The grant-date fair value is based upon the value determined under the intrinsic value method for the CFCF and ROIC portions of the award and the Monte Carlo simulation method for the TSR portion of the award. Forcepoint Plans— Forcepoint unit appreciation rights and profits interests vest over a specified period of time and settlement is subject to a liquidity event defined as either a change in control or an initial public offering of the joint venture. In certain limited circumstances other vesting conditions may apply. The impact attributable to these other vesting conditions was income of $2 million for the first quarter of 2019 and expense of $1 million for the first quarter of 2018 . At March 31, 2019 , there were 174 thousand combined units and/or profits interests authorized for award under these plans. Accumulated Other Comprehensive Income (Loss) Accumulated other comprehensive income (loss) includes gains and losses associated with pension and other postretirement benefit (PRB) plans , foreign exchange translation adjustments, gains and losses on derivative instruments qualified as cash flow hedges included in the assessment of effectiveness, and unrealized gains (losses) on available-for-sale investments . The computation of other comprehensive income (loss) and its components are presented in the consolidated statements of comprehensive income. A rollforward of accumulated other comprehensive income (loss) was as follows: Pension and PRB plans, net (1) Foreign exchange translation Cash flow hedges (2) Unrealized gains (losses) on investments and other, net (3) Total (In millions) Balance at December 31, 2018 $ (8,483 ) $ (131 ) $ (2 ) $ (2 ) $ (8,618 ) Before tax amount 277 8 (10 ) — 275 Tax (expense) or benefit (58 ) — 2 — (56 ) Net of tax amount 219 8 (8 ) — 219 Balance at March 31, 2019 $ (8,264 ) $ (123 ) $ (10 ) $ (2 ) $ (8,399 ) Balance at December 31, 2017 $ (7,843 ) $ (95 ) $ 6 $ (3 ) $ (7,935 ) Before tax amount 348 24 (10 ) — 362 Tax (expense) or benefit (73 ) — 2 — (71 ) Net of tax amount 275 24 (8 ) — 291 Reclassification of stranded tax effects (1,452 ) — 1 — (1,451 ) Balance at April 1, 2018 $ (9,020 ) $ (71 ) $ (1 ) $ (3 ) $ (9,095 ) (1) Pension and PRB plans, net is shown net of cumulative tax benefits of $2,197 million and $2,255 million at March 31, 2019 and December 31, 2018 , respectively. (2) Cash flow hedges are shown net of cumulative tax benefits of $3 million and $1 million at March 31, 2019 and December 31, 2018 , respectively. (3) Unrealized gains (losses) on investments and other, net are shown net of cumulative tax expense of $1 million at both March 31, 2019 and December 31, 2018 . In the first quarter of 2018, we reclassified the stranded tax effects related to the enactment of the Tax Cuts and Jobs Act of 2017 (2017 Act) from accumulated other comprehensive loss (AOCL) to retained earnings in accordance with ASU 2018-02, Income Statement - Reporting Comprehensive Income (Topic 220): Reclassification of Certain Tax Effects from Accumulated Other Comprehensive Income . These stranded tax effects related to the deferred tax amounts at December 31, 2017 recorded through other comprehensive income prior to the enactment date using the prior 35% statutory tax rate that remained in other comprehensive income despite the fact that the related deferred tax assets and liabilities were remeasured to reflect the newly enacted tax rate of 21%. Other material amounts reclassified out of AOCL related to the amortization of net actuarial loss associated with our pension plans were $273 million and $344 million before tax in the first quarters of 2019 and 2018 , respectively. This component of AOCL is included in the calculation of net periodic pension expense (income). See “Note 15: Pension and Other Employee Benefits” for additional details. We expect $2 million net of tax of net unrealized losses on our cash flow hedges at March 31, 2019 to be reclassified into earnings at then-current values over the next 12 months as the underlying hedged transactions occur.</t>
  </si>
  <si>
    <t>Pension and Other Employee Benefits</t>
  </si>
  <si>
    <t>Pension and Other Postretirement Benefits Cost (Reversal of Cost) [Abstract]</t>
  </si>
  <si>
    <t>Pension and Other Employee Benefits We have pension plans covering the majority of our employees hired prior to January 1, 2007, including certain employees in foreign countries (Pension Benefits). Our primary pension obligations relate to our domestic Internal Revenue Service (IRS) qualified pension plans. In addition, we provide certain health care and life insurance benefits to retired employees and to eligible employees upon retirement through PRB plans. We also sponsor nonqualified defined benefit and defined contribution plans to provide benefits in excess of qualified plan limits. We have set aside certain assets in a separate trust, which we expect to be used to pay for trust obligations. The fair value of marketable securities held in trust, which are considered Level 1 assets under the fair value hierarchy, consisted of the following : (In millions) Mar 31, 2019 Dec 31, 2018 Marketable securities held in trust $ 677 $ 642 Included in marketable securities held in trust in the table above was $431 million and $420 million at March 31, 2019 and December 31, 2018 , respectively, related to the nonqualified defined contribution plans. The liabilities related to the nonqualified defined contribution plans were $440 million and $431 million at March 31, 2019 and December 31, 2018 , respectively. The components of net periodic pension expense (income) were as follows: Three Months Ended (In millions) Mar 31, 2019 Apr 1, 2018 Operating expense Service cost $ 105 $ 127 Non-operating expense Interest cost 261 253 Expected return on plan assets (359 ) (363 ) Amortization of prior service cost 1 1 Amortization of net actuarial loss 273 344 Total pension non-service expense 176 235 Net periodic pension expense (income) $ 281 $ 362 Net periodic pension expense (income) includes income of $1 million and $2 million from foreign Pension Benefits plans in the first quarters of 2019 and 2018 , respectively. Net periodic PRB expense was $6 million and $5 million in the first quarters of 2019 and 2018 , respectively. Long-term pension and PRB liabilities consisted of the following: (In millions) Mar 31, 2019 Dec 31, 2018 Long-term pension liabilities $ 6,042 $ 6,111 Long-term PRB liabilities 356 354 Total long-term pension and PRB liabilities $ 6,398 $ 6,465 We made the following contributions to our pension and PRB plans: Three Months Ended (In millions) Mar 31, 2019 Apr 1, 2018 Required pension contributions $ 64 $ 58 PRB contributions 4 3 Total $ 68 $ 61 We periodically evaluate whether to make discretionary contributions. We did not make any discretionary contributions to our pension plans during the first quarters of 2019 or 2018</t>
  </si>
  <si>
    <t>Income Taxes</t>
  </si>
  <si>
    <t>Income Taxes Paid, Net [Abstract]</t>
  </si>
  <si>
    <t>Income Taxes We are subject to income taxes in the U.S. and numerous foreign jurisdictions. With the exception of one matter related to the 2015 tax year, all IRS examinations related to originally filed returns are closed through the 2016 tax year. No amount related to the 2015 matter is reflected in unrecognized tax benefits as of March 31, 2019 . In 2018 we amended tax returns for tax years 2014-2016 to reflect refund claims related to increased Research and Development tax credits (R&amp;D tax credits), which will be subject to audit. We are also under audit by multiple state and foreign tax authorities. The balance of our unrecognized tax benefits, exclusive of interest, was $96 million and $92 million at March 31, 2019 and December 31, 2018 , respectively, the majority of which would affect our earnings if recognized. There were no significant changes in the balance during the first quarter of 2019 . We accrue interest and penalties related to unrecognized tax benefits in tax expense. Interest and penalties recognized during the first quarters of 2019 and 2018 and accrued as of March 31, 2019 and December 31, 2018</t>
  </si>
  <si>
    <t>Business Segment Reporting</t>
  </si>
  <si>
    <t>Segment Reporting [Abstract]</t>
  </si>
  <si>
    <t>Business Segment Reporting Our reportable segments, organized based on capabilities and technologies, are: Integrated Defense Systems (IDS); Intelligence, Information and Services (IIS); Missile Systems (MS); Space and Airborne Systems (SAS); and Forcepoint. Segment total net sales and operating income include intersegment sales and profit generally recorded at cost-plus a specified fee, which may differ from what the selling entity would be able to obtain on sales to external customers. Eliminations include intersegment sales and profit eliminations. Corporate operating income includes expenses that represent unallocated costs and certain other corporate costs not considered part of management’s evaluation of reportable segment operating performance. Acquisition Accounting Adjustments include the adjustments to record acquired deferred revenue at fair value as part of our purchase price allocation process and the amortization of acquired intangible assets related to historical acquisitions. Segment financial results were as follows: Three Months Ended Total Net Sales (in millions) Mar 31, 2019 Apr 1, 2018 Integrated Defense Systems $ 1,550 $ 1,489 Intelligence, Information and Services 1,777 1,582 Missile Systems 2,006 1,848 Space and Airborne Systems 1,653 1,568 Forcepoint 158 141 Eliminations (414 ) (357 ) Total business segment sales 6,730 6,271 Acquisition Accounting Adjustments (1 ) (4 ) Total $ 6,729 $ 6,267 Three Months Ended Intersegment Sales (in millions) Mar 31, 2019 Apr 1, 2018 Integrated Defense Systems $ 21 $ 15 Intelligence, Information and Services 168 162 Missile Systems 43 35 Space and Airborne Systems 173 139 Forcepoint 9 6 Total $ 414 $ 357 Three Months Ended Operating Income (in millions) Mar 31, 2019 Apr 1, 2018 Integrated Defense Systems $ 258 $ 273 Intelligence, Information and Services 187 117 Missile Systems 190 212 Space and Airborne Systems 212 193 Forcepoint (9 ) (7 ) Eliminations (47 ) (40 ) Total business segment operating income 791 748 Acquisition Accounting Adjustments (28 ) (33 ) FAS/CAS Operating Adjustment 366 354 Corporate (16 ) (28 ) Total $ 1,113 $ 1,041 Three Months Ended Intersegment Operating Income (in millions) Mar 31, 2019 Apr 1, 2018 Integrated Defense Systems $ 2 $ 2 Intelligence, Information and Services 17 17 Missile Systems 4 3 Space and Airborne Systems 17 14 Forcepoint 7 4 Total $ 47 $ 40 The FAS/CAS Operating Adjustment, which is reported as a separate line in our segment results above, represents the difference between the service cost component of our pension and PRB expense or income under Financial Accounting Standards (FAS) in accordance with U.S. GAAP and our pension and PRB expense under U.S. government Cost Accounting Standards (CAS). The results of each segment only include pension and PRB expense under CAS that we generally recover through the pricing of our products and services to the U.S. government. The pension and PRB components of the FAS/CAS Operating Adjustment were as follows: Three Months Ended (In millions) Mar 31, 2019 Apr 1, 2018 FAS/CAS Pension Operating Adjustment $ 362 $ 351 FAS/CAS PRB Operating Adjustment 4 3 FAS/CAS Operating Adjustment $ 366 $ 354 Total assets for each of our business segments were as follows: Total Assets (in millions) Mar 31, 2019 Dec 31, 2018 (2) Integrated Defense Systems (1) $ 4,783 $ 4,826 Intelligence, Information and Services (1) 4,368 4,238 Missile Systems (1) 8,490 8,229 Space and Airborne Systems (1) 6,856 6,740 Forcepoint (1) 2,455 2,529 Corporate 4,624 6,108 Total $ 31,576 $ 32,670 (1) Total assets includes intangible assets. Related amortization expense is included in Acquisition Accounting Adjustments. (2) Amounts have been recast to reflect the adoption of ASU 2016-02, Leases (Topic 842) . Operating lease right-of-use assets are all recorded at Corporate. We disaggregate our revenue from contracts with customers by geographic location, customer-type and contract-type for each of our segments, as we believe it best depicts how the nature, amount, timing and uncertainty of our revenue and cash flows are affected by economic factors. See details in the tables below. Three Months Ended March 31, 2019 Disaggregation of Total Net Sales (in millions) Integrated Defense Systems Intelligence, Information and Services Missile Systems Space and Airborne Systems Forcepoint Other Total United States Sales to the U.S. government (1) Fixed-price contracts $ 221 $ 224 $ 708 $ 548 $ 37 $ — $ 1,738 Cost-type contracts 424 1,152 699 659 4 — 2,938 Direct commercial sales and other U.S. sales Fixed-price contracts 1 33 9 26 44 — 113 Cost-type contracts — 4 — 1 — — 5 Asia/Pacific Foreign military sales through the U.S. government Fixed-price contracts 40 73 124 30 — — 267 Cost-type contracts 18 11 16 9 — — 54 Direct commercial sales and other foreign sales (1) Fixed-price contracts 168 41 32 48 16 — 305 Cost-type contracts 17 — — — — — 17 Middle East and North Africa Foreign military sales through the U.S. government Fixed-price contracts 269 3 115 74 — — 461 Cost-type contracts 48 5 5 19 — — 77 Direct commercial sales and other foreign sales (1) Fixed-price contracts 195 7 145 18 8 — 373 Cost-type contracts — — 19 — — — 19 All other (principally Europe) Foreign military sales through the U.S. government Fixed-price contracts 81 1 34 17 — — 133 Cost-type contracts 10 — 15 2 — — 27 Direct commercial sales and other foreign sales (1) Fixed-price contracts 34 49 42 29 39 — 193 Cost-type contracts 3 6 — — — — 9 Total net sales 1,529 1,609 1,963 1,480 148 — 6,729 Intersegment sales 21 168 43 173 9 (414 ) — Acquisition Accounting Adjustments — — — — 1 (1 ) — Reconciliation to business segment sales $ 1,550 $ 1,777 $ 2,006 $ 1,653 $ 158 $ (415 ) $ 6,729 (1) Excludes foreign military sales through the U.S. government. Three Months Ended March 31, 2019 Total Net Sales by Geographic Area (in millions) Integrated Defense Systems Intelligence, Information and Services Missile Systems Space and Airborne Systems Forcepoint Total United States $ 646 $ 1,413 $ 1,416 $ 1,234 $ 85 $ 4,794 Asia/Pacific 243 125 172 87 16 643 Middle East and North Africa 512 15 284 111 8 930 All other (principally Europe) 128 56 91 48 39 362 Total net sales $ 1,529 $ 1,609 $ 1,963 $ 1,480 $ 148 $ 6,729 Three Months Ended March 31, 2019 Total Net Sales by Major Customer (in millions) Integrated Defense Systems Intelligence, Information and Services Missile Systems Space and Airborne Systems Forcepoint Total Sales to the U.S. government (1) $ 645 $ 1,376 $ 1,407 $ 1,207 $ 41 $ 4,676 U.S. direct commercial sales and other U.S. sales 1 37 9 27 44 118 Foreign military sales through the U.S. government 466 93 309 151 — 1,019 Foreign direct commercial sales and other foreign sales (1) 417 103 238 95 63 916 Total net sales $ 1,529 $ 1,609 $ 1,963 $ 1,480 $ 148 $ 6,729 (1) Excludes foreign military sales through the U.S. government. Three Months Ended March 31, 2019 Total Net Sales by Contract Type (in millions) Integrated Defense Systems Intelligence, Information and Services Missile Systems Space and Airborne Systems Forcepoint Total Fixed-price contracts $ 1,009 $ 431 $ 1,209 $ 790 $ 144 $ 3,583 Cost-type contracts 520 1,178 754 690 4 3,146 Total net sales $ 1,529 $ 1,609 $ 1,963 $ 1,480 $ 148 $ 6,729 Three Months Ended April 1, 2018 Disaggregation of Total Net Sales (in millions) Integrated Defense Systems Intelligence, Information and Services Missile Systems Space and Airborne Systems Forcepoint Other Total United States Sales to the U.S. government (1) Fixed-price contracts $ 226 $ 252 $ 584 $ 544 $ 21 $ — $ 1,627 Cost-type contracts 402 956 630 642 3 — 2,633 Direct commercial sales and other U.S. sales Fixed-price contracts 2 28 11 26 49 — 116 Cost-type contracts — 4 — — — — 4 Asia/Pacific Foreign military sales through the U.S. government Fixed-price contracts 29 51 96 30 — — 206 Cost-type contracts 25 14 17 2 — — 58 Direct commercial sales and other foreign sales (1) Fixed-price contracts 146 44 43 50 16 — 299 Cost-type contracts 27 — — 2 — — 29 Middle East and North Africa Foreign military sales through the U.S. government Fixed-price contracts 195 3 81 54 — — 333 Cost-type contracts 32 1 6 15 — — 54 Direct commercial sales and other foreign sales (1) Fixed-price contracts 347 5 231 21 6 — 610 Cost-type contracts — — — — — — — All other (principally Europe) Foreign military sales through the U.S. government Fixed-price contracts — — 25 9 — — 34 Cost-type contracts 8 — 24 1 — — 33 Direct commercial sales and other foreign sales (1) Fixed-price contracts 33 51 65 33 36 — 218 Cost-type contracts 2 11 — — — — 13 Total net sales 1,474 1,420 1,813 1,429 131 — 6,267 Intersegment sales 15 162 35 139 6 (357 ) — Acquisition Accounting Adjustments — — — — 4 (4 ) — Reconciliation to business segment sales $ 1,489 $ 1,582 $ 1,848 $ 1,568 $ 141 $ (361 ) $ 6,267 (1) Excludes foreign military sales through the U.S. government. Three Months Ended April 1, 2018 Total Net Sales by Geographic Area (in millions) Integrated Defense Systems Intelligence, Information and Services Missile Systems Space and Airborne Systems Forcepoint Total United States $ 630 $ 1,240 $ 1,225 $ 1,212 $ 73 $ 4,380 Asia/Pacific 227 109 156 84 16 592 Middle East and North Africa 574 9 318 90 6 997 All other (principally Europe) 43 62 114 43 36 298 Total net sales $ 1,474 $ 1,420 $ 1,813 $ 1,429 $ 131 $ 6,267 Three Months Ended April 1, 2018 Total Net Sales by Major Customer (in millions) Integrated Defense Systems Intelligence, Information and Services Missile Systems Space and Airborne Systems Forcepoint Total Sales to the U.S. government (1) $ 628 $ 1,208 $ 1,214 $ 1,186 $ 24 $ 4,260 U.S. direct commercial sales and other U.S. sales 2 32 11 26 49 120 Foreign military sales through the U.S. government 289 69 249 111 — 718 Foreign direct commercial sales and other foreign sales (1) 555 111 339 106 58 1,169 Total net sales $ 1,474 $ 1,420 $ 1,813 $ 1,429 $ 131 $ 6,267 (1) Excludes foreign military sales through the U.S. government. Three Months Ended April 1, 2018 Total Net Sales by Contract Type (in millions) Integrated Defense Systems Intelligence, Information and Services Missile Systems Space and Airborne Systems Forcepoint Total Fixed-price contracts $ 978 $ 434 $ 1,136 $ 767 $ 128 $ 3,443 Cost-type contracts 496 986 677 662 3 2,824 Total net sales $ 1,474 $ 1,420 $ 1,813 $ 1,429 $ 131 $ 6,267</t>
  </si>
  <si>
    <t>Remaining Performance Obligations</t>
  </si>
  <si>
    <t>Revenue, Performance Obligation [Abstract]</t>
  </si>
  <si>
    <t>Remaining Performance Obligations Remaining performance obligations represents the transaction price of firm orders for which work has not been performed and excludes unexercised contract options and potential orders under ordering-type contracts (e.g., indefinite-delivery, indefinite-quantity (IDIQ)). As of March 31, 2019 , the aggregate amount of the transaction price allocated to remaining performance obligations was $41,073 million . We expect to recognize revenue on approximately half and three-quarters of the remaining performance obligations over the next 12 and 24 months, respectively, with the remainder recognized thereafter. Recent events have caused increased attention on U.S. defense sales to the Kingdom of Saudi Arabia (KSA). KSA represents less than 5% of our sales and $2.1 billion of our remaining performance obligations at March 31, 2019 . Although we currently do not expect to be prevented from doing business in KSA, if government action impairs our ability to fulfill our contractual obligations or otherwise to continue to do business in KSA, it would have a material adverse effect on our financial results.</t>
  </si>
  <si>
    <t>Significant Accounting Policies Update (Policies)</t>
  </si>
  <si>
    <t>Leases [Policy Text Block]</t>
  </si>
  <si>
    <t>Leases —We determine if an arrangement is a lease or contains an embedded lease at inception. For lease agreements with both lease and nonlease components (e.g., common-area maintenance costs), we account for the nonlease components separately. Consideration is allocated to the lease and nonlease components based on the estimated standalone prices. All of our leases are operating leases. Operating lease right-of-use assets and operating lease liabilities are recognized based on the present value of the future lease payments over the lease term at the commencement date. The current portion of operating lease liabilities is included in other current liabilities in our consolidated balance sheets. For the majority of our leases, the discount rate used to determine the present value of the lease payments is our incremental borrowing rate as of the lease commencement date, as the implicit rate is not readily determinable. The operating lease right-of-use assets also includes any initial direct costs and any lease payments made at or before the commencement date, and is reduced for any unrestricted incentives received at or before the commencement date. Some of our leases include options to extend or terminate the lease. We include these options in the recognition of our right-of-use assets and lease liabilities when it is reasonably certain that we will exercise the option. Very few of our leases include variable lease-related payments, such as escalation clauses based on consumer price index (CPI) rates, or residual guarantees. Variable payments that are based on an index or a rate are included in the recognition of our right-of-use assets and lease liabilities using the index or rate at lease commencement; however, changes to these lease payments due to rate or index updates are recorded as rent expense in the period incurred. Amounts probable of payment under residual guarantees are also included in the recognition of our right-of-use assets and lease liabilities.</t>
  </si>
  <si>
    <t>Changes in Estimates under Percentage of Completion Contract Accounting (Tables)</t>
  </si>
  <si>
    <t>Net EAC adjustments</t>
  </si>
  <si>
    <t>Net EAC adjustments had the following impact on our operating results: Three Months Ended (In millions, except per share amounts) Mar 31, 2019 Apr 1, 2018 Operating income $ 123 $ 115 Income from continuing operations attributable to Raytheon Company 97 91 Diluted earnings per share (EPS) from continuing operations attributable to Raytheon Company $ 0.34 $ 0.32</t>
  </si>
  <si>
    <t>Earnings Per Share (EPS) (Tables)</t>
  </si>
  <si>
    <t>Schedule of Earnings Per Share, Basic and Diluted</t>
  </si>
  <si>
    <t>EPS from continuing operations attributable to Raytheon Company common stockholders and unvested stock-based payment awards was as follows: Three Months Ended Mar 31, 2019 Apr 1, 2018 Basic EPS attributable to Raytheon Company common stockholders: Distributed earnings $ 0.94 $ 0.87 Undistributed earnings 1.83 1.33 Total $ 2.77 $ 2.20 Diluted EPS attributable to Raytheon Company common stockholders: Distributed earnings $ 0.94 $ 0.87 Undistributed earnings 1.83 1.33 Total $ 2.77 $ 2.20</t>
  </si>
  <si>
    <t>Income Attributable to Participating Securities</t>
  </si>
  <si>
    <t>Income attributable to participating securities was as follows: Three Months Ended (In millions) Mar 31, 2019 Apr 1, 2018 Income from continuing operations attributable to participating securities $ 8 $ 7 Income (loss) from discontinued operations, net of tax attributable to participating securities — — Net income attributable to participating securities $ 8 $ 7</t>
  </si>
  <si>
    <t>Weighted-Average Shares Outstanding for Basic and Diluted EPS</t>
  </si>
  <si>
    <t>The weighted-average shares outstanding for basic and diluted EPS were as follows: Three Months Ended (In millions) Mar 31, 2019 Apr 1, 2018 Shares for basic EPS (1) 281.9 288.5 Effect of dilutive securities 0.3 0.3 Shares for diluted EPS 282.2 288.8 (1) Includes 2.8 million and 3.2 million participating securities for the first quarters of 2019 and 2018</t>
  </si>
  <si>
    <t>Inventories (Tables)</t>
  </si>
  <si>
    <t>Schedule of Inventories</t>
  </si>
  <si>
    <t>Inventories consisted of the following : (In millions) Mar 31, 2019 Dec 31, 2018 Materials and purchased parts $ 74 $ 75 Work in process 785 662 Finished goods 23 21 Total $ 882 $ 758</t>
  </si>
  <si>
    <t>Contract Assets and Contract Liabilities (Tables)</t>
  </si>
  <si>
    <t>Net Contract Assets (Liabilities)</t>
  </si>
  <si>
    <t>Net contract assets (liabilities) consisted of the following : (In millions, except percentages) Mar 31, 2019 Dec 31, 2018 $ Change % Change Contract assets $ 5,971 $ 5,594 $ 377 6.7 % Contract liabilities—current (2,930 ) (3,309 ) 379 (11.5 )% Contract liabilities—noncurrent (141 ) (150 ) 9 (6.0 )% Net contract assets (liabilities) $ 2,900 $ 2,135 $ 765 35.8 %</t>
  </si>
  <si>
    <t>Acquisitions, Divestitures and Goodwill (Tables)</t>
  </si>
  <si>
    <t>Rollforward of Goodwill by Segment</t>
  </si>
  <si>
    <t>A rollforward of goodwill by segment was as follows: (In millions) Integrated Defense Systems Intelligence, Information and Services Missile Systems Space and Airborne Systems Forcepoint (1) Total Balance at December 31, 2018 $ 1,704 $ 2,965 $ 4,154 $ 4,103 $ 1,938 $ 14,864 Acquisitions — 19 — — — 19 Effect of foreign exchange rates and other (1 ) — — — — (1 ) Balance at March 31, 2019 $ 1,703 $ 2,984 $ 4,154 $ 4,103 $ 1,938 $ 14,882 (1) At March 31, 2019 , Forcepoint’s fair value was estimated to exceed its net book value by approximately $900 million</t>
  </si>
  <si>
    <t>Derivatives and Other Financial Instruments (Tables)</t>
  </si>
  <si>
    <t>Schedule of Derivative Assets and Liabilities</t>
  </si>
  <si>
    <t>The fair value of asset derivatives included in other assets, net and liability derivatives included in other current liabilities in our consolidated balance sheets related to foreign currency forward contracts were as follows: (In millions) Mar 31, 2019 Dec 31, 2018 Asset derivatives $ 14 $ 26 Liability derivatives 23 34</t>
  </si>
  <si>
    <t>Schedule of Long-term Debt Details</t>
  </si>
  <si>
    <t>The carrying value and estimated fair value of long-term debt were as follows: (In millions) Mar 31, 2019 Dec 31, 2018 Carrying value of long-term debt (1) $ 4,756 $ 4,755 Fair value of long-term debt (2) 5,202 5,063 (1) Carrying value of long-term debt at March 31, 2019 includes current portion of long-term debt carrying value of $500 million . (2) Fair value of long-term debt at March 31, 2019 includes current portion of long-term debt fair value of $508 million</t>
  </si>
  <si>
    <t>Leases (Tables)</t>
  </si>
  <si>
    <t>Components of lease expense</t>
  </si>
  <si>
    <t>The components of lease expense were as follows: Three Months Ended (In millions) Mar 31, 2019 Apr 1, 2018 Operating lease cost $ 53 $ 58 Variable lease cost (1) — — Sublease income (1) — — Total lease cost $ 53 $ 58 (1) Variable lease cost was expense of less than $1 million and sublease income was income of less than $1 million , in both the first quarters of 2019 and 2018</t>
  </si>
  <si>
    <t>Future lease payments</t>
  </si>
  <si>
    <t>At March 31, 2019 , our future lease payments under non-cancellable leases were as follows: (In millions) 2019 (excluding the three months ended March 31, 2019) $ 167 2020 189 2021 164 2022 127 2023 90 Thereafter 238 Total future lease payments (1) 975 Imputed interest (122 ) Total lease liabilities $ 853 (1) Total future lease payments excluded $27 million of future lease payments related to leases that were signed but had not yet commenced as of March 31, 2019</t>
  </si>
  <si>
    <t>Operating lease liabilities recognized in statement of financial position</t>
  </si>
  <si>
    <t>Our lease liabilities recognized in our consolidated balance sheet at March 31, 2019 were as follows: (In millions) Operating lease liabilities—current $ 201 Operating lease liabilities—noncurrent 652 Total lease liabilities $ 853</t>
  </si>
  <si>
    <t>Other information related to operating leases</t>
  </si>
  <si>
    <t>Other information related to leases was as follows: Three Months Ended (In millions) Mar 31, 2019 Apr 1, 2018 Cash paid for amounts included in the measurement of operating lease liabilities $ 61 $ 62 Right-of-use assets obtained in exchange for new operating lease obligations 56 38</t>
  </si>
  <si>
    <t>Commitments and Contingencies (Tables)</t>
  </si>
  <si>
    <t>Estimates of Total Remediation Costs</t>
  </si>
  <si>
    <t>Our estimates regarding remediation costs to be incurred were as follows: (In millions, except percentages) Mar 31, 2019 Dec 31, 2018 Total remediation costs—undiscounted $ 197 $ 193 Weighted-average discount rate 5.1 % 5.1 % Total remediation costs—discounted $ 136 $ 128 Recoverable portion 88 82</t>
  </si>
  <si>
    <t>Stated Values Outstanding</t>
  </si>
  <si>
    <t xml:space="preserve"> The stated values outstanding consisted of the following : (In millions) Mar 31, 2019 Dec 31, 2018 Guarantees $ 211 $ 201 Letters of credit 2,296 2,503 Surety bonds 80 166</t>
  </si>
  <si>
    <t>Redeemable Noncontrolling Interests (Tables)</t>
  </si>
  <si>
    <t>Noncontrolling Interest [Line Items]</t>
  </si>
  <si>
    <t>Redeemable Noncontrolling Interests Rollforward</t>
  </si>
  <si>
    <t>A rollforward of redeemable noncontrolling interests was as follows: (In millions) Forcepoint RGNext Total Balance at December 31, 2018 $ 411 $ — $ 411 RGNext initial recognition — 32 32 Net income (loss) (7 ) 1 (6 ) Other comprehensive income (loss), net of tax (1) — — — Adjustment of noncontrolling interests to redemption value (5 ) — (5 ) Balance at March 31, 2019 $ 399 $ 33 $ 432 Balance at December 31, 2017 $ 512 $ — $ 512 Net income (loss) (10 ) — (10 ) Other comprehensive income (loss), net of tax 1 — 1 Adjustment of noncontrolling interests to redemption value (11 ) — (11 ) Balance at April 1, 2018 $ 492 $ — $ 492 (1) Other comprehensive income (loss), net of tax, related to Forcepoint was income of less than $1 million for the first quarter of 2019</t>
  </si>
  <si>
    <t>Stockholders' Equity (Tables)</t>
  </si>
  <si>
    <t>Schedule of Changes in Shares of Common Stock Outstanding</t>
  </si>
  <si>
    <t>The changes in shares of our common stock outstanding were as follows: Three Months Ended (In millions) Mar 31, 2019 Apr 1, 2018 Beginning balance 282.1 288.4 Stock plans activity 1.1 1.0 Share repurchases (3.1 ) (2.2 ) Ending balance 280.1 287.2</t>
  </si>
  <si>
    <t>Repurchases of Common Stock</t>
  </si>
  <si>
    <t>Our share repurchases were as follows: Three Months Ended (In millions) Mar 31, 2019 Apr 1, 2018 $ Shares $ Shares Shares repurchased under our share repurchase programs $ 500 2.8 $ 400 1.9 Shares repurchased to satisfy tax withholding obligations 66 0.3 72 0.3 Total share repurchases $ 566 3.1 $ 472 2.2</t>
  </si>
  <si>
    <t>Schedule of Accumulated Other Comprehensive Income (Loss)</t>
  </si>
  <si>
    <t>A rollforward of accumulated other comprehensive income (loss) was as follows: Pension and PRB plans, net (1) Foreign exchange translation Cash flow hedges (2) Unrealized gains (losses) on investments and other, net (3) Total (In millions) Balance at December 31, 2018 $ (8,483 ) $ (131 ) $ (2 ) $ (2 ) $ (8,618 ) Before tax amount 277 8 (10 ) — 275 Tax (expense) or benefit (58 ) — 2 — (56 ) Net of tax amount 219 8 (8 ) — 219 Balance at March 31, 2019 $ (8,264 ) $ (123 ) $ (10 ) $ (2 ) $ (8,399 ) Balance at December 31, 2017 $ (7,843 ) $ (95 ) $ 6 $ (3 ) $ (7,935 ) Before tax amount 348 24 (10 ) — 362 Tax (expense) or benefit (73 ) — 2 — (71 ) Net of tax amount 275 24 (8 ) — 291 Reclassification of stranded tax effects (1,452 ) — 1 — (1,451 ) Balance at April 1, 2018 $ (9,020 ) $ (71 ) $ (1 ) $ (3 ) $ (9,095 ) (1) Pension and PRB plans, net is shown net of cumulative tax benefits of $2,197 million and $2,255 million at March 31, 2019 and December 31, 2018 , respectively. (2) Cash flow hedges are shown net of cumulative tax benefits of $3 million and $1 million at March 31, 2019 and December 31, 2018 , respectively. (3) Unrealized gains (losses) on investments and other, net are shown net of cumulative tax expense of $1 million at both March 31, 2019 and December 31, 2018</t>
  </si>
  <si>
    <t>Pension and Other Employee Benefits (Tables)</t>
  </si>
  <si>
    <t>Defined Benefit Plans and Other Postretirement Benefit Plans Table [Line Items]</t>
  </si>
  <si>
    <t>Marketable Securities</t>
  </si>
  <si>
    <t>The fair value of marketable securities held in trust, which are considered Level 1 assets under the fair value hierarchy, consisted of the following : (In millions) Mar 31, 2019 Dec 31, 2018 Marketable securities held in trust $ 677 $ 642</t>
  </si>
  <si>
    <t>Schedule of Pension and PRB Liabilities</t>
  </si>
  <si>
    <t>Long-term pension and PRB liabilities consisted of the following: (In millions) Mar 31, 2019 Dec 31, 2018 Long-term pension liabilities $ 6,042 $ 6,111 Long-term PRB liabilities 356 354 Total long-term pension and PRB liabilities $ 6,398 $ 6,465</t>
  </si>
  <si>
    <t>Schedule of Pension and PRB Contributions</t>
  </si>
  <si>
    <t>We made the following contributions to our pension and PRB plans: Three Months Ended (In millions) Mar 31, 2019 Apr 1, 2018 Required pension contributions $ 64 $ 58 PRB contributions 4 3 Total $ 68 $ 61</t>
  </si>
  <si>
    <t>Pension Plan [Member]</t>
  </si>
  <si>
    <t>Components of Net Periodic Pension Expense</t>
  </si>
  <si>
    <t>The components of net periodic pension expense (income) were as follows: Three Months Ended (In millions) Mar 31, 2019 Apr 1, 2018 Operating expense Service cost $ 105 $ 127 Non-operating expense Interest cost 261 253 Expected return on plan assets (359 ) (363 ) Amortization of prior service cost 1 1 Amortization of net actuarial loss 273 344 Total pension non-service expense 176 235 Net periodic pension expense (income) $ 281 $ 362</t>
  </si>
  <si>
    <t>Business Segment Reporting (Tables)</t>
  </si>
  <si>
    <t>Schedule of Operating Performance</t>
  </si>
  <si>
    <t>Segment financial results were as follows: Three Months Ended Total Net Sales (in millions) Mar 31, 2019 Apr 1, 2018 Integrated Defense Systems $ 1,550 $ 1,489 Intelligence, Information and Services 1,777 1,582 Missile Systems 2,006 1,848 Space and Airborne Systems 1,653 1,568 Forcepoint 158 141 Eliminations (414 ) (357 ) Total business segment sales 6,730 6,271 Acquisition Accounting Adjustments (1 ) (4 ) Total $ 6,729 $ 6,267 Three Months Ended Intersegment Sales (in millions) Mar 31, 2019 Apr 1, 2018 Integrated Defense Systems $ 21 $ 15 Intelligence, Information and Services 168 162 Missile Systems 43 35 Space and Airborne Systems 173 139 Forcepoint 9 6 Total $ 414 $ 357 Three Months Ended Operating Income (in millions) Mar 31, 2019 Apr 1, 2018 Integrated Defense Systems $ 258 $ 273 Intelligence, Information and Services 187 117 Missile Systems 190 212 Space and Airborne Systems 212 193 Forcepoint (9 ) (7 ) Eliminations (47 ) (40 ) Total business segment operating income 791 748 Acquisition Accounting Adjustments (28 ) (33 ) FAS/CAS Operating Adjustment 366 354 Corporate (16 ) (28 ) Total $ 1,113 $ 1,041 Three Months Ended Intersegment Operating Income (in millions) Mar 31, 2019 Apr 1, 2018 Integrated Defense Systems $ 2 $ 2 Intelligence, Information and Services 17 17 Missile Systems 4 3 Space and Airborne Systems 17 14 Forcepoint 7 4 Total $ 47 $ 40</t>
  </si>
  <si>
    <t>Components of FAS/CAS Operating Adjustment</t>
  </si>
  <si>
    <t>The pension and PRB components of the FAS/CAS Operating Adjustment were as follows: Three Months Ended (In millions) Mar 31, 2019 Apr 1, 2018 FAS/CAS Pension Operating Adjustment $ 362 $ 351 FAS/CAS PRB Operating Adjustment 4 3 FAS/CAS Operating Adjustment $ 366 $ 354</t>
  </si>
  <si>
    <t>Total Assets</t>
  </si>
  <si>
    <t>Total assets for each of our business segments were as follows: Total Assets (in millions) Mar 31, 2019 Dec 31, 2018 (2) Integrated Defense Systems (1) $ 4,783 $ 4,826 Intelligence, Information and Services (1) 4,368 4,238 Missile Systems (1) 8,490 8,229 Space and Airborne Systems (1) 6,856 6,740 Forcepoint (1) 2,455 2,529 Corporate 4,624 6,108 Total $ 31,576 $ 32,670 (1) Total assets includes intangible assets. Related amortization expense is included in Acquisition Accounting Adjustments. (2) Amounts have been recast to reflect the adoption of ASU 2016-02, Leases (Topic 842) . Operating lease right-of-use assets are all recorded at Corporate.</t>
  </si>
  <si>
    <t>Disaggregation of Revenue</t>
  </si>
  <si>
    <t>We disaggregate our revenue from contracts with customers by geographic location, customer-type and contract-type for each of our segments, as we believe it best depicts how the nature, amount, timing and uncertainty of our revenue and cash flows are affected by economic factors. See details in the tables below. Three Months Ended March 31, 2019 Disaggregation of Total Net Sales (in millions) Integrated Defense Systems Intelligence, Information and Services Missile Systems Space and Airborne Systems Forcepoint Other Total United States Sales to the U.S. government (1) Fixed-price contracts $ 221 $ 224 $ 708 $ 548 $ 37 $ — $ 1,738 Cost-type contracts 424 1,152 699 659 4 — 2,938 Direct commercial sales and other U.S. sales Fixed-price contracts 1 33 9 26 44 — 113 Cost-type contracts — 4 — 1 — — 5 Asia/Pacific Foreign military sales through the U.S. government Fixed-price contracts 40 73 124 30 — — 267 Cost-type contracts 18 11 16 9 — — 54 Direct commercial sales and other foreign sales (1) Fixed-price contracts 168 41 32 48 16 — 305 Cost-type contracts 17 — — — — — 17 Middle East and North Africa Foreign military sales through the U.S. government Fixed-price contracts 269 3 115 74 — — 461 Cost-type contracts 48 5 5 19 — — 77 Direct commercial sales and other foreign sales (1) Fixed-price contracts 195 7 145 18 8 — 373 Cost-type contracts — — 19 — — — 19 All other (principally Europe) Foreign military sales through the U.S. government Fixed-price contracts 81 1 34 17 — — 133 Cost-type contracts 10 — 15 2 — — 27 Direct commercial sales and other foreign sales (1) Fixed-price contracts 34 49 42 29 39 — 193 Cost-type contracts 3 6 — — — — 9 Total net sales 1,529 1,609 1,963 1,480 148 — 6,729 Intersegment sales 21 168 43 173 9 (414 ) — Acquisition Accounting Adjustments — — — — 1 (1 ) — Reconciliation to business segment sales $ 1,550 $ 1,777 $ 2,006 $ 1,653 $ 158 $ (415 ) $ 6,729 (1) Excludes foreign military sales through the U.S. government. Three Months Ended March 31, 2019 Total Net Sales by Geographic Area (in millions) Integrated Defense Systems Intelligence, Information and Services Missile Systems Space and Airborne Systems Forcepoint Total United States $ 646 $ 1,413 $ 1,416 $ 1,234 $ 85 $ 4,794 Asia/Pacific 243 125 172 87 16 643 Middle East and North Africa 512 15 284 111 8 930 All other (principally Europe) 128 56 91 48 39 362 Total net sales $ 1,529 $ 1,609 $ 1,963 $ 1,480 $ 148 $ 6,729 Three Months Ended March 31, 2019 Total Net Sales by Major Customer (in millions) Integrated Defense Systems Intelligence, Information and Services Missile Systems Space and Airborne Systems Forcepoint Total Sales to the U.S. government (1) $ 645 $ 1,376 $ 1,407 $ 1,207 $ 41 $ 4,676 U.S. direct commercial sales and other U.S. sales 1 37 9 27 44 118 Foreign military sales through the U.S. government 466 93 309 151 — 1,019 Foreign direct commercial sales and other foreign sales (1) 417 103 238 95 63 916 Total net sales $ 1,529 $ 1,609 $ 1,963 $ 1,480 $ 148 $ 6,729 (1) Excludes foreign military sales through the U.S. government. Three Months Ended March 31, 2019 Total Net Sales by Contract Type (in millions) Integrated Defense Systems Intelligence, Information and Services Missile Systems Space and Airborne Systems Forcepoint Total Fixed-price contracts $ 1,009 $ 431 $ 1,209 $ 790 $ 144 $ 3,583 Cost-type contracts 520 1,178 754 690 4 3,146 Total net sales $ 1,529 $ 1,609 $ 1,963 $ 1,480 $ 148 $ 6,729 Three Months Ended April 1, 2018 Disaggregation of Total Net Sales (in millions) Integrated Defense Systems Intelligence, Information and Services Missile Systems Space and Airborne Systems Forcepoint Other Total United States Sales to the U.S. government (1) Fixed-price contracts $ 226 $ 252 $ 584 $ 544 $ 21 $ — $ 1,627 Cost-type contracts 402 956 630 642 3 — 2,633 Direct commercial sales and other U.S. sales Fixed-price contracts 2 28 11 26 49 — 116 Cost-type contracts — 4 — — — — 4 Asia/Pacific Foreign military sales through the U.S. government Fixed-price contracts 29 51 96 30 — — 206 Cost-type contracts 25 14 17 2 — — 58 Direct commercial sales and other foreign sales (1) Fixed-price contracts 146 44 43 50 16 — 299 Cost-type contracts 27 — — 2 — — 29 Middle East and North Africa Foreign military sales through the U.S. government Fixed-price contracts 195 3 81 54 — — 333 Cost-type contracts 32 1 6 15 — — 54 Direct commercial sales and other foreign sales (1) Fixed-price contracts 347 5 231 21 6 — 610 Cost-type contracts — — — — — — — All other (principally Europe) Foreign military sales through the U.S. government Fixed-price contracts — — 25 9 — — 34 Cost-type contracts 8 — 24 1 — — 33 Direct commercial sales and other foreign sales (1) Fixed-price contracts 33 51 65 33 36 — 218 Cost-type contracts 2 11 — — — — 13 Total net sales 1,474 1,420 1,813 1,429 131 — 6,267 Intersegment sales 15 162 35 139 6 (357 ) — Acquisition Accounting Adjustments — — — — 4 (4 ) — Reconciliation to business segment sales $ 1,489 $ 1,582 $ 1,848 $ 1,568 $ 141 $ (361 ) $ 6,267 (1) Excludes foreign military sales through the U.S. government. Three Months Ended April 1, 2018 Total Net Sales by Geographic Area (in millions) Integrated Defense Systems Intelligence, Information and Services Missile Systems Space and Airborne Systems Forcepoint Total United States $ 630 $ 1,240 $ 1,225 $ 1,212 $ 73 $ 4,380 Asia/Pacific 227 109 156 84 16 592 Middle East and North Africa 574 9 318 90 6 997 All other (principally Europe) 43 62 114 43 36 298 Total net sales $ 1,474 $ 1,420 $ 1,813 $ 1,429 $ 131 $ 6,267 Three Months Ended April 1, 2018 Total Net Sales by Major Customer (in millions) Integrated Defense Systems Intelligence, Information and Services Missile Systems Space and Airborne Systems Forcepoint Total Sales to the U.S. government (1) $ 628 $ 1,208 $ 1,214 $ 1,186 $ 24 $ 4,260 U.S. direct commercial sales and other U.S. sales 2 32 11 26 49 120 Foreign military sales through the U.S. government 289 69 249 111 — 718 Foreign direct commercial sales and other foreign sales (1) 555 111 339 106 58 1,169 Total net sales $ 1,474 $ 1,420 $ 1,813 $ 1,429 $ 131 $ 6,267 (1) Excludes foreign military sales through the U.S. government. Three Months Ended April 1, 2018 Total Net Sales by Contract Type (in millions) Integrated Defense Systems Intelligence, Information and Services Missile Systems Space and Airborne Systems Forcepoint Total Fixed-price contracts $ 978 $ 434 $ 1,136 $ 767 $ 128 $ 3,443 Cost-type contracts 496 986 677 662 3 2,824 Total net sales $ 1,474 $ 1,420 $ 1,813 $ 1,429 $ 131 $ 6,267</t>
  </si>
  <si>
    <t>Accounting Standards (Narrative) (Details) - Accounting Standards Update 2016-02 [Member] $ in Millions</t>
  </si>
  <si>
    <t>12 Months Ended</t>
  </si>
  <si>
    <t>Dec. 31, 2018USD ($)</t>
  </si>
  <si>
    <t>Assets, Total [Member]</t>
  </si>
  <si>
    <t>New Accounting Pronouncements [Line Items]</t>
  </si>
  <si>
    <t>New Accounting Pronouncement or Change in Accounting Principle, Effect of Adoption, Quantification</t>
  </si>
  <si>
    <t>Liabilities, Total [Member]</t>
  </si>
  <si>
    <t>Other Current Liabilities [Member]</t>
  </si>
  <si>
    <t>Changes in Estimates under Percentage of Completion Contract Accounting (Narrative) (Details) - USD ($) $ in Millions</t>
  </si>
  <si>
    <t>Performance Obligation Satisfied in Previous Period</t>
  </si>
  <si>
    <t>Changes in Estimates under Percentage of Completion Contract Accounting (Net EAC adjustments) (Details) - USD ($) $ / shares in Units, $ in Millions</t>
  </si>
  <si>
    <t>Change in Accounting Estimate [Line Items]</t>
  </si>
  <si>
    <t>Income from continuing operations attributable to Raytheon Company</t>
  </si>
  <si>
    <t>Diluted earnings per share (EPS) from continuing operations attributable to Raytheon Company</t>
  </si>
  <si>
    <t>Contracts Accounted for under Percentage of Completion [Member]</t>
  </si>
  <si>
    <t>Earnings Per Share (EPS) (Narrative) (Details) - $ / shares</t>
  </si>
  <si>
    <t>Earnings Per Share</t>
  </si>
  <si>
    <t>Favorable (unfavorable) impact to EPS, Diluted</t>
  </si>
  <si>
    <t>Favorable (unfavorable) impact to EPS, Basic</t>
  </si>
  <si>
    <t>Redemption Value Adjustment in Excess of Fair Value [Member]</t>
  </si>
  <si>
    <t>Earnings Per Share (EPS) (EPS from Continuing Operations) (Details) - $ / shares</t>
  </si>
  <si>
    <t>Basic EPS attributable to Raytheon Company common stockholders:</t>
  </si>
  <si>
    <t>Distributed earnings</t>
  </si>
  <si>
    <t>Undistributed earnings</t>
  </si>
  <si>
    <t>Diluted EPS attributable to Raytheon Company common stockholders:</t>
  </si>
  <si>
    <t>Earnings Per Share (EPS) (Income from participating securities) (Details) - USD ($) $ in Millions</t>
  </si>
  <si>
    <t>Net income attributable to participating securities</t>
  </si>
  <si>
    <t>Continuing Operations [Member]</t>
  </si>
  <si>
    <t>Discontinued Operations [Member]</t>
  </si>
  <si>
    <t>Earnings Per Share (EPS) (Weighted-Average Shares) (Details) - shares shares in Millions</t>
  </si>
  <si>
    <t>Shares for basic EPS(1)</t>
  </si>
  <si>
    <t>Effect of dilutive securities</t>
  </si>
  <si>
    <t>Shares for diluted EPS</t>
  </si>
  <si>
    <t>Shares for basic EPS, Participating Securities</t>
  </si>
  <si>
    <t>Inventories (Narrative) (Details) - USD ($) $ in Millions</t>
  </si>
  <si>
    <t>Inventories [Line Items]</t>
  </si>
  <si>
    <t>Deferred precontract costs, work in process inventories</t>
  </si>
  <si>
    <t>Inventories (Schedule of Inventories) (Details) - USD ($) $ in Millions</t>
  </si>
  <si>
    <t>Materials and purchased parts</t>
  </si>
  <si>
    <t>Work in process</t>
  </si>
  <si>
    <t>Finished goods</t>
  </si>
  <si>
    <t>Contract Assets and Contract Liabilities (Narrative) (Details) - USD ($) $ in Millions</t>
  </si>
  <si>
    <t>Change in Net Contract Assets (Liabilities)</t>
  </si>
  <si>
    <t>Change in Current Contract Liabilities</t>
  </si>
  <si>
    <t>Change in Contract Assets</t>
  </si>
  <si>
    <t>Total contract value related to precision guided munitions to certain Middle Eastern customers pending U.S. government approval</t>
  </si>
  <si>
    <t>Sales recognized for work performed to date related to precision guided munitions to certain Middle Eastern customers pending U.S. government approval</t>
  </si>
  <si>
    <t>Advances received to date on contracts related to precision guided munitions to certain Middle Eastern customers pending U.S. government approval</t>
  </si>
  <si>
    <t>Net contract assets related to precision guided munitions to certain Middle Eastern customers pending U.S. government approval</t>
  </si>
  <si>
    <t>Net contract liabilities related to precision guided munitions to certain Middle Eastern customers pending U.S. government approval</t>
  </si>
  <si>
    <t>Revenue Recognized on Contract Liabilities</t>
  </si>
  <si>
    <t>Contract Assets and Contract Liabilities (Net Contract Assets Liabilities) (Details) - USD ($) $ in Millions</t>
  </si>
  <si>
    <t>Percent Change in Contract Asset</t>
  </si>
  <si>
    <t>6.70%</t>
  </si>
  <si>
    <t>Contract liabilities—current</t>
  </si>
  <si>
    <t>Change in Contract Liabilities, Current</t>
  </si>
  <si>
    <t>Percent Change in Contract Liability, Current</t>
  </si>
  <si>
    <t>(11.50%)</t>
  </si>
  <si>
    <t>Contract liabilities—noncurrent</t>
  </si>
  <si>
    <t>Change in Contract Liabilities, Noncurrent</t>
  </si>
  <si>
    <t>Percent Change in Contract Liability, Noncurrent</t>
  </si>
  <si>
    <t>(6.00%)</t>
  </si>
  <si>
    <t>Net contract assets (liabilities)</t>
  </si>
  <si>
    <t>Percent Change in Net Contract Assets (Liabilities)</t>
  </si>
  <si>
    <t>35.80%</t>
  </si>
  <si>
    <t>Deferred Commissions (Narrative) (Details) - USD ($) $ in Millions</t>
  </si>
  <si>
    <t>Amortization of Deferred Commissions</t>
  </si>
  <si>
    <t>Acquisitions, Divestitures and Goodwill (Narrative) (Details) $ in Millions</t>
  </si>
  <si>
    <t>Mar. 31, 2019USD ($)</t>
  </si>
  <si>
    <t>Dec. 31, 2013</t>
  </si>
  <si>
    <t>Business Acquisition [Line Items]</t>
  </si>
  <si>
    <t>Number of Business Divestitures</t>
  </si>
  <si>
    <t>Goodwill, Acquired During Period</t>
  </si>
  <si>
    <t>RGNext [Member]</t>
  </si>
  <si>
    <t>Noncontrolling Interest, Raytheon Ownership Percentage</t>
  </si>
  <si>
    <t>60.00%</t>
  </si>
  <si>
    <t>50.00%</t>
  </si>
  <si>
    <t>Noncontrolling Interest, Ownership Percentage Acquired by Raytheon</t>
  </si>
  <si>
    <t>10.00%</t>
  </si>
  <si>
    <t>Remeasurement Gain</t>
  </si>
  <si>
    <t>Redeemable Noncontrolling Interest, Equity, Fair Value</t>
  </si>
  <si>
    <t>Recognized Identifiable Assets Acquired and Liabilities Assumed, Net</t>
  </si>
  <si>
    <t>Finite-lived Intangible Assets Acquired</t>
  </si>
  <si>
    <t>Finite-lived Intangible Assets Acquired, Weighted Average Useful Life</t>
  </si>
  <si>
    <t>7 years</t>
  </si>
  <si>
    <t>Acquisitions, Divestitures and Goodwill (Rollforward of Goodwill by Segments) (Details)</t>
  </si>
  <si>
    <t>Goodwill [Roll Forward]</t>
  </si>
  <si>
    <t>Beginning balance</t>
  </si>
  <si>
    <t>Acquisitions</t>
  </si>
  <si>
    <t>Effect of foreign exchange rates and other</t>
  </si>
  <si>
    <t>Ending balance</t>
  </si>
  <si>
    <t>Integrated Defense Systems</t>
  </si>
  <si>
    <t>Intelligence, Information and Services</t>
  </si>
  <si>
    <t>Missile Systems</t>
  </si>
  <si>
    <t>Space and Airborne Systems</t>
  </si>
  <si>
    <t>Forcepoint</t>
  </si>
  <si>
    <t>Estimated fair value in excess of book value</t>
  </si>
  <si>
    <t>Derivatives and Other Financial Instruments (Narrative) (Details) $ in Millions</t>
  </si>
  <si>
    <t>Mar. 31, 2019USD ($)Swap</t>
  </si>
  <si>
    <t>Dec. 31, 2018USD ($)Swap</t>
  </si>
  <si>
    <t>Commercial paper</t>
  </si>
  <si>
    <t>Commercial Paper, Weighted Average Interest Rate</t>
  </si>
  <si>
    <t>2.551%</t>
  </si>
  <si>
    <t>2.954%</t>
  </si>
  <si>
    <t>Commercial Paper, Weighted Average Original Maturity Period</t>
  </si>
  <si>
    <t>6 days</t>
  </si>
  <si>
    <t>16 days</t>
  </si>
  <si>
    <t>Commercial paper, maximum original maturity period</t>
  </si>
  <si>
    <t>90 days</t>
  </si>
  <si>
    <t>Restricted Cash and Cash Equivalents</t>
  </si>
  <si>
    <t>Maximum [Member]</t>
  </si>
  <si>
    <t>Foreign currency forward contracts, off-set or netting provisions, fair value of counterparty default exposure</t>
  </si>
  <si>
    <t>Foreign Exchange Forward [Member]</t>
  </si>
  <si>
    <t>Notional Amount on foreign currency forward contracts</t>
  </si>
  <si>
    <t>Foreign Currency Forward Contracts Net Exposure</t>
  </si>
  <si>
    <t>Interest Rate Swap [Member]</t>
  </si>
  <si>
    <t>Interest rate swaps outstanding | Swap</t>
  </si>
  <si>
    <t>Derivatives and Other Financial Instruments (Schedule of Derivative Assets and Liabilities) (Details) - Fair Value, Inputs, Level 2 [Member] - USD ($) $ in Millions</t>
  </si>
  <si>
    <t>Asset derivatives</t>
  </si>
  <si>
    <t>Liability derivatives</t>
  </si>
  <si>
    <t>Derivative and Other Financial Instruments (Schedule of Long-term Debt Details) (Details) - USD ($) $ in Millions</t>
  </si>
  <si>
    <t>Debt Instrument [Line Items]</t>
  </si>
  <si>
    <t>Carrying value of long-term debt(1)</t>
  </si>
  <si>
    <t>Fair value of long-term debt(2)</t>
  </si>
  <si>
    <t>Carrying value of current portion of long-term debt</t>
  </si>
  <si>
    <t>Commercial Paper and Current Maturities of Long-term Debt [Member]</t>
  </si>
  <si>
    <t>Leases (Narrative) (Details) - USD ($)</t>
  </si>
  <si>
    <t>Finance Lease, Liability</t>
  </si>
  <si>
    <t>Percent of future lease commitments related to real estate leases</t>
  </si>
  <si>
    <t>90.00%</t>
  </si>
  <si>
    <t>Operating Lease, Weighted Average Remaining Lease Term</t>
  </si>
  <si>
    <t>8 years</t>
  </si>
  <si>
    <t>Operating Lease, Weighted Average Discount Rate, Percent</t>
  </si>
  <si>
    <t>3.10%</t>
  </si>
  <si>
    <t>Leases (Components of lease expense) (Details) - USD ($) $ in Millions</t>
  </si>
  <si>
    <t>Lessee, Lease, Description [Line Items]</t>
  </si>
  <si>
    <t>Operating lease cost</t>
  </si>
  <si>
    <t>Variable lease cost(1)</t>
  </si>
  <si>
    <t>Sublease income(1)</t>
  </si>
  <si>
    <t>Total lease cost</t>
  </si>
  <si>
    <t>Leases (Future lease payments) (Details) $ in Millions</t>
  </si>
  <si>
    <t>2019 (excluding the three months ended March 31, 2019)</t>
  </si>
  <si>
    <t>2020</t>
  </si>
  <si>
    <t>2021</t>
  </si>
  <si>
    <t>2022</t>
  </si>
  <si>
    <t>2023</t>
  </si>
  <si>
    <t>Thereafter</t>
  </si>
  <si>
    <t>Total future lease payments(1)</t>
  </si>
  <si>
    <t>Imputed interest</t>
  </si>
  <si>
    <t>Total lease liabilities</t>
  </si>
  <si>
    <t>Lessee, Operating Lease, Lease Not Yet Commenced, Amount</t>
  </si>
  <si>
    <t>Leases (Operating lease liabilities recognized on balance sheet) (Details) - USD ($) $ in Millions</t>
  </si>
  <si>
    <t>Operating lease liabilities—current</t>
  </si>
  <si>
    <t>Operating lease liabilities—noncurrent</t>
  </si>
  <si>
    <t>Leases (Other information related to operating leases) (Details) - USD ($) $ in Millions</t>
  </si>
  <si>
    <t>Cash paid for amounts included in the measurement of operating lease liabilities</t>
  </si>
  <si>
    <t>Right-of-use assets obtained in exchange for new operating lease obligations</t>
  </si>
  <si>
    <t>Commitments and Contingencies (Narrative) (Details) - USD ($) $ in Millions</t>
  </si>
  <si>
    <t>Commitments and Contingencies [Line Items]</t>
  </si>
  <si>
    <t>Notional value of offset agreements with certain customers in foreign countries</t>
  </si>
  <si>
    <t>Thales- Raytheon Systems Air and Missile Defense Command and Control S.A.S. (TRS AMDC2) [Member]</t>
  </si>
  <si>
    <t>Estimated liability related to guarantees</t>
  </si>
  <si>
    <t>Commitments and Contingencies (Estimates of Total Remediation Costs) (Details) - USD ($) $ in Millions</t>
  </si>
  <si>
    <t>Environmental Remediation Obligations [Abstract]</t>
  </si>
  <si>
    <t>Total remediation costs—undiscounted</t>
  </si>
  <si>
    <t>Weighted-average discount rate</t>
  </si>
  <si>
    <t>5.10%</t>
  </si>
  <si>
    <t>Total remediation costs—discounted</t>
  </si>
  <si>
    <t>Recoverable portion</t>
  </si>
  <si>
    <t>Commitments and Contingencies (Stated Values Outstanding) (Details) - USD ($) $ in Millions</t>
  </si>
  <si>
    <t>Guarantees</t>
  </si>
  <si>
    <t>Letters of credit</t>
  </si>
  <si>
    <t>Surety bonds</t>
  </si>
  <si>
    <t>Redeemable Noncontrolling Interests (Narrative) (Details) - USD ($)</t>
  </si>
  <si>
    <t>Dec. 31, 2017</t>
  </si>
  <si>
    <t>Estimated Redemption Value</t>
  </si>
  <si>
    <t>Vista Equity Partners' Adjusted Equity Interest</t>
  </si>
  <si>
    <t>19.50%</t>
  </si>
  <si>
    <t>Redeemable Noncontrolling Interest, Carrying Value</t>
  </si>
  <si>
    <t>Redeemable Noncontrolling Interests (Redeemable Noncontrolling Interests Rollforward) (Details) - USD ($)</t>
  </si>
  <si>
    <t>Beginning Balance</t>
  </si>
  <si>
    <t>RGNext initial recognition</t>
  </si>
  <si>
    <t>Net income (loss)</t>
  </si>
  <si>
    <t>Other comprehensive income (loss), net of tax(1)</t>
  </si>
  <si>
    <t>Adjustment of noncontrolling interests to redemption value</t>
  </si>
  <si>
    <t>Ending Balance</t>
  </si>
  <si>
    <t>Forcepoint | Maximum [Member]</t>
  </si>
  <si>
    <t>Stockholders' Equity (Narrative) (Details) - USD ($) $ / shares in Units, shares in Thousands, $ in Millions</t>
  </si>
  <si>
    <t>1 Months Ended</t>
  </si>
  <si>
    <t>36 Months Ended</t>
  </si>
  <si>
    <t>Dec. 31, 2019</t>
  </si>
  <si>
    <t>Dec. 31, 2021</t>
  </si>
  <si>
    <t>Nov. 30, 2017</t>
  </si>
  <si>
    <t>Nov. 30, 2015</t>
  </si>
  <si>
    <t>Stock repurchase program, outstanding common stock available</t>
  </si>
  <si>
    <t>Increase in annual dividend payout rate</t>
  </si>
  <si>
    <t>8.60%</t>
  </si>
  <si>
    <t>Dividends declared per share</t>
  </si>
  <si>
    <t>Amortization of net actuarial loss reclassified out of AOCL</t>
  </si>
  <si>
    <t>Cash Flow Hedge Loss to be Reclassified into earnings within Twelve Months</t>
  </si>
  <si>
    <t>Expense (income) attributable to vesting conditions</t>
  </si>
  <si>
    <t>Shares authorized under stock plans</t>
  </si>
  <si>
    <t>Restricted Stock [Member]</t>
  </si>
  <si>
    <t>Units granted in period</t>
  </si>
  <si>
    <t>Weighted Average Grant Date Fair Value</t>
  </si>
  <si>
    <t>Long-Term Performance Plan [Member]</t>
  </si>
  <si>
    <t>Scenario, Forecast [Member]</t>
  </si>
  <si>
    <t>Scenario, Forecast [Member] | Long-Term Performance Plan [Member]</t>
  </si>
  <si>
    <t>Performance goals, return on invested capital, weighted</t>
  </si>
  <si>
    <t>Performance goals, total shareholder return, weighted</t>
  </si>
  <si>
    <t>25.00%</t>
  </si>
  <si>
    <t>Performance goals, cumulative free cash flow, weighted</t>
  </si>
  <si>
    <t>Scenario, Forecast [Member] | Long-Term Performance Plan [Member] | Upper Limit</t>
  </si>
  <si>
    <t>Target award</t>
  </si>
  <si>
    <t>200.00%</t>
  </si>
  <si>
    <t>Scenario, Forecast [Member] | Long-Term Performance Plan [Member] | Lower Limit</t>
  </si>
  <si>
    <t>0.00%</t>
  </si>
  <si>
    <t>November Two Thousand Fifteen Board of Directors Authorization [Member]</t>
  </si>
  <si>
    <t>Stock repurchase program, authorized amount</t>
  </si>
  <si>
    <t>November Two Thousand Seventeen Board of Directors Authorization [Member]</t>
  </si>
  <si>
    <t>Stockholders' Equity (Changes in Shares of Common Stock Outstanding) (Details) - shares shares in Millions</t>
  </si>
  <si>
    <t>Common Stock Outstanding [Roll Forward]</t>
  </si>
  <si>
    <t>Stock plans activity</t>
  </si>
  <si>
    <t>Stockholders' Equity (Repurchases of Common Stock) (Details) - USD ($) shares in Millions, $ in Millions</t>
  </si>
  <si>
    <t>Total shares repurchased</t>
  </si>
  <si>
    <t>Stockholders' Equity (Schedule of Accumulated Other Comprehensive Income) (Details) - USD ($)</t>
  </si>
  <si>
    <t>Accumulated Other Comprehensive Income (Loss), Pension and PRB plans, net, beginning balance</t>
  </si>
  <si>
    <t>Pension and PRB plans, net, Before tax amount</t>
  </si>
  <si>
    <t>Pension and PRB plans, net, Tax (expense) or benefit</t>
  </si>
  <si>
    <t>Pension and PRB plans, net, Net of tax amount</t>
  </si>
  <si>
    <t>Pension and PRB plans, net, Tax Cuts and Jobs Act of 2017, Reclassification from AOCI to Retained Earnings</t>
  </si>
  <si>
    <t>Accumulated Other Comprehensive Income (Loss), Pension and PRB plans, net, ending balance</t>
  </si>
  <si>
    <t>Accumulated Other Comprehensive Income (Loss), Foreign exchange translation, beginning balance</t>
  </si>
  <si>
    <t>Foreign exchange translation, Before tax amount</t>
  </si>
  <si>
    <t>Foreign exchange translation, Tax (expense) or benefit</t>
  </si>
  <si>
    <t>Foreign exchange translation, Net of tax amount</t>
  </si>
  <si>
    <t>Foreign exchange translation, Tax Cuts and Jobs Act of 2017, Reclassification from AOCI to Retained Earnings</t>
  </si>
  <si>
    <t>Accumulated Other Comprehensive Income (Loss), Foreign exchange translation, ending balance</t>
  </si>
  <si>
    <t>Accumulated Other Comprehensive Income (Loss), Cash flow hedges, beginning balance</t>
  </si>
  <si>
    <t>Cash flow hedges, Before tax amount</t>
  </si>
  <si>
    <t>Cash flow hedges, Tax (expense) or benefit</t>
  </si>
  <si>
    <t>Other Comprehensive Income (Loss), Cash Flow Hedge, Gain (Loss), after Reclassification and Tax</t>
  </si>
  <si>
    <t>Cash flow hedges, Tax Cuts and Jobs Act of 2017, Reclassification from AOCI to Retained Earnings</t>
  </si>
  <si>
    <t>Accumulated Other Comprehensive Income (Loss), Cash flow hedges, ending balance</t>
  </si>
  <si>
    <t>Accumulated Other Comprehensive Income (Loss), Unrealized gains (losses) on investments and other, net, beginning balance</t>
  </si>
  <si>
    <t>Unrealized gains (losses) on investments and other, net, Before tax amount</t>
  </si>
  <si>
    <t>Unrealized gains (losses) on investments and other, net, Tax (expense) or benefit</t>
  </si>
  <si>
    <t>Unrealized gains (losses) on investments and other, net, Net of tax amount</t>
  </si>
  <si>
    <t>Unrealized Holding Gains (Losses) on Investments and Other, net, Tax Cuts and Jobs Act of 2017, Reclassification from AOCI to Retained Earnings</t>
  </si>
  <si>
    <t>Accumulated Other Comprehensive Income (Loss), Unrealized gains (losses) on investments and other, net, ending balance</t>
  </si>
  <si>
    <t>Accumulated Other Comprehensive Income (Loss), Net of Tax, beginning balance</t>
  </si>
  <si>
    <t>Other comprehensive income (loss), Before tax amount</t>
  </si>
  <si>
    <t>Other comprehensive income (Loss), Tax (expense) or benefit</t>
  </si>
  <si>
    <t>Accumulated Other Comprehensive Income (Loss), Net of Tax, ending balance</t>
  </si>
  <si>
    <t>Pension and PRB plans cumulative tax benefit (expense)</t>
  </si>
  <si>
    <t>Cash flow hedges cumulative tax benefit (expense)</t>
  </si>
  <si>
    <t>Unrealized gains (losses) on investments and other, net cumulative tax benefit (expense)</t>
  </si>
  <si>
    <t>Pension and Other Employee Benefits (Narrative) (Details) - USD ($)</t>
  </si>
  <si>
    <t>Pension and Other Postretirement Benefit [Line Items]</t>
  </si>
  <si>
    <t>Discretionary Pension Contributions</t>
  </si>
  <si>
    <t>PRB Plan [Member]</t>
  </si>
  <si>
    <t>Net periodic pension expense (income)</t>
  </si>
  <si>
    <t>Foreign Plan [Member]</t>
  </si>
  <si>
    <t>Fair Value, Inputs, Level 1 [Member]</t>
  </si>
  <si>
    <t>Marketable securities held in trust</t>
  </si>
  <si>
    <t>Nonqualified Plan [Member]</t>
  </si>
  <si>
    <t>Liabilities related to nonqualified contribution plan</t>
  </si>
  <si>
    <t>Nonqualified Plan [Member] | Fair Value, Inputs, Level 1 [Member]</t>
  </si>
  <si>
    <t>Pension and Other Employee Benefits (Schedule of Marketable Securities) (Details) - USD ($) $ in Millions</t>
  </si>
  <si>
    <t>Marketable Securities [Line Items]</t>
  </si>
  <si>
    <t>Pension and Other Employee Benefits (Schedule of Components of Net Periodic Benefit Cost) (Details) - USD ($) $ in Millions</t>
  </si>
  <si>
    <t>Non-operating expense</t>
  </si>
  <si>
    <t>Total pension non-service expense</t>
  </si>
  <si>
    <t>Operating expense</t>
  </si>
  <si>
    <t>Service cost</t>
  </si>
  <si>
    <t>Interest cost</t>
  </si>
  <si>
    <t>Expected return on plan assets</t>
  </si>
  <si>
    <t>Pension and Other Employee Benefits (Schedule of Pension and PRB Liabilities) (Details) - USD ($) $ in Millions</t>
  </si>
  <si>
    <t>Defined Benefit Plan, Long-term Liabilities</t>
  </si>
  <si>
    <t>Pension and Other Employee Benefits (Schedule of Pension and PRB Contributions) (Details) - USD ($) $ in Millions</t>
  </si>
  <si>
    <t>Pension and Other Postretirement Benefit Expense [Line Items]</t>
  </si>
  <si>
    <t>Required pension contributions</t>
  </si>
  <si>
    <t>PRB contributions</t>
  </si>
  <si>
    <t>Total pension and PRB contributions</t>
  </si>
  <si>
    <t>Income Taxes (Narrative) (Details) - USD ($) $ in Millions</t>
  </si>
  <si>
    <t>Income Tax Disclosure [Abstract]</t>
  </si>
  <si>
    <t>Unrecognized Tax Benefits</t>
  </si>
  <si>
    <t>Business Segment Reporting (Segment Results) (Details) - USD ($)</t>
  </si>
  <si>
    <t>Segment Reporting Information [Line Items]</t>
  </si>
  <si>
    <t>Operating Segments [Member]</t>
  </si>
  <si>
    <t>Intersegment Eliminations [Member]</t>
  </si>
  <si>
    <t>Segment Reconciling Items [Member]</t>
  </si>
  <si>
    <t>Corporate [Member]</t>
  </si>
  <si>
    <t>Integrated Defense Systems | Operating Segments [Member]</t>
  </si>
  <si>
    <t>Integrated Defense Systems | Intersegment Eliminations [Member]</t>
  </si>
  <si>
    <t>Integrated Defense Systems | Segment Reconciling Items [Member]</t>
  </si>
  <si>
    <t>Intelligence, Information and Services | Operating Segments [Member]</t>
  </si>
  <si>
    <t>Intelligence, Information and Services | Intersegment Eliminations [Member]</t>
  </si>
  <si>
    <t>Intelligence, Information and Services | Segment Reconciling Items [Member]</t>
  </si>
  <si>
    <t>Missile Systems | Operating Segments [Member]</t>
  </si>
  <si>
    <t>Missile Systems | Intersegment Eliminations [Member]</t>
  </si>
  <si>
    <t>Missile Systems | Segment Reconciling Items [Member]</t>
  </si>
  <si>
    <t>Space and Airborne Systems | Operating Segments [Member]</t>
  </si>
  <si>
    <t>Space and Airborne Systems | Intersegment Eliminations [Member]</t>
  </si>
  <si>
    <t>Space and Airborne Systems | Segment Reconciling Items [Member]</t>
  </si>
  <si>
    <t>Forcepoint | Operating Segments [Member]</t>
  </si>
  <si>
    <t>Forcepoint | Intersegment Eliminations [Member]</t>
  </si>
  <si>
    <t>Forcepoint | Segment Reconciling Items [Member]</t>
  </si>
  <si>
    <t>Acquisition Accounting Adjustments</t>
  </si>
  <si>
    <t>Acquisition Accounting Adjustments | Segment Reconciling Items [Member]</t>
  </si>
  <si>
    <t>FAS CAS Operating Adjustment [Member] | Segment Reconciling Items [Member]</t>
  </si>
  <si>
    <t>Business Segment Reporting (Components of FAS/CAS Operating Adjustment) (Details) - USD ($) $ in Millions</t>
  </si>
  <si>
    <t>FAS/CAS Pension Operating Adjustment [Member]</t>
  </si>
  <si>
    <t>FAS/CAS PRB Operating Adjustment [Member]</t>
  </si>
  <si>
    <t>Business Segment Reporting (Total Assets) (Details) - USD ($) $ in Millions</t>
  </si>
  <si>
    <t>Business Segment Reporting (Disaggregation of Revenue) (Details) - USD ($)</t>
  </si>
  <si>
    <t>Disaggregation of Revenue [Line Items]</t>
  </si>
  <si>
    <t>Fixed-price Contract [Member]</t>
  </si>
  <si>
    <t>Cost-type Contract [Member]</t>
  </si>
  <si>
    <t>U.S. Government [Member]</t>
  </si>
  <si>
    <t>Domestic Direct Commercial Sales [Member]</t>
  </si>
  <si>
    <t>Foreign Military Sales through US Government [Member]</t>
  </si>
  <si>
    <t>Foreign direct commercial sales, excluding Foreign Military Sales through U.S. Gov [Member]</t>
  </si>
  <si>
    <t>United States [Member]</t>
  </si>
  <si>
    <t>United States [Member] | U.S. Government [Member] | Fixed-price Contract [Member]</t>
  </si>
  <si>
    <t>United States [Member] | U.S. Government [Member] | Cost-type Contract [Member]</t>
  </si>
  <si>
    <t>United States [Member] | Domestic Direct Commercial Sales [Member] | Fixed-price Contract [Member]</t>
  </si>
  <si>
    <t>United States [Member] | Domestic Direct Commercial Sales [Member] | Cost-type Contract [Member]</t>
  </si>
  <si>
    <t>Asia Pacific [Member]</t>
  </si>
  <si>
    <t>Asia Pacific [Member] | Foreign Military Sales through US Government [Member] | Fixed-price Contract [Member]</t>
  </si>
  <si>
    <t>Asia Pacific [Member] | Foreign Military Sales through US Government [Member] | Cost-type Contract [Member]</t>
  </si>
  <si>
    <t>Asia Pacific [Member] | Foreign direct commercial sales, excluding Foreign Military Sales through U.S. Gov [Member] | Fixed-price Contract [Member]</t>
  </si>
  <si>
    <t>Asia Pacific [Member] | Foreign direct commercial sales, excluding Foreign Military Sales through U.S. Gov [Member] | Cost-type Contract [Member]</t>
  </si>
  <si>
    <t>Middle East And North Africa [Member]</t>
  </si>
  <si>
    <t>Middle East And North Africa [Member] | Foreign Military Sales through US Government [Member] | Fixed-price Contract [Member]</t>
  </si>
  <si>
    <t>Middle East And North Africa [Member] | Foreign Military Sales through US Government [Member] | Cost-type Contract [Member]</t>
  </si>
  <si>
    <t>Middle East And North Africa [Member] | Foreign direct commercial sales, excluding Foreign Military Sales through U.S. Gov [Member] | Fixed-price Contract [Member]</t>
  </si>
  <si>
    <t>Middle East And North Africa [Member] | Foreign direct commercial sales, excluding Foreign Military Sales through U.S. Gov [Member] | Cost-type Contract [Member]</t>
  </si>
  <si>
    <t>All Other Principally Europe [Member]</t>
  </si>
  <si>
    <t>All Other Principally Europe [Member] | Foreign Military Sales through US Government [Member] | Fixed-price Contract [Member]</t>
  </si>
  <si>
    <t>All Other Principally Europe [Member] | Foreign Military Sales through US Government [Member] | Cost-type Contract [Member]</t>
  </si>
  <si>
    <t>All Other Principally Europe [Member] | Foreign direct commercial sales, excluding Foreign Military Sales through U.S. Gov [Member] | Fixed-price Contract [Member]</t>
  </si>
  <si>
    <t>All Other Principally Europe [Member] | Foreign direct commercial sales, excluding Foreign Military Sales through U.S. Gov [Member] | Cost-type Contract [Member]</t>
  </si>
  <si>
    <t>Integrated Defense Systems | Fixed-price Contract [Member]</t>
  </si>
  <si>
    <t>Integrated Defense Systems | Cost-type Contract [Member]</t>
  </si>
  <si>
    <t>Integrated Defense Systems | U.S. Government [Member]</t>
  </si>
  <si>
    <t>Integrated Defense Systems | Domestic Direct Commercial Sales [Member]</t>
  </si>
  <si>
    <t>Integrated Defense Systems | Foreign Military Sales through US Government [Member]</t>
  </si>
  <si>
    <t>Integrated Defense Systems | Foreign direct commercial sales, excluding Foreign Military Sales through U.S. Gov [Member]</t>
  </si>
  <si>
    <t>Integrated Defense Systems | United States [Member]</t>
  </si>
  <si>
    <t>Integrated Defense Systems | United States [Member] | U.S. Government [Member] | Fixed-price Contract [Member]</t>
  </si>
  <si>
    <t>Integrated Defense Systems | United States [Member] | U.S. Government [Member] | Cost-type Contract [Member]</t>
  </si>
  <si>
    <t>Integrated Defense Systems | United States [Member] | Domestic Direct Commercial Sales [Member] | Fixed-price Contract [Member]</t>
  </si>
  <si>
    <t>Integrated Defense Systems | United States [Member] | Domestic Direct Commercial Sales [Member] | Cost-type Contract [Member]</t>
  </si>
  <si>
    <t>Integrated Defense Systems | Asia Pacific [Member]</t>
  </si>
  <si>
    <t>Integrated Defense Systems | Asia Pacific [Member] | Foreign Military Sales through US Government [Member] | Fixed-price Contract [Member]</t>
  </si>
  <si>
    <t>Integrated Defense Systems | Asia Pacific [Member] | Foreign Military Sales through US Government [Member] | Cost-type Contract [Member]</t>
  </si>
  <si>
    <t>Integrated Defense Systems | Asia Pacific [Member] | Foreign direct commercial sales, excluding Foreign Military Sales through U.S. Gov [Member] | Fixed-price Contract [Member]</t>
  </si>
  <si>
    <t>Integrated Defense Systems | Asia Pacific [Member] | Foreign direct commercial sales, excluding Foreign Military Sales through U.S. Gov [Member] | Cost-type Contract [Member]</t>
  </si>
  <si>
    <t>Integrated Defense Systems | Middle East And North Africa [Member]</t>
  </si>
  <si>
    <t>Integrated Defense Systems | Middle East And North Africa [Member] | Foreign Military Sales through US Government [Member] | Fixed-price Contract [Member]</t>
  </si>
  <si>
    <t>Integrated Defense Systems | Middle East And North Africa [Member] | Foreign Military Sales through US Government [Member] | Cost-type Contract [Member]</t>
  </si>
  <si>
    <t>Integrated Defense Systems | Middle East And North Africa [Member] | Foreign direct commercial sales, excluding Foreign Military Sales through U.S. Gov [Member] | Fixed-price Contract [Member]</t>
  </si>
  <si>
    <t>Integrated Defense Systems | Middle East And North Africa [Member] | Foreign direct commercial sales, excluding Foreign Military Sales through U.S. Gov [Member] | Cost-type Contract [Member]</t>
  </si>
  <si>
    <t>Integrated Defense Systems | All Other Principally Europe [Member]</t>
  </si>
  <si>
    <t>Integrated Defense Systems | All Other Principally Europe [Member] | Foreign Military Sales through US Government [Member] | Fixed-price Contract [Member]</t>
  </si>
  <si>
    <t>Integrated Defense Systems | All Other Principally Europe [Member] | Foreign Military Sales through US Government [Member] | Cost-type Contract [Member]</t>
  </si>
  <si>
    <t>Integrated Defense Systems | All Other Principally Europe [Member] | Foreign direct commercial sales, excluding Foreign Military Sales through U.S. Gov [Member] | Fixed-price Contract [Member]</t>
  </si>
  <si>
    <t>Integrated Defense Systems | All Other Principally Europe [Member] | Foreign direct commercial sales, excluding Foreign Military Sales through U.S. Gov [Member] | Cost-type Contract [Member]</t>
  </si>
  <si>
    <t>Intelligence, Information and Services | Fixed-price Contract [Member]</t>
  </si>
  <si>
    <t>Intelligence, Information and Services | Cost-type Contract [Member]</t>
  </si>
  <si>
    <t>Intelligence, Information and Services | U.S. Government [Member]</t>
  </si>
  <si>
    <t>Intelligence, Information and Services | Domestic Direct Commercial Sales [Member]</t>
  </si>
  <si>
    <t>Intelligence, Information and Services | Foreign Military Sales through US Government [Member]</t>
  </si>
  <si>
    <t>Intelligence, Information and Services | Foreign direct commercial sales, excluding Foreign Military Sales through U.S. Gov [Member]</t>
  </si>
  <si>
    <t>Intelligence, Information and Services | United States [Member]</t>
  </si>
  <si>
    <t>Intelligence, Information and Services | United States [Member] | U.S. Government [Member] | Fixed-price Contract [Member]</t>
  </si>
  <si>
    <t>Intelligence, Information and Services | United States [Member] | U.S. Government [Member] | Cost-type Contract [Member]</t>
  </si>
  <si>
    <t>Intelligence, Information and Services | United States [Member] | Domestic Direct Commercial Sales [Member] | Fixed-price Contract [Member]</t>
  </si>
  <si>
    <t>Intelligence, Information and Services | United States [Member] | Domestic Direct Commercial Sales [Member] | Cost-type Contract [Member]</t>
  </si>
  <si>
    <t>Intelligence, Information and Services | Asia Pacific [Member]</t>
  </si>
  <si>
    <t>Intelligence, Information and Services | Asia Pacific [Member] | Foreign Military Sales through US Government [Member] | Fixed-price Contract [Member]</t>
  </si>
  <si>
    <t>Intelligence, Information and Services | Asia Pacific [Member] | Foreign Military Sales through US Government [Member] | Cost-type Contract [Member]</t>
  </si>
  <si>
    <t>Intelligence, Information and Services | Asia Pacific [Member] | Foreign direct commercial sales, excluding Foreign Military Sales through U.S. Gov [Member] | Fixed-price Contract [Member]</t>
  </si>
  <si>
    <t>Intelligence, Information and Services | Asia Pacific [Member] | Foreign direct commercial sales, excluding Foreign Military Sales through U.S. Gov [Member] | Cost-type Contract [Member]</t>
  </si>
  <si>
    <t>Intelligence, Information and Services | Middle East And North Africa [Member]</t>
  </si>
  <si>
    <t>Intelligence, Information and Services | Middle East And North Africa [Member] | Foreign Military Sales through US Government [Member] | Fixed-price Contract [Member]</t>
  </si>
  <si>
    <t>Intelligence, Information and Services | Middle East And North Africa [Member] | Foreign Military Sales through US Government [Member] | Cost-type Contract [Member]</t>
  </si>
  <si>
    <t>Intelligence, Information and Services | Middle East And North Africa [Member] | Foreign direct commercial sales, excluding Foreign Military Sales through U.S. Gov [Member] | Fixed-price Contract [Member]</t>
  </si>
  <si>
    <t>Intelligence, Information and Services | Middle East And North Africa [Member] | Foreign direct commercial sales, excluding Foreign Military Sales through U.S. Gov [Member] | Cost-type Contract [Member]</t>
  </si>
  <si>
    <t>Intelligence, Information and Services | All Other Principally Europe [Member]</t>
  </si>
  <si>
    <t>Intelligence, Information and Services | All Other Principally Europe [Member] | Foreign Military Sales through US Government [Member] | Fixed-price Contract [Member]</t>
  </si>
  <si>
    <t>Intelligence, Information and Services | All Other Principally Europe [Member] | Foreign Military Sales through US Government [Member] | Cost-type Contract [Member]</t>
  </si>
  <si>
    <t>Intelligence, Information and Services | All Other Principally Europe [Member] | Foreign direct commercial sales, excluding Foreign Military Sales through U.S. Gov [Member] | Fixed-price Contract [Member]</t>
  </si>
  <si>
    <t>Intelligence, Information and Services | All Other Principally Europe [Member] | Foreign direct commercial sales, excluding Foreign Military Sales through U.S. Gov [Member] | Cost-type Contract [Member]</t>
  </si>
  <si>
    <t>Missile Systems | Fixed-price Contract [Member]</t>
  </si>
  <si>
    <t>Missile Systems | Cost-type Contract [Member]</t>
  </si>
  <si>
    <t>Missile Systems | U.S. Government [Member]</t>
  </si>
  <si>
    <t>Missile Systems | Domestic Direct Commercial Sales [Member]</t>
  </si>
  <si>
    <t>Missile Systems | Foreign Military Sales through US Government [Member]</t>
  </si>
  <si>
    <t>Missile Systems | Foreign direct commercial sales, excluding Foreign Military Sales through U.S. Gov [Member]</t>
  </si>
  <si>
    <t>Missile Systems | United States [Member]</t>
  </si>
  <si>
    <t>Missile Systems | United States [Member] | U.S. Government [Member] | Fixed-price Contract [Member]</t>
  </si>
  <si>
    <t>Missile Systems | United States [Member] | U.S. Government [Member] | Cost-type Contract [Member]</t>
  </si>
  <si>
    <t>Missile Systems | United States [Member] | Domestic Direct Commercial Sales [Member] | Fixed-price Contract [Member]</t>
  </si>
  <si>
    <t>Missile Systems | United States [Member] | Domestic Direct Commercial Sales [Member] | Cost-type Contract [Member]</t>
  </si>
  <si>
    <t>Missile Systems | Asia Pacific [Member]</t>
  </si>
  <si>
    <t>Missile Systems | Asia Pacific [Member] | Foreign Military Sales through US Government [Member] | Fixed-price Contract [Member]</t>
  </si>
  <si>
    <t>Missile Systems | Asia Pacific [Member] | Foreign Military Sales through US Government [Member] | Cost-type Contract [Member]</t>
  </si>
  <si>
    <t>Missile Systems | Asia Pacific [Member] | Foreign direct commercial sales, excluding Foreign Military Sales through U.S. Gov [Member] | Fixed-price Contract [Member]</t>
  </si>
  <si>
    <t>Missile Systems | Asia Pacific [Member] | Foreign direct commercial sales, excluding Foreign Military Sales through U.S. Gov [Member] | Cost-type Contract [Member]</t>
  </si>
  <si>
    <t>Missile Systems | Middle East And North Africa [Member]</t>
  </si>
  <si>
    <t>Missile Systems | Middle East And North Africa [Member] | Foreign Military Sales through US Government [Member] | Fixed-price Contract [Member]</t>
  </si>
  <si>
    <t>Missile Systems | Middle East And North Africa [Member] | Foreign Military Sales through US Government [Member] | Cost-type Contract [Member]</t>
  </si>
  <si>
    <t>Missile Systems | Middle East And North Africa [Member] | Foreign direct commercial sales, excluding Foreign Military Sales through U.S. Gov [Member] | Fixed-price Contract [Member]</t>
  </si>
  <si>
    <t>Missile Systems | Middle East And North Africa [Member] | Foreign direct commercial sales, excluding Foreign Military Sales through U.S. Gov [Member] | Cost-type Contract [Member]</t>
  </si>
  <si>
    <t>Missile Systems | All Other Principally Europe [Member]</t>
  </si>
  <si>
    <t>Missile Systems | All Other Principally Europe [Member] | Foreign Military Sales through US Government [Member] | Fixed-price Contract [Member]</t>
  </si>
  <si>
    <t>Missile Systems | All Other Principally Europe [Member] | Foreign Military Sales through US Government [Member] | Cost-type Contract [Member]</t>
  </si>
  <si>
    <t>Missile Systems | All Other Principally Europe [Member] | Foreign direct commercial sales, excluding Foreign Military Sales through U.S. Gov [Member] | Fixed-price Contract [Member]</t>
  </si>
  <si>
    <t>Missile Systems | All Other Principally Europe [Member] | Foreign direct commercial sales, excluding Foreign Military Sales through U.S. Gov [Member] | Cost-type Contract [Member]</t>
  </si>
  <si>
    <t>Space and Airborne Systems | Fixed-price Contract [Member]</t>
  </si>
  <si>
    <t>Space and Airborne Systems | Cost-type Contract [Member]</t>
  </si>
  <si>
    <t>Space and Airborne Systems | U.S. Government [Member]</t>
  </si>
  <si>
    <t>Space and Airborne Systems | Domestic Direct Commercial Sales [Member]</t>
  </si>
  <si>
    <t>Space and Airborne Systems | Foreign Military Sales through US Government [Member]</t>
  </si>
  <si>
    <t>Space and Airborne Systems | Foreign direct commercial sales, excluding Foreign Military Sales through U.S. Gov [Member]</t>
  </si>
  <si>
    <t>Space and Airborne Systems | United States [Member]</t>
  </si>
  <si>
    <t>Space and Airborne Systems | United States [Member] | U.S. Government [Member] | Fixed-price Contract [Member]</t>
  </si>
  <si>
    <t>Space and Airborne Systems | United States [Member] | U.S. Government [Member] | Cost-type Contract [Member]</t>
  </si>
  <si>
    <t>Space and Airborne Systems | United States [Member] | Domestic Direct Commercial Sales [Member] | Fixed-price Contract [Member]</t>
  </si>
  <si>
    <t>Space and Airborne Systems | United States [Member] | Domestic Direct Commercial Sales [Member] | Cost-type Contract [Member]</t>
  </si>
  <si>
    <t>Space and Airborne Systems | Asia Pacific [Member]</t>
  </si>
  <si>
    <t>Space and Airborne Systems | Asia Pacific [Member] | Foreign Military Sales through US Government [Member] | Fixed-price Contract [Member]</t>
  </si>
  <si>
    <t>Space and Airborne Systems | Asia Pacific [Member] | Foreign Military Sales through US Government [Member] | Cost-type Contract [Member]</t>
  </si>
  <si>
    <t>Space and Airborne Systems | Asia Pacific [Member] | Foreign direct commercial sales, excluding Foreign Military Sales through U.S. Gov [Member] | Fixed-price Contract [Member]</t>
  </si>
  <si>
    <t>Space and Airborne Systems | Asia Pacific [Member] | Foreign direct commercial sales, excluding Foreign Military Sales through U.S. Gov [Member] | Cost-type Contract [Member]</t>
  </si>
  <si>
    <t>Space and Airborne Systems | Middle East And North Africa [Member]</t>
  </si>
  <si>
    <t>Space and Airborne Systems | Middle East And North Africa [Member] | Foreign Military Sales through US Government [Member] | Fixed-price Contract [Member]</t>
  </si>
  <si>
    <t>Space and Airborne Systems | Middle East And North Africa [Member] | Foreign Military Sales through US Government [Member] | Cost-type Contract [Member]</t>
  </si>
  <si>
    <t>Space and Airborne Systems | Middle East And North Africa [Member] | Foreign direct commercial sales, excluding Foreign Military Sales through U.S. Gov [Member] | Fixed-price Contract [Member]</t>
  </si>
  <si>
    <t>Space and Airborne Systems | Middle East And North Africa [Member] | Foreign direct commercial sales, excluding Foreign Military Sales through U.S. Gov [Member] | Cost-type Contract [Member]</t>
  </si>
  <si>
    <t>Space and Airborne Systems | All Other Principally Europe [Member]</t>
  </si>
  <si>
    <t>Space and Airborne Systems | All Other Principally Europe [Member] | Foreign Military Sales through US Government [Member] | Fixed-price Contract [Member]</t>
  </si>
  <si>
    <t>Space and Airborne Systems | All Other Principally Europe [Member] | Foreign Military Sales through US Government [Member] | Cost-type Contract [Member]</t>
  </si>
  <si>
    <t>Space and Airborne Systems | All Other Principally Europe [Member] | Foreign direct commercial sales, excluding Foreign Military Sales through U.S. Gov [Member] | Fixed-price Contract [Member]</t>
  </si>
  <si>
    <t>Space and Airborne Systems | All Other Principally Europe [Member] | Foreign direct commercial sales, excluding Foreign Military Sales through U.S. Gov [Member] | Cost-type Contract [Member]</t>
  </si>
  <si>
    <t>Forcepoint | Fixed-price Contract [Member]</t>
  </si>
  <si>
    <t>Forcepoint | Cost-type Contract [Member]</t>
  </si>
  <si>
    <t>Forcepoint | U.S. Government [Member]</t>
  </si>
  <si>
    <t>Forcepoint | Domestic Direct Commercial Sales [Member]</t>
  </si>
  <si>
    <t>Forcepoint | Foreign Military Sales through US Government [Member]</t>
  </si>
  <si>
    <t>Forcepoint | Foreign direct commercial sales, excluding Foreign Military Sales through U.S. Gov [Member]</t>
  </si>
  <si>
    <t>Forcepoint | United States [Member]</t>
  </si>
  <si>
    <t>Forcepoint | United States [Member] | U.S. Government [Member] | Fixed-price Contract [Member]</t>
  </si>
  <si>
    <t>Forcepoint | United States [Member] | U.S. Government [Member] | Cost-type Contract [Member]</t>
  </si>
  <si>
    <t>Forcepoint | United States [Member] | Domestic Direct Commercial Sales [Member] | Fixed-price Contract [Member]</t>
  </si>
  <si>
    <t>Forcepoint | United States [Member] | Domestic Direct Commercial Sales [Member] | Cost-type Contract [Member]</t>
  </si>
  <si>
    <t>Forcepoint | Asia Pacific [Member]</t>
  </si>
  <si>
    <t>Forcepoint | Asia Pacific [Member] | Foreign Military Sales through US Government [Member] | Fixed-price Contract [Member]</t>
  </si>
  <si>
    <t>Forcepoint | Asia Pacific [Member] | Foreign Military Sales through US Government [Member] | Cost-type Contract [Member]</t>
  </si>
  <si>
    <t>Forcepoint | Asia Pacific [Member] | Foreign direct commercial sales, excluding Foreign Military Sales through U.S. Gov [Member] | Fixed-price Contract [Member]</t>
  </si>
  <si>
    <t>Forcepoint | Asia Pacific [Member] | Foreign direct commercial sales, excluding Foreign Military Sales through U.S. Gov [Member] | Cost-type Contract [Member]</t>
  </si>
  <si>
    <t>Forcepoint | Middle East And North Africa [Member]</t>
  </si>
  <si>
    <t>Forcepoint | Middle East And North Africa [Member] | Foreign Military Sales through US Government [Member] | Fixed-price Contract [Member]</t>
  </si>
  <si>
    <t>Forcepoint | Middle East And North Africa [Member] | Foreign Military Sales through US Government [Member] | Cost-type Contract [Member]</t>
  </si>
  <si>
    <t>Forcepoint | Middle East And North Africa [Member] | Foreign direct commercial sales, excluding Foreign Military Sales through U.S. Gov [Member] | Fixed-price Contract [Member]</t>
  </si>
  <si>
    <t>Forcepoint | Middle East And North Africa [Member] | Foreign direct commercial sales, excluding Foreign Military Sales through U.S. Gov [Member] | Cost-type Contract [Member]</t>
  </si>
  <si>
    <t>Forcepoint | All Other Principally Europe [Member]</t>
  </si>
  <si>
    <t>Forcepoint | All Other Principally Europe [Member] | Foreign Military Sales through US Government [Member] | Fixed-price Contract [Member]</t>
  </si>
  <si>
    <t>Forcepoint | All Other Principally Europe [Member] | Foreign Military Sales through US Government [Member] | Cost-type Contract [Member]</t>
  </si>
  <si>
    <t>Forcepoint | All Other Principally Europe [Member] | Foreign direct commercial sales, excluding Foreign Military Sales through U.S. Gov [Member] | Fixed-price Contract [Member]</t>
  </si>
  <si>
    <t>Forcepoint | All Other Principally Europe [Member] | Foreign direct commercial sales, excluding Foreign Military Sales through U.S. Gov [Member] | Cost-type Contract [Member]</t>
  </si>
  <si>
    <t>Corporate [Member] | United States [Member] | U.S. Government [Member] | Fixed-price Contract [Member]</t>
  </si>
  <si>
    <t>Corporate [Member] | United States [Member] | U.S. Government [Member] | Cost-type Contract [Member]</t>
  </si>
  <si>
    <t>Corporate [Member] | United States [Member] | Domestic Direct Commercial Sales [Member] | Fixed-price Contract [Member]</t>
  </si>
  <si>
    <t>Corporate [Member] | United States [Member] | Domestic Direct Commercial Sales [Member] | Cost-type Contract [Member]</t>
  </si>
  <si>
    <t>Corporate [Member] | Asia Pacific [Member] | Foreign Military Sales through US Government [Member] | Fixed-price Contract [Member]</t>
  </si>
  <si>
    <t>Corporate [Member] | Asia Pacific [Member] | Foreign Military Sales through US Government [Member] | Cost-type Contract [Member]</t>
  </si>
  <si>
    <t>Corporate [Member] | Asia Pacific [Member] | Foreign direct commercial sales, excluding Foreign Military Sales through U.S. Gov [Member] | Fixed-price Contract [Member]</t>
  </si>
  <si>
    <t>Corporate [Member] | Asia Pacific [Member] | Foreign direct commercial sales, excluding Foreign Military Sales through U.S. Gov [Member] | Cost-type Contract [Member]</t>
  </si>
  <si>
    <t>Corporate [Member] | Middle East And North Africa [Member] | Foreign Military Sales through US Government [Member] | Fixed-price Contract [Member]</t>
  </si>
  <si>
    <t>Corporate [Member] | Middle East And North Africa [Member] | Foreign Military Sales through US Government [Member] | Cost-type Contract [Member]</t>
  </si>
  <si>
    <t>Corporate [Member] | Middle East And North Africa [Member] | Foreign direct commercial sales, excluding Foreign Military Sales through U.S. Gov [Member] | Fixed-price Contract [Member]</t>
  </si>
  <si>
    <t>Corporate [Member] | Middle East And North Africa [Member] | Foreign direct commercial sales, excluding Foreign Military Sales through U.S. Gov [Member] | Cost-type Contract [Member]</t>
  </si>
  <si>
    <t>Corporate [Member] | All Other Principally Europe [Member] | Foreign Military Sales through US Government [Member] | Fixed-price Contract [Member]</t>
  </si>
  <si>
    <t>Corporate [Member] | All Other Principally Europe [Member] | Foreign Military Sales through US Government [Member] | Cost-type Contract [Member]</t>
  </si>
  <si>
    <t>Corporate [Member] | All Other Principally Europe [Member] | Foreign direct commercial sales, excluding Foreign Military Sales through U.S. Gov [Member] | Fixed-price Contract [Member]</t>
  </si>
  <si>
    <t>Corporate [Member] | All Other Principally Europe [Member] | Foreign direct commercial sales, excluding Foreign Military Sales through U.S. Gov [Member] | Cost-type Contract [Member]</t>
  </si>
  <si>
    <t>Operating Segments [Member] | Intersegment Eliminations [Member]</t>
  </si>
  <si>
    <t>Remaining Performance Obligations (Narrative) (Details) $ in Millions</t>
  </si>
  <si>
    <t>Revenue, Remaining Performance Obligation, Expected Timing of Satisfaction [Line Items]</t>
  </si>
  <si>
    <t>Remaining Performance Obligation</t>
  </si>
  <si>
    <t>Remaining Performance Obligation, Expected Timing of Satisfaction, Explanation</t>
  </si>
  <si>
    <t>We expect to recognize revenue on approximately half and three-quarters of the remaining performance obligations over the next 12 and 24 months, respectively, with the remainder recognized thereafter.</t>
  </si>
  <si>
    <t>SAUDI ARABIA</t>
  </si>
  <si>
    <t>SAUDI ARABIA | Maximum [Member]</t>
  </si>
  <si>
    <t>Kingdom of Saudi Arabia net sales, as a percent of total net sales</t>
  </si>
  <si>
    <t>5.0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24</v>
      </c>
    </row>
    <row r="17" spans="1:3">
      <c r="A17" s="4" t="s">
        <v>29</v>
      </c>
      <c r="C17" s="5" t="n">
        <v>27987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70</v>
      </c>
    </row>
    <row r="4" spans="1:2">
      <c r="A4" s="4" t="s">
        <v>172</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77</v>
      </c>
    </row>
    <row r="4" spans="1:2">
      <c r="A4" s="4" t="s">
        <v>3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0</v>
      </c>
      <c r="B1" s="2" t="s">
        <v>2</v>
      </c>
      <c r="C1" s="2" t="s">
        <v>31</v>
      </c>
    </row>
    <row r="2" spans="1:3">
      <c r="A2" s="3" t="s">
        <v>32</v>
      </c>
    </row>
    <row r="3" spans="1:3">
      <c r="A3" s="4" t="s">
        <v>33</v>
      </c>
      <c r="B3" s="6" t="n">
        <v>2093000000</v>
      </c>
      <c r="C3" s="6" t="n">
        <v>3608000000</v>
      </c>
    </row>
    <row r="4" spans="1:3">
      <c r="A4" s="4" t="s">
        <v>34</v>
      </c>
      <c r="B4" s="5" t="n">
        <v>1424000000</v>
      </c>
      <c r="C4" s="5" t="n">
        <v>1648000000</v>
      </c>
    </row>
    <row r="5" spans="1:3">
      <c r="A5" s="4" t="s">
        <v>35</v>
      </c>
      <c r="B5" s="5" t="n">
        <v>5971000000</v>
      </c>
      <c r="C5" s="5" t="n">
        <v>5594000000</v>
      </c>
    </row>
    <row r="6" spans="1:3">
      <c r="A6" s="4" t="s">
        <v>36</v>
      </c>
      <c r="B6" s="5" t="n">
        <v>882000000</v>
      </c>
      <c r="C6" s="5" t="n">
        <v>758000000</v>
      </c>
    </row>
    <row r="7" spans="1:3">
      <c r="A7" s="4" t="s">
        <v>37</v>
      </c>
      <c r="B7" s="5" t="n">
        <v>586000000</v>
      </c>
      <c r="C7" s="5" t="n">
        <v>529000000</v>
      </c>
    </row>
    <row r="8" spans="1:3">
      <c r="A8" s="4" t="s">
        <v>38</v>
      </c>
      <c r="B8" s="5" t="n">
        <v>10956000000</v>
      </c>
      <c r="C8" s="5" t="n">
        <v>12137000000</v>
      </c>
    </row>
    <row r="9" spans="1:3">
      <c r="A9" s="4" t="s">
        <v>39</v>
      </c>
      <c r="B9" s="5" t="n">
        <v>2899000000</v>
      </c>
      <c r="C9" s="5" t="n">
        <v>2840000000</v>
      </c>
    </row>
    <row r="10" spans="1:3">
      <c r="A10" s="4" t="s">
        <v>40</v>
      </c>
      <c r="B10" s="5" t="n">
        <v>816000000</v>
      </c>
      <c r="C10" s="5" t="n">
        <v>805000000</v>
      </c>
    </row>
    <row r="11" spans="1:3">
      <c r="A11" s="4" t="s">
        <v>41</v>
      </c>
      <c r="B11" s="5" t="n">
        <v>14882000000</v>
      </c>
      <c r="C11" s="5" t="n">
        <v>14864000000</v>
      </c>
    </row>
    <row r="12" spans="1:3">
      <c r="A12" s="4" t="s">
        <v>42</v>
      </c>
      <c r="B12" s="5" t="n">
        <v>2023000000</v>
      </c>
      <c r="C12" s="5" t="n">
        <v>2024000000</v>
      </c>
    </row>
    <row r="13" spans="1:3">
      <c r="A13" s="4" t="s">
        <v>43</v>
      </c>
      <c r="B13" s="5" t="n">
        <v>31576000000</v>
      </c>
      <c r="C13" s="5" t="n">
        <v>32670000000</v>
      </c>
    </row>
    <row r="14" spans="1:3">
      <c r="A14" s="3" t="s">
        <v>44</v>
      </c>
    </row>
    <row r="15" spans="1:3">
      <c r="A15" s="4" t="s">
        <v>45</v>
      </c>
      <c r="B15" s="5" t="n">
        <v>800000000</v>
      </c>
      <c r="C15" s="5" t="n">
        <v>300000000</v>
      </c>
    </row>
    <row r="16" spans="1:3">
      <c r="A16" s="4" t="s">
        <v>46</v>
      </c>
      <c r="B16" s="5" t="n">
        <v>2930000000</v>
      </c>
      <c r="C16" s="5" t="n">
        <v>3309000000</v>
      </c>
    </row>
    <row r="17" spans="1:3">
      <c r="A17" s="4" t="s">
        <v>47</v>
      </c>
      <c r="B17" s="5" t="n">
        <v>1361000000</v>
      </c>
      <c r="C17" s="5" t="n">
        <v>1964000000</v>
      </c>
    </row>
    <row r="18" spans="1:3">
      <c r="A18" s="4" t="s">
        <v>48</v>
      </c>
      <c r="B18" s="5" t="n">
        <v>995000000</v>
      </c>
      <c r="C18" s="5" t="n">
        <v>1509000000</v>
      </c>
    </row>
    <row r="19" spans="1:3">
      <c r="A19" s="4" t="s">
        <v>49</v>
      </c>
      <c r="B19" s="5" t="n">
        <v>1594000000</v>
      </c>
      <c r="C19" s="5" t="n">
        <v>1381000000</v>
      </c>
    </row>
    <row r="20" spans="1:3">
      <c r="A20" s="4" t="s">
        <v>50</v>
      </c>
      <c r="B20" s="5" t="n">
        <v>7680000000</v>
      </c>
      <c r="C20" s="5" t="n">
        <v>8463000000</v>
      </c>
    </row>
    <row r="21" spans="1:3">
      <c r="A21" s="4" t="s">
        <v>51</v>
      </c>
      <c r="B21" s="5" t="n">
        <v>6848000000</v>
      </c>
      <c r="C21" s="5" t="n">
        <v>6922000000</v>
      </c>
    </row>
    <row r="22" spans="1:3">
      <c r="A22" s="4" t="s">
        <v>52</v>
      </c>
      <c r="B22" s="5" t="n">
        <v>4256000000</v>
      </c>
      <c r="C22" s="5" t="n">
        <v>4755000000</v>
      </c>
    </row>
    <row r="23" spans="1:3">
      <c r="A23" s="4" t="s">
        <v>53</v>
      </c>
      <c r="B23" s="5" t="n">
        <v>652000000</v>
      </c>
      <c r="C23" s="5" t="n">
        <v>647000000</v>
      </c>
    </row>
    <row r="24" spans="1:3">
      <c r="A24" s="4" t="s">
        <v>54</v>
      </c>
      <c r="B24" s="4" t="s">
        <v>55</v>
      </c>
      <c r="C24" s="4" t="s">
        <v>55</v>
      </c>
    </row>
    <row r="25" spans="1:3">
      <c r="A25" s="4" t="s">
        <v>56</v>
      </c>
      <c r="B25" s="5" t="n">
        <v>432000000</v>
      </c>
      <c r="C25" s="5" t="n">
        <v>411000000</v>
      </c>
    </row>
    <row r="26" spans="1:3">
      <c r="A26" s="3" t="s">
        <v>57</v>
      </c>
    </row>
    <row r="27" spans="1:3">
      <c r="A27" s="4" t="s">
        <v>58</v>
      </c>
      <c r="B27" s="5" t="n">
        <v>3000000</v>
      </c>
      <c r="C27" s="5" t="n">
        <v>3000000</v>
      </c>
    </row>
    <row r="28" spans="1:3">
      <c r="A28" s="4" t="s">
        <v>59</v>
      </c>
      <c r="B28" s="5" t="n">
        <v>0</v>
      </c>
      <c r="C28" s="5" t="n">
        <v>0</v>
      </c>
    </row>
    <row r="29" spans="1:3">
      <c r="A29" s="4" t="s">
        <v>60</v>
      </c>
      <c r="B29" s="5" t="n">
        <v>-8399000000</v>
      </c>
      <c r="C29" s="5" t="n">
        <v>-8618000000</v>
      </c>
    </row>
    <row r="30" spans="1:3">
      <c r="A30" s="4" t="s">
        <v>61</v>
      </c>
      <c r="B30" s="5" t="n">
        <v>20104000000</v>
      </c>
      <c r="C30" s="5" t="n">
        <v>20087000000</v>
      </c>
    </row>
    <row r="31" spans="1:3">
      <c r="A31" s="4" t="s">
        <v>62</v>
      </c>
      <c r="B31" s="5" t="n">
        <v>11708000000</v>
      </c>
      <c r="C31" s="5" t="n">
        <v>11472000000</v>
      </c>
    </row>
    <row r="32" spans="1:3">
      <c r="A32" s="4" t="s">
        <v>63</v>
      </c>
      <c r="B32" s="5" t="n">
        <v>0</v>
      </c>
      <c r="C32" s="5" t="n">
        <v>0</v>
      </c>
    </row>
    <row r="33" spans="1:3">
      <c r="A33" s="4" t="s">
        <v>64</v>
      </c>
      <c r="B33" s="5" t="n">
        <v>11708000000</v>
      </c>
      <c r="C33" s="5" t="n">
        <v>11472000000</v>
      </c>
    </row>
    <row r="34" spans="1:3">
      <c r="A34" s="4" t="s">
        <v>65</v>
      </c>
      <c r="B34" s="6" t="n">
        <v>31576000000</v>
      </c>
      <c r="C34" s="6" t="n">
        <v>32670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70</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0</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2</v>
      </c>
    </row>
    <row r="3" spans="1:2">
      <c r="A3" s="3" t="s">
        <v>174</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1</v>
      </c>
    </row>
    <row r="2" spans="1:3">
      <c r="A2" s="4" t="s">
        <v>67</v>
      </c>
      <c r="B2" s="7" t="n">
        <v>0.01</v>
      </c>
      <c r="C2" s="7" t="n">
        <v>0.01</v>
      </c>
    </row>
    <row r="3" spans="1:3">
      <c r="A3" s="4" t="s">
        <v>68</v>
      </c>
      <c r="B3" s="5" t="n">
        <v>1450</v>
      </c>
      <c r="C3" s="5" t="n">
        <v>1450</v>
      </c>
    </row>
    <row r="4" spans="1:3">
      <c r="A4" s="4" t="s">
        <v>69</v>
      </c>
      <c r="B4" s="8" t="n">
        <v>280.1</v>
      </c>
      <c r="C4" s="8" t="n">
        <v>28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186</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8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9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20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row>
    <row r="8" spans="1:2">
      <c r="A8" s="3" t="s">
        <v>269</v>
      </c>
    </row>
    <row r="9" spans="1:2">
      <c r="A9" s="4" t="s">
        <v>277</v>
      </c>
      <c r="B9"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11</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289</v>
      </c>
    </row>
    <row r="2" spans="1:2">
      <c r="B2" s="2" t="s">
        <v>290</v>
      </c>
    </row>
    <row r="3" spans="1:2">
      <c r="A3" s="4" t="s">
        <v>291</v>
      </c>
    </row>
    <row r="4" spans="1:2">
      <c r="A4" s="3" t="s">
        <v>292</v>
      </c>
    </row>
    <row r="5" spans="1:2">
      <c r="A5" s="4" t="s">
        <v>293</v>
      </c>
      <c r="B5" s="6" t="n">
        <v>805</v>
      </c>
    </row>
    <row r="6" spans="1:2">
      <c r="A6" s="4" t="s">
        <v>294</v>
      </c>
    </row>
    <row r="7" spans="1:2">
      <c r="A7" s="3" t="s">
        <v>292</v>
      </c>
    </row>
    <row r="8" spans="1:2">
      <c r="A8" s="4" t="s">
        <v>293</v>
      </c>
      <c r="B8" s="5" t="n">
        <v>-841</v>
      </c>
    </row>
    <row r="9" spans="1:2">
      <c r="A9" s="4" t="s">
        <v>295</v>
      </c>
    </row>
    <row r="10" spans="1:2">
      <c r="A10" s="3" t="s">
        <v>292</v>
      </c>
    </row>
    <row r="11" spans="1:2">
      <c r="A11" s="4" t="s">
        <v>293</v>
      </c>
      <c r="B11" s="6" t="n">
        <v>-1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2</v>
      </c>
      <c r="B4" s="6" t="n">
        <v>6729</v>
      </c>
      <c r="C4" s="6" t="n">
        <v>6267</v>
      </c>
    </row>
    <row r="5" spans="1:3">
      <c r="A5" s="3" t="s">
        <v>73</v>
      </c>
    </row>
    <row r="6" spans="1:3">
      <c r="A6" s="4" t="s">
        <v>74</v>
      </c>
      <c r="B6" s="5" t="n">
        <v>739</v>
      </c>
      <c r="C6" s="5" t="n">
        <v>694</v>
      </c>
    </row>
    <row r="7" spans="1:3">
      <c r="A7" s="4" t="s">
        <v>75</v>
      </c>
      <c r="B7" s="5" t="n">
        <v>5616</v>
      </c>
      <c r="C7" s="5" t="n">
        <v>5226</v>
      </c>
    </row>
    <row r="8" spans="1:3">
      <c r="A8" s="4" t="s">
        <v>76</v>
      </c>
      <c r="B8" s="5" t="n">
        <v>1113</v>
      </c>
      <c r="C8" s="5" t="n">
        <v>1041</v>
      </c>
    </row>
    <row r="9" spans="1:3">
      <c r="A9" s="3" t="s">
        <v>77</v>
      </c>
    </row>
    <row r="10" spans="1:3">
      <c r="A10" s="4" t="s">
        <v>78</v>
      </c>
      <c r="B10" s="5" t="n">
        <v>181</v>
      </c>
      <c r="C10" s="5" t="n">
        <v>239</v>
      </c>
    </row>
    <row r="11" spans="1:3">
      <c r="A11" s="4" t="s">
        <v>79</v>
      </c>
      <c r="B11" s="5" t="n">
        <v>44</v>
      </c>
      <c r="C11" s="5" t="n">
        <v>47</v>
      </c>
    </row>
    <row r="12" spans="1:3">
      <c r="A12" s="4" t="s">
        <v>80</v>
      </c>
      <c r="B12" s="5" t="n">
        <v>-13</v>
      </c>
      <c r="C12" s="5" t="n">
        <v>-7</v>
      </c>
    </row>
    <row r="13" spans="1:3">
      <c r="A13" s="4" t="s">
        <v>81</v>
      </c>
      <c r="B13" s="5" t="n">
        <v>-20</v>
      </c>
      <c r="C13" s="5" t="n">
        <v>5</v>
      </c>
    </row>
    <row r="14" spans="1:3">
      <c r="A14" s="4" t="s">
        <v>82</v>
      </c>
      <c r="B14" s="5" t="n">
        <v>192</v>
      </c>
      <c r="C14" s="5" t="n">
        <v>284</v>
      </c>
    </row>
    <row r="15" spans="1:3">
      <c r="A15" s="4" t="s">
        <v>83</v>
      </c>
      <c r="B15" s="5" t="n">
        <v>921</v>
      </c>
      <c r="C15" s="5" t="n">
        <v>757</v>
      </c>
    </row>
    <row r="16" spans="1:3">
      <c r="A16" s="4" t="s">
        <v>84</v>
      </c>
      <c r="B16" s="5" t="n">
        <v>146</v>
      </c>
      <c r="C16" s="5" t="n">
        <v>133</v>
      </c>
    </row>
    <row r="17" spans="1:3">
      <c r="A17" s="4" t="s">
        <v>85</v>
      </c>
      <c r="B17" s="5" t="n">
        <v>775</v>
      </c>
      <c r="C17" s="5" t="n">
        <v>624</v>
      </c>
    </row>
    <row r="18" spans="1:3">
      <c r="A18" s="4" t="s">
        <v>86</v>
      </c>
      <c r="B18" s="5" t="n">
        <v>0</v>
      </c>
      <c r="C18" s="5" t="n">
        <v>-1</v>
      </c>
    </row>
    <row r="19" spans="1:3">
      <c r="A19" s="4" t="s">
        <v>87</v>
      </c>
      <c r="B19" s="5" t="n">
        <v>775</v>
      </c>
      <c r="C19" s="5" t="n">
        <v>623</v>
      </c>
    </row>
    <row r="20" spans="1:3">
      <c r="A20" s="4" t="s">
        <v>88</v>
      </c>
      <c r="B20" s="5" t="n">
        <v>-6</v>
      </c>
      <c r="C20" s="5" t="n">
        <v>-10</v>
      </c>
    </row>
    <row r="21" spans="1:3">
      <c r="A21" s="4" t="s">
        <v>89</v>
      </c>
      <c r="B21" s="6" t="n">
        <v>781</v>
      </c>
      <c r="C21" s="6" t="n">
        <v>633</v>
      </c>
    </row>
    <row r="22" spans="1:3">
      <c r="A22" s="3" t="s">
        <v>90</v>
      </c>
    </row>
    <row r="23" spans="1:3">
      <c r="A23" s="4" t="s">
        <v>85</v>
      </c>
      <c r="B23" s="7" t="n">
        <v>2.77</v>
      </c>
      <c r="C23" s="7" t="n">
        <v>2.2</v>
      </c>
    </row>
    <row r="24" spans="1:3">
      <c r="A24" s="4" t="s">
        <v>86</v>
      </c>
      <c r="B24" s="5" t="n">
        <v>0</v>
      </c>
      <c r="C24" s="5" t="n">
        <v>0</v>
      </c>
    </row>
    <row r="25" spans="1:3">
      <c r="A25" s="4" t="s">
        <v>87</v>
      </c>
      <c r="B25" s="9" t="n">
        <v>2.77</v>
      </c>
      <c r="C25" s="9" t="n">
        <v>2.2</v>
      </c>
    </row>
    <row r="26" spans="1:3">
      <c r="A26" s="3" t="s">
        <v>91</v>
      </c>
    </row>
    <row r="27" spans="1:3">
      <c r="A27" s="4" t="s">
        <v>85</v>
      </c>
      <c r="B27" s="9" t="n">
        <v>2.77</v>
      </c>
      <c r="C27" s="9" t="n">
        <v>2.2</v>
      </c>
    </row>
    <row r="28" spans="1:3">
      <c r="A28" s="4" t="s">
        <v>86</v>
      </c>
      <c r="B28" s="5" t="n">
        <v>0</v>
      </c>
      <c r="C28" s="5" t="n">
        <v>0</v>
      </c>
    </row>
    <row r="29" spans="1:3">
      <c r="A29" s="4" t="s">
        <v>87</v>
      </c>
      <c r="B29" s="7" t="n">
        <v>2.77</v>
      </c>
      <c r="C29" s="7" t="n">
        <v>2.19</v>
      </c>
    </row>
    <row r="30" spans="1:3">
      <c r="A30" s="3" t="s">
        <v>92</v>
      </c>
    </row>
    <row r="31" spans="1:3">
      <c r="A31" s="4" t="s">
        <v>85</v>
      </c>
      <c r="B31" s="6" t="n">
        <v>781</v>
      </c>
      <c r="C31" s="6" t="n">
        <v>634</v>
      </c>
    </row>
    <row r="32" spans="1:3">
      <c r="A32" s="4" t="s">
        <v>86</v>
      </c>
      <c r="B32" s="5" t="n">
        <v>0</v>
      </c>
      <c r="C32" s="5" t="n">
        <v>-1</v>
      </c>
    </row>
    <row r="33" spans="1:3">
      <c r="A33" s="4" t="s">
        <v>87</v>
      </c>
      <c r="B33" s="5" t="n">
        <v>781</v>
      </c>
      <c r="C33" s="5" t="n">
        <v>633</v>
      </c>
    </row>
    <row r="34" spans="1:3">
      <c r="A34" s="4" t="s">
        <v>93</v>
      </c>
    </row>
    <row r="35" spans="1:3">
      <c r="A35" s="3" t="s">
        <v>72</v>
      </c>
    </row>
    <row r="36" spans="1:3">
      <c r="A36" s="4" t="s">
        <v>72</v>
      </c>
      <c r="B36" s="5" t="n">
        <v>5562</v>
      </c>
      <c r="C36" s="5" t="n">
        <v>5254</v>
      </c>
    </row>
    <row r="37" spans="1:3">
      <c r="A37" s="3" t="s">
        <v>73</v>
      </c>
    </row>
    <row r="38" spans="1:3">
      <c r="A38" s="4" t="s">
        <v>94</v>
      </c>
      <c r="B38" s="5" t="n">
        <v>4002</v>
      </c>
      <c r="C38" s="5" t="n">
        <v>3737</v>
      </c>
    </row>
    <row r="39" spans="1:3">
      <c r="A39" s="4" t="s">
        <v>95</v>
      </c>
    </row>
    <row r="40" spans="1:3">
      <c r="A40" s="3" t="s">
        <v>72</v>
      </c>
    </row>
    <row r="41" spans="1:3">
      <c r="A41" s="4" t="s">
        <v>72</v>
      </c>
      <c r="B41" s="5" t="n">
        <v>1167</v>
      </c>
      <c r="C41" s="5" t="n">
        <v>1013</v>
      </c>
    </row>
    <row r="42" spans="1:3">
      <c r="A42" s="3" t="s">
        <v>73</v>
      </c>
    </row>
    <row r="43" spans="1:3">
      <c r="A43" s="4" t="s">
        <v>94</v>
      </c>
      <c r="B43" s="6" t="n">
        <v>875</v>
      </c>
      <c r="C43" s="6" t="n">
        <v>7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1</v>
      </c>
    </row>
    <row r="3" spans="1:3">
      <c r="A3" s="3" t="s">
        <v>170</v>
      </c>
    </row>
    <row r="4" spans="1:3">
      <c r="A4" s="4" t="s">
        <v>297</v>
      </c>
      <c r="B4" s="6" t="n">
        <v>158</v>
      </c>
      <c r="C4" s="6" t="n">
        <v>1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1</v>
      </c>
    </row>
    <row r="3" spans="1:3">
      <c r="A3" s="3" t="s">
        <v>299</v>
      </c>
    </row>
    <row r="4" spans="1:3">
      <c r="A4" s="4" t="s">
        <v>76</v>
      </c>
      <c r="B4" s="6" t="n">
        <v>1113</v>
      </c>
      <c r="C4" s="6" t="n">
        <v>1041</v>
      </c>
    </row>
    <row r="5" spans="1:3">
      <c r="A5" s="4" t="s">
        <v>300</v>
      </c>
      <c r="B5" s="6" t="n">
        <v>781</v>
      </c>
      <c r="C5" s="6" t="n">
        <v>634</v>
      </c>
    </row>
    <row r="6" spans="1:3">
      <c r="A6" s="4" t="s">
        <v>301</v>
      </c>
      <c r="B6" s="7" t="n">
        <v>2.77</v>
      </c>
      <c r="C6" s="7" t="n">
        <v>2.2</v>
      </c>
    </row>
    <row r="7" spans="1:3">
      <c r="A7" s="4" t="s">
        <v>302</v>
      </c>
    </row>
    <row r="8" spans="1:3">
      <c r="A8" s="3" t="s">
        <v>299</v>
      </c>
    </row>
    <row r="9" spans="1:3">
      <c r="A9" s="4" t="s">
        <v>76</v>
      </c>
      <c r="B9" s="6" t="n">
        <v>123</v>
      </c>
      <c r="C9" s="6" t="n">
        <v>115</v>
      </c>
    </row>
    <row r="10" spans="1:3">
      <c r="A10" s="4" t="s">
        <v>300</v>
      </c>
      <c r="B10" s="6" t="n">
        <v>97</v>
      </c>
      <c r="C10" s="6" t="n">
        <v>91</v>
      </c>
    </row>
    <row r="11" spans="1:3">
      <c r="A11" s="4" t="s">
        <v>301</v>
      </c>
      <c r="B11" s="7" t="n">
        <v>0.34</v>
      </c>
      <c r="C11" s="7" t="n">
        <v>0.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03</v>
      </c>
      <c r="B1" s="2" t="s">
        <v>1</v>
      </c>
    </row>
    <row r="2" spans="1:3">
      <c r="B2" s="2" t="s">
        <v>2</v>
      </c>
      <c r="C2" s="2" t="s">
        <v>71</v>
      </c>
    </row>
    <row r="3" spans="1:3">
      <c r="A3" s="3" t="s">
        <v>304</v>
      </c>
    </row>
    <row r="4" spans="1:3">
      <c r="A4" s="4" t="s">
        <v>305</v>
      </c>
      <c r="B4" s="7" t="n">
        <v>2.77</v>
      </c>
      <c r="C4" s="7" t="n">
        <v>2.19</v>
      </c>
    </row>
    <row r="5" spans="1:3">
      <c r="A5" s="4" t="s">
        <v>306</v>
      </c>
      <c r="B5" s="9" t="n">
        <v>2.77</v>
      </c>
      <c r="C5" s="9" t="n">
        <v>2.2</v>
      </c>
    </row>
    <row r="6" spans="1:3">
      <c r="A6" s="4" t="s">
        <v>307</v>
      </c>
    </row>
    <row r="7" spans="1:3">
      <c r="A7" s="3" t="s">
        <v>304</v>
      </c>
    </row>
    <row r="8" spans="1:3">
      <c r="A8" s="4" t="s">
        <v>305</v>
      </c>
      <c r="B8" s="5" t="n">
        <v>0</v>
      </c>
      <c r="C8" s="5" t="n">
        <v>0</v>
      </c>
    </row>
    <row r="9" spans="1:3">
      <c r="A9" s="4" t="s">
        <v>306</v>
      </c>
      <c r="B9" s="6" t="n">
        <v>0</v>
      </c>
      <c r="C9"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1</v>
      </c>
    </row>
    <row r="3" spans="1:3">
      <c r="A3" s="3" t="s">
        <v>309</v>
      </c>
    </row>
    <row r="4" spans="1:3">
      <c r="A4" s="4" t="s">
        <v>310</v>
      </c>
      <c r="B4" s="7" t="n">
        <v>0.9399999999999999</v>
      </c>
      <c r="C4" s="7" t="n">
        <v>0.87</v>
      </c>
    </row>
    <row r="5" spans="1:3">
      <c r="A5" s="4" t="s">
        <v>311</v>
      </c>
      <c r="B5" s="9" t="n">
        <v>1.83</v>
      </c>
      <c r="C5" s="9" t="n">
        <v>1.33</v>
      </c>
    </row>
    <row r="6" spans="1:3">
      <c r="A6" s="4" t="s">
        <v>112</v>
      </c>
      <c r="B6" s="9" t="n">
        <v>2.77</v>
      </c>
      <c r="C6" s="9" t="n">
        <v>2.2</v>
      </c>
    </row>
    <row r="7" spans="1:3">
      <c r="A7" s="3" t="s">
        <v>312</v>
      </c>
    </row>
    <row r="8" spans="1:3">
      <c r="A8" s="4" t="s">
        <v>310</v>
      </c>
      <c r="B8" s="9" t="n">
        <v>0.9399999999999999</v>
      </c>
      <c r="C8" s="9" t="n">
        <v>0.87</v>
      </c>
    </row>
    <row r="9" spans="1:3">
      <c r="A9" s="4" t="s">
        <v>311</v>
      </c>
      <c r="B9" s="9" t="n">
        <v>1.83</v>
      </c>
      <c r="C9" s="9" t="n">
        <v>1.33</v>
      </c>
    </row>
    <row r="10" spans="1:3">
      <c r="A10" s="4" t="s">
        <v>112</v>
      </c>
      <c r="B10" s="7" t="n">
        <v>2.77</v>
      </c>
      <c r="C10" s="7" t="n">
        <v>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1</v>
      </c>
    </row>
    <row r="3" spans="1:3">
      <c r="A3" s="3" t="s">
        <v>304</v>
      </c>
    </row>
    <row r="4" spans="1:3">
      <c r="A4" s="4" t="s">
        <v>314</v>
      </c>
      <c r="B4" s="6" t="n">
        <v>8</v>
      </c>
      <c r="C4" s="6" t="n">
        <v>7</v>
      </c>
    </row>
    <row r="5" spans="1:3">
      <c r="A5" s="4" t="s">
        <v>315</v>
      </c>
    </row>
    <row r="6" spans="1:3">
      <c r="A6" s="3" t="s">
        <v>304</v>
      </c>
    </row>
    <row r="7" spans="1:3">
      <c r="A7" s="4" t="s">
        <v>314</v>
      </c>
      <c r="B7" s="5" t="n">
        <v>8</v>
      </c>
      <c r="C7" s="5" t="n">
        <v>7</v>
      </c>
    </row>
    <row r="8" spans="1:3">
      <c r="A8" s="4" t="s">
        <v>316</v>
      </c>
    </row>
    <row r="9" spans="1:3">
      <c r="A9" s="3" t="s">
        <v>304</v>
      </c>
    </row>
    <row r="10" spans="1:3">
      <c r="A10" s="4" t="s">
        <v>314</v>
      </c>
      <c r="B10" s="6" t="n">
        <v>0</v>
      </c>
      <c r="C10"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1</v>
      </c>
    </row>
    <row r="3" spans="1:3">
      <c r="A3" s="3" t="s">
        <v>174</v>
      </c>
    </row>
    <row r="4" spans="1:3">
      <c r="A4" s="4" t="s">
        <v>318</v>
      </c>
      <c r="B4" s="8" t="n">
        <v>281.9</v>
      </c>
      <c r="C4" s="8" t="n">
        <v>288.5</v>
      </c>
    </row>
    <row r="5" spans="1:3">
      <c r="A5" s="4" t="s">
        <v>319</v>
      </c>
      <c r="B5" s="8" t="n">
        <v>0.3</v>
      </c>
      <c r="C5" s="8" t="n">
        <v>0.3</v>
      </c>
    </row>
    <row r="6" spans="1:3">
      <c r="A6" s="4" t="s">
        <v>320</v>
      </c>
      <c r="B6" s="8" t="n">
        <v>282.2</v>
      </c>
      <c r="C6" s="8" t="n">
        <v>288.8</v>
      </c>
    </row>
    <row r="7" spans="1:3">
      <c r="A7" s="4" t="s">
        <v>321</v>
      </c>
      <c r="B7" s="8" t="n">
        <v>2.8</v>
      </c>
      <c r="C7" s="8" t="n">
        <v>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2</v>
      </c>
      <c r="B1" s="2" t="s">
        <v>2</v>
      </c>
      <c r="C1" s="2" t="s">
        <v>31</v>
      </c>
    </row>
    <row r="2" spans="1:3">
      <c r="A2" s="3" t="s">
        <v>323</v>
      </c>
    </row>
    <row r="3" spans="1:3">
      <c r="A3" s="4" t="s">
        <v>324</v>
      </c>
      <c r="B3" s="6" t="n">
        <v>238</v>
      </c>
      <c r="C3" s="6" t="n">
        <v>1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5</v>
      </c>
      <c r="B1" s="2" t="s">
        <v>2</v>
      </c>
      <c r="C1" s="2" t="s">
        <v>31</v>
      </c>
    </row>
    <row r="2" spans="1:3">
      <c r="A2" s="3" t="s">
        <v>323</v>
      </c>
    </row>
    <row r="3" spans="1:3">
      <c r="A3" s="4" t="s">
        <v>326</v>
      </c>
      <c r="B3" s="6" t="n">
        <v>74</v>
      </c>
      <c r="C3" s="6" t="n">
        <v>75</v>
      </c>
    </row>
    <row r="4" spans="1:3">
      <c r="A4" s="4" t="s">
        <v>327</v>
      </c>
      <c r="B4" s="5" t="n">
        <v>785</v>
      </c>
      <c r="C4" s="5" t="n">
        <v>662</v>
      </c>
    </row>
    <row r="5" spans="1:3">
      <c r="A5" s="4" t="s">
        <v>328</v>
      </c>
      <c r="B5" s="5" t="n">
        <v>23</v>
      </c>
      <c r="C5" s="5" t="n">
        <v>21</v>
      </c>
    </row>
    <row r="6" spans="1:3">
      <c r="A6" s="4" t="s">
        <v>112</v>
      </c>
      <c r="B6" s="6" t="n">
        <v>882</v>
      </c>
      <c r="C6" s="6" t="n">
        <v>7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1</v>
      </c>
    </row>
    <row r="3" spans="1:3">
      <c r="A3" s="3" t="s">
        <v>180</v>
      </c>
    </row>
    <row r="4" spans="1:3">
      <c r="A4" s="4" t="s">
        <v>330</v>
      </c>
      <c r="B4" s="6" t="n">
        <v>765</v>
      </c>
    </row>
    <row r="5" spans="1:3">
      <c r="A5" s="4" t="s">
        <v>331</v>
      </c>
      <c r="B5" s="5" t="n">
        <v>379</v>
      </c>
    </row>
    <row r="6" spans="1:3">
      <c r="A6" s="4" t="s">
        <v>332</v>
      </c>
      <c r="B6" s="5" t="n">
        <v>377</v>
      </c>
    </row>
    <row r="7" spans="1:3">
      <c r="A7" s="4" t="s">
        <v>333</v>
      </c>
      <c r="B7" s="5" t="n">
        <v>2400</v>
      </c>
    </row>
    <row r="8" spans="1:3">
      <c r="A8" s="4" t="s">
        <v>334</v>
      </c>
      <c r="B8" s="5" t="n">
        <v>1100</v>
      </c>
    </row>
    <row r="9" spans="1:3">
      <c r="A9" s="4" t="s">
        <v>335</v>
      </c>
      <c r="B9" s="5" t="n">
        <v>850</v>
      </c>
    </row>
    <row r="10" spans="1:3">
      <c r="A10" s="4" t="s">
        <v>336</v>
      </c>
      <c r="B10" s="5" t="n">
        <v>600</v>
      </c>
    </row>
    <row r="11" spans="1:3">
      <c r="A11" s="4" t="s">
        <v>337</v>
      </c>
      <c r="B11" s="5" t="n">
        <v>350</v>
      </c>
    </row>
    <row r="12" spans="1:3">
      <c r="A12" s="4" t="s">
        <v>338</v>
      </c>
      <c r="B12" s="6" t="n">
        <v>894</v>
      </c>
      <c r="C12" s="6" t="n">
        <v>6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31</v>
      </c>
    </row>
    <row r="3" spans="1:3">
      <c r="A3" s="3" t="s">
        <v>180</v>
      </c>
    </row>
    <row r="4" spans="1:3">
      <c r="A4" s="4" t="s">
        <v>35</v>
      </c>
      <c r="B4" s="6" t="n">
        <v>5971</v>
      </c>
      <c r="C4" s="6" t="n">
        <v>5594</v>
      </c>
    </row>
    <row r="5" spans="1:3">
      <c r="A5" s="4" t="s">
        <v>332</v>
      </c>
      <c r="B5" s="6" t="n">
        <v>377</v>
      </c>
    </row>
    <row r="6" spans="1:3">
      <c r="A6" s="4" t="s">
        <v>340</v>
      </c>
      <c r="B6" s="4" t="s">
        <v>341</v>
      </c>
    </row>
    <row r="7" spans="1:3">
      <c r="A7" s="4" t="s">
        <v>342</v>
      </c>
      <c r="B7" s="6" t="n">
        <v>-2930</v>
      </c>
      <c r="C7" s="5" t="n">
        <v>-3309</v>
      </c>
    </row>
    <row r="8" spans="1:3">
      <c r="A8" s="4" t="s">
        <v>343</v>
      </c>
      <c r="B8" s="6" t="n">
        <v>379</v>
      </c>
    </row>
    <row r="9" spans="1:3">
      <c r="A9" s="4" t="s">
        <v>344</v>
      </c>
      <c r="B9" s="4" t="s">
        <v>345</v>
      </c>
    </row>
    <row r="10" spans="1:3">
      <c r="A10" s="4" t="s">
        <v>346</v>
      </c>
      <c r="B10" s="6" t="n">
        <v>-141</v>
      </c>
      <c r="C10" s="5" t="n">
        <v>-150</v>
      </c>
    </row>
    <row r="11" spans="1:3">
      <c r="A11" s="4" t="s">
        <v>347</v>
      </c>
      <c r="B11" s="6" t="n">
        <v>9</v>
      </c>
    </row>
    <row r="12" spans="1:3">
      <c r="A12" s="4" t="s">
        <v>348</v>
      </c>
      <c r="B12" s="4" t="s">
        <v>349</v>
      </c>
    </row>
    <row r="13" spans="1:3">
      <c r="A13" s="4" t="s">
        <v>350</v>
      </c>
      <c r="B13" s="6" t="n">
        <v>2900</v>
      </c>
      <c r="C13" s="6" t="n">
        <v>2135</v>
      </c>
    </row>
    <row r="14" spans="1:3">
      <c r="A14" s="4" t="s">
        <v>330</v>
      </c>
      <c r="B14" s="6" t="n">
        <v>765</v>
      </c>
    </row>
    <row r="15" spans="1:3">
      <c r="A15" s="4" t="s">
        <v>351</v>
      </c>
      <c r="B15" s="4" t="s">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1</v>
      </c>
    </row>
    <row r="3" spans="1:3">
      <c r="A3" s="4" t="s">
        <v>87</v>
      </c>
      <c r="B3" s="6" t="n">
        <v>775000000</v>
      </c>
      <c r="C3" s="6" t="n">
        <v>623000000</v>
      </c>
    </row>
    <row r="4" spans="1:3">
      <c r="A4" s="3" t="s">
        <v>97</v>
      </c>
    </row>
    <row r="5" spans="1:3">
      <c r="A5" s="4" t="s">
        <v>98</v>
      </c>
      <c r="B5" s="5" t="n">
        <v>1000000</v>
      </c>
      <c r="C5" s="5" t="n">
        <v>1000000</v>
      </c>
    </row>
    <row r="6" spans="1:3">
      <c r="A6" s="4" t="s">
        <v>99</v>
      </c>
      <c r="B6" s="5" t="n">
        <v>276000000</v>
      </c>
      <c r="C6" s="5" t="n">
        <v>347000000</v>
      </c>
    </row>
    <row r="7" spans="1:3">
      <c r="A7" s="4" t="s">
        <v>100</v>
      </c>
      <c r="B7" s="5" t="n">
        <v>277000000</v>
      </c>
      <c r="C7" s="5" t="n">
        <v>348000000</v>
      </c>
    </row>
    <row r="8" spans="1:3">
      <c r="A8" s="4" t="s">
        <v>101</v>
      </c>
      <c r="B8" s="5" t="n">
        <v>8000000</v>
      </c>
      <c r="C8" s="5" t="n">
        <v>24000000</v>
      </c>
    </row>
    <row r="9" spans="1:3">
      <c r="A9" s="4" t="s">
        <v>102</v>
      </c>
      <c r="B9" s="5" t="n">
        <v>-10000000</v>
      </c>
      <c r="C9" s="5" t="n">
        <v>-10000000</v>
      </c>
    </row>
    <row r="10" spans="1:3">
      <c r="A10" s="4" t="s">
        <v>103</v>
      </c>
      <c r="B10" s="5" t="n">
        <v>0</v>
      </c>
      <c r="C10" s="5" t="n">
        <v>0</v>
      </c>
    </row>
    <row r="11" spans="1:3">
      <c r="A11" s="4" t="s">
        <v>104</v>
      </c>
      <c r="B11" s="5" t="n">
        <v>275000000</v>
      </c>
      <c r="C11" s="5" t="n">
        <v>362000000</v>
      </c>
    </row>
    <row r="12" spans="1:3">
      <c r="A12" s="4" t="s">
        <v>105</v>
      </c>
      <c r="B12" s="5" t="n">
        <v>-56000000</v>
      </c>
      <c r="C12" s="5" t="n">
        <v>-71000000</v>
      </c>
    </row>
    <row r="13" spans="1:3">
      <c r="A13" s="4" t="s">
        <v>106</v>
      </c>
      <c r="B13" s="5" t="n">
        <v>219000000</v>
      </c>
      <c r="C13" s="5" t="n">
        <v>291000000</v>
      </c>
    </row>
    <row r="14" spans="1:3">
      <c r="A14" s="4" t="s">
        <v>107</v>
      </c>
      <c r="B14" s="5" t="n">
        <v>0</v>
      </c>
      <c r="C14" s="5" t="n">
        <v>-1451000000</v>
      </c>
    </row>
    <row r="15" spans="1:3">
      <c r="A15" s="4" t="s">
        <v>108</v>
      </c>
      <c r="B15" s="5" t="n">
        <v>994000000</v>
      </c>
      <c r="C15" s="5" t="n">
        <v>-537000000</v>
      </c>
    </row>
    <row r="16" spans="1:3">
      <c r="A16" s="4" t="s">
        <v>109</v>
      </c>
      <c r="B16" s="5" t="n">
        <v>-6000000</v>
      </c>
      <c r="C16" s="5" t="n">
        <v>-10000000</v>
      </c>
    </row>
    <row r="17" spans="1:3">
      <c r="A17" s="4" t="s">
        <v>110</v>
      </c>
      <c r="B17" s="6" t="n">
        <v>1000000000</v>
      </c>
      <c r="C17" s="6" t="n">
        <v>-5270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53</v>
      </c>
      <c r="B1" s="2" t="s">
        <v>1</v>
      </c>
    </row>
    <row r="2" spans="1:4">
      <c r="B2" s="2" t="s">
        <v>2</v>
      </c>
      <c r="C2" s="2" t="s">
        <v>71</v>
      </c>
      <c r="D2" s="2" t="s">
        <v>31</v>
      </c>
    </row>
    <row r="3" spans="1:4">
      <c r="A3" s="3" t="s">
        <v>183</v>
      </c>
    </row>
    <row r="4" spans="1:4">
      <c r="A4" s="4" t="s">
        <v>182</v>
      </c>
      <c r="B4" s="6" t="n">
        <v>51</v>
      </c>
      <c r="D4" s="6" t="n">
        <v>55</v>
      </c>
    </row>
    <row r="5" spans="1:4">
      <c r="A5" s="4" t="s">
        <v>354</v>
      </c>
      <c r="B5" s="6" t="n">
        <v>4</v>
      </c>
      <c r="C5" s="6" t="n">
        <v>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21"/>
    <col customWidth="1" max="3" min="3" width="14"/>
  </cols>
  <sheetData>
    <row r="1" spans="1:3">
      <c r="A1" s="1" t="s">
        <v>355</v>
      </c>
      <c r="B1" s="2" t="s">
        <v>1</v>
      </c>
    </row>
    <row r="2" spans="1:3">
      <c r="B2" s="2" t="s">
        <v>356</v>
      </c>
      <c r="C2" s="2" t="s">
        <v>357</v>
      </c>
    </row>
    <row r="3" spans="1:3">
      <c r="A3" s="3" t="s">
        <v>358</v>
      </c>
    </row>
    <row r="4" spans="1:3">
      <c r="A4" s="4" t="s">
        <v>359</v>
      </c>
      <c r="B4" s="5" t="n">
        <v>0</v>
      </c>
    </row>
    <row r="5" spans="1:3">
      <c r="A5" s="4" t="s">
        <v>360</v>
      </c>
      <c r="B5" s="6" t="n">
        <v>19</v>
      </c>
    </row>
    <row r="6" spans="1:3">
      <c r="A6" s="4" t="s">
        <v>361</v>
      </c>
    </row>
    <row r="7" spans="1:3">
      <c r="A7" s="3" t="s">
        <v>358</v>
      </c>
    </row>
    <row r="8" spans="1:3">
      <c r="A8" s="4" t="s">
        <v>362</v>
      </c>
      <c r="B8" s="4" t="s">
        <v>363</v>
      </c>
      <c r="C8" s="4" t="s">
        <v>364</v>
      </c>
    </row>
    <row r="9" spans="1:3">
      <c r="A9" s="4" t="s">
        <v>365</v>
      </c>
      <c r="B9" s="4" t="s">
        <v>366</v>
      </c>
    </row>
    <row r="10" spans="1:3">
      <c r="A10" s="4" t="s">
        <v>367</v>
      </c>
      <c r="B10" s="6" t="n">
        <v>21</v>
      </c>
    </row>
    <row r="11" spans="1:3">
      <c r="A11" s="4" t="s">
        <v>368</v>
      </c>
      <c r="B11" s="5" t="n">
        <v>32</v>
      </c>
    </row>
    <row r="12" spans="1:3">
      <c r="A12" s="4" t="s">
        <v>369</v>
      </c>
      <c r="B12" s="5" t="n">
        <v>90</v>
      </c>
    </row>
    <row r="13" spans="1:3">
      <c r="A13" s="4" t="s">
        <v>360</v>
      </c>
      <c r="B13" s="5" t="n">
        <v>19</v>
      </c>
    </row>
    <row r="14" spans="1:3">
      <c r="A14" s="4" t="s">
        <v>370</v>
      </c>
      <c r="B14" s="6" t="n">
        <v>34</v>
      </c>
    </row>
    <row r="15" spans="1:3">
      <c r="A15" s="4" t="s">
        <v>371</v>
      </c>
      <c r="B15" s="4" t="s">
        <v>3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56</v>
      </c>
    </row>
    <row r="3" spans="1:2">
      <c r="A3" s="3" t="s">
        <v>374</v>
      </c>
    </row>
    <row r="4" spans="1:2">
      <c r="A4" s="4" t="s">
        <v>375</v>
      </c>
      <c r="B4" s="6" t="n">
        <v>14864000000</v>
      </c>
    </row>
    <row r="5" spans="1:2">
      <c r="A5" s="4" t="s">
        <v>376</v>
      </c>
      <c r="B5" s="5" t="n">
        <v>19000000</v>
      </c>
    </row>
    <row r="6" spans="1:2">
      <c r="A6" s="4" t="s">
        <v>377</v>
      </c>
      <c r="B6" s="5" t="n">
        <v>-1000000</v>
      </c>
    </row>
    <row r="7" spans="1:2">
      <c r="A7" s="4" t="s">
        <v>378</v>
      </c>
      <c r="B7" s="5" t="n">
        <v>14882000000</v>
      </c>
    </row>
    <row r="8" spans="1:2">
      <c r="A8" s="4" t="s">
        <v>379</v>
      </c>
    </row>
    <row r="9" spans="1:2">
      <c r="A9" s="3" t="s">
        <v>374</v>
      </c>
    </row>
    <row r="10" spans="1:2">
      <c r="A10" s="4" t="s">
        <v>375</v>
      </c>
      <c r="B10" s="5" t="n">
        <v>1704000000</v>
      </c>
    </row>
    <row r="11" spans="1:2">
      <c r="A11" s="4" t="s">
        <v>376</v>
      </c>
      <c r="B11" s="5" t="n">
        <v>0</v>
      </c>
    </row>
    <row r="12" spans="1:2">
      <c r="A12" s="4" t="s">
        <v>377</v>
      </c>
      <c r="B12" s="5" t="n">
        <v>-1000000</v>
      </c>
    </row>
    <row r="13" spans="1:2">
      <c r="A13" s="4" t="s">
        <v>378</v>
      </c>
      <c r="B13" s="5" t="n">
        <v>1703000000</v>
      </c>
    </row>
    <row r="14" spans="1:2">
      <c r="A14" s="4" t="s">
        <v>380</v>
      </c>
    </row>
    <row r="15" spans="1:2">
      <c r="A15" s="3" t="s">
        <v>374</v>
      </c>
    </row>
    <row r="16" spans="1:2">
      <c r="A16" s="4" t="s">
        <v>375</v>
      </c>
      <c r="B16" s="5" t="n">
        <v>2965000000</v>
      </c>
    </row>
    <row r="17" spans="1:2">
      <c r="A17" s="4" t="s">
        <v>376</v>
      </c>
      <c r="B17" s="5" t="n">
        <v>19000000</v>
      </c>
    </row>
    <row r="18" spans="1:2">
      <c r="A18" s="4" t="s">
        <v>377</v>
      </c>
      <c r="B18" s="5" t="n">
        <v>0</v>
      </c>
    </row>
    <row r="19" spans="1:2">
      <c r="A19" s="4" t="s">
        <v>378</v>
      </c>
      <c r="B19" s="5" t="n">
        <v>2984000000</v>
      </c>
    </row>
    <row r="20" spans="1:2">
      <c r="A20" s="4" t="s">
        <v>381</v>
      </c>
    </row>
    <row r="21" spans="1:2">
      <c r="A21" s="3" t="s">
        <v>374</v>
      </c>
    </row>
    <row r="22" spans="1:2">
      <c r="A22" s="4" t="s">
        <v>375</v>
      </c>
      <c r="B22" s="5" t="n">
        <v>4154000000</v>
      </c>
    </row>
    <row r="23" spans="1:2">
      <c r="A23" s="4" t="s">
        <v>376</v>
      </c>
      <c r="B23" s="5" t="n">
        <v>0</v>
      </c>
    </row>
    <row r="24" spans="1:2">
      <c r="A24" s="4" t="s">
        <v>377</v>
      </c>
      <c r="B24" s="5" t="n">
        <v>0</v>
      </c>
    </row>
    <row r="25" spans="1:2">
      <c r="A25" s="4" t="s">
        <v>378</v>
      </c>
      <c r="B25" s="5" t="n">
        <v>4154000000</v>
      </c>
    </row>
    <row r="26" spans="1:2">
      <c r="A26" s="4" t="s">
        <v>382</v>
      </c>
    </row>
    <row r="27" spans="1:2">
      <c r="A27" s="3" t="s">
        <v>374</v>
      </c>
    </row>
    <row r="28" spans="1:2">
      <c r="A28" s="4" t="s">
        <v>375</v>
      </c>
      <c r="B28" s="5" t="n">
        <v>4103000000</v>
      </c>
    </row>
    <row r="29" spans="1:2">
      <c r="A29" s="4" t="s">
        <v>376</v>
      </c>
      <c r="B29" s="5" t="n">
        <v>0</v>
      </c>
    </row>
    <row r="30" spans="1:2">
      <c r="A30" s="4" t="s">
        <v>377</v>
      </c>
      <c r="B30" s="5" t="n">
        <v>0</v>
      </c>
    </row>
    <row r="31" spans="1:2">
      <c r="A31" s="4" t="s">
        <v>378</v>
      </c>
      <c r="B31" s="5" t="n">
        <v>4103000000</v>
      </c>
    </row>
    <row r="32" spans="1:2">
      <c r="A32" s="4" t="s">
        <v>383</v>
      </c>
    </row>
    <row r="33" spans="1:2">
      <c r="A33" s="3" t="s">
        <v>374</v>
      </c>
    </row>
    <row r="34" spans="1:2">
      <c r="A34" s="4" t="s">
        <v>375</v>
      </c>
      <c r="B34" s="5" t="n">
        <v>1938000000</v>
      </c>
    </row>
    <row r="35" spans="1:2">
      <c r="A35" s="4" t="s">
        <v>376</v>
      </c>
      <c r="B35" s="5" t="n">
        <v>0</v>
      </c>
    </row>
    <row r="36" spans="1:2">
      <c r="A36" s="4" t="s">
        <v>377</v>
      </c>
      <c r="B36" s="5" t="n">
        <v>0</v>
      </c>
    </row>
    <row r="37" spans="1:2">
      <c r="A37" s="4" t="s">
        <v>378</v>
      </c>
      <c r="B37" s="5" t="n">
        <v>1938000000</v>
      </c>
    </row>
    <row r="38" spans="1:2">
      <c r="A38" s="4" t="s">
        <v>384</v>
      </c>
      <c r="B38" s="6" t="n">
        <v>90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385</v>
      </c>
      <c r="B1" s="2" t="s">
        <v>1</v>
      </c>
    </row>
    <row r="2" spans="1:4">
      <c r="B2" s="2" t="s">
        <v>386</v>
      </c>
      <c r="C2" s="2" t="s">
        <v>71</v>
      </c>
      <c r="D2" s="2" t="s">
        <v>387</v>
      </c>
    </row>
    <row r="3" spans="1:4">
      <c r="A3" s="3" t="s">
        <v>190</v>
      </c>
    </row>
    <row r="4" spans="1:4">
      <c r="A4" s="4" t="s">
        <v>388</v>
      </c>
      <c r="B4" s="6" t="n">
        <v>300</v>
      </c>
      <c r="D4" s="6" t="n">
        <v>300</v>
      </c>
    </row>
    <row r="5" spans="1:4">
      <c r="A5" s="4" t="s">
        <v>389</v>
      </c>
      <c r="B5" s="4" t="s">
        <v>390</v>
      </c>
      <c r="D5" s="4" t="s">
        <v>391</v>
      </c>
    </row>
    <row r="6" spans="1:4">
      <c r="A6" s="4" t="s">
        <v>392</v>
      </c>
      <c r="B6" s="4" t="s">
        <v>393</v>
      </c>
      <c r="C6" s="4" t="s">
        <v>394</v>
      </c>
    </row>
    <row r="7" spans="1:4">
      <c r="A7" s="4" t="s">
        <v>395</v>
      </c>
      <c r="B7" s="4" t="s">
        <v>396</v>
      </c>
    </row>
    <row r="8" spans="1:4">
      <c r="A8" s="4" t="s">
        <v>397</v>
      </c>
      <c r="B8" s="6" t="n">
        <v>12</v>
      </c>
      <c r="D8" s="6" t="n">
        <v>16</v>
      </c>
    </row>
    <row r="9" spans="1:4">
      <c r="A9" s="4" t="s">
        <v>398</v>
      </c>
    </row>
    <row r="10" spans="1:4">
      <c r="A10" s="3" t="s">
        <v>190</v>
      </c>
    </row>
    <row r="11" spans="1:4">
      <c r="A11" s="4" t="s">
        <v>399</v>
      </c>
      <c r="B11" s="5" t="n">
        <v>1</v>
      </c>
      <c r="D11" s="5" t="n">
        <v>1</v>
      </c>
    </row>
    <row r="12" spans="1:4">
      <c r="A12" s="4" t="s">
        <v>400</v>
      </c>
    </row>
    <row r="13" spans="1:4">
      <c r="A13" s="3" t="s">
        <v>190</v>
      </c>
    </row>
    <row r="14" spans="1:4">
      <c r="A14" s="4" t="s">
        <v>401</v>
      </c>
      <c r="B14" s="5" t="n">
        <v>1843</v>
      </c>
      <c r="D14" s="5" t="n">
        <v>1772</v>
      </c>
    </row>
    <row r="15" spans="1:4">
      <c r="A15" s="4" t="s">
        <v>402</v>
      </c>
      <c r="B15" s="6" t="n">
        <v>777</v>
      </c>
      <c r="D15" s="6" t="n">
        <v>840</v>
      </c>
    </row>
    <row r="16" spans="1:4">
      <c r="A16" s="4" t="s">
        <v>403</v>
      </c>
    </row>
    <row r="17" spans="1:4">
      <c r="A17" s="3" t="s">
        <v>190</v>
      </c>
    </row>
    <row r="18" spans="1:4">
      <c r="A18" s="4" t="s">
        <v>404</v>
      </c>
      <c r="B18" s="5" t="n">
        <v>0</v>
      </c>
      <c r="D18"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1</v>
      </c>
    </row>
    <row r="2" spans="1:3">
      <c r="A2" s="3" t="s">
        <v>190</v>
      </c>
    </row>
    <row r="3" spans="1:3">
      <c r="A3" s="4" t="s">
        <v>406</v>
      </c>
      <c r="B3" s="6" t="n">
        <v>14</v>
      </c>
      <c r="C3" s="6" t="n">
        <v>26</v>
      </c>
    </row>
    <row r="4" spans="1:3">
      <c r="A4" s="4" t="s">
        <v>407</v>
      </c>
      <c r="B4" s="6" t="n">
        <v>23</v>
      </c>
      <c r="C4" s="6" t="n">
        <v>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1</v>
      </c>
    </row>
    <row r="2" spans="1:3">
      <c r="A2" s="3" t="s">
        <v>409</v>
      </c>
    </row>
    <row r="3" spans="1:3">
      <c r="A3" s="4" t="s">
        <v>410</v>
      </c>
      <c r="B3" s="6" t="n">
        <v>4756</v>
      </c>
      <c r="C3" s="6" t="n">
        <v>4755</v>
      </c>
    </row>
    <row r="4" spans="1:3">
      <c r="A4" s="4" t="s">
        <v>411</v>
      </c>
      <c r="B4" s="5" t="n">
        <v>5202</v>
      </c>
      <c r="C4" s="6" t="n">
        <v>5063</v>
      </c>
    </row>
    <row r="5" spans="1:3">
      <c r="A5" s="4" t="s">
        <v>412</v>
      </c>
      <c r="B5" s="5" t="n">
        <v>500</v>
      </c>
    </row>
    <row r="6" spans="1:3">
      <c r="A6" s="4" t="s">
        <v>413</v>
      </c>
    </row>
    <row r="7" spans="1:3">
      <c r="A7" s="3" t="s">
        <v>409</v>
      </c>
    </row>
    <row r="8" spans="1:3">
      <c r="A8" s="4" t="s">
        <v>411</v>
      </c>
      <c r="B8" s="6" t="n">
        <v>5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4</v>
      </c>
      <c r="B1" s="2" t="s">
        <v>2</v>
      </c>
      <c r="C1" s="2" t="s">
        <v>31</v>
      </c>
    </row>
    <row r="2" spans="1:3">
      <c r="A2" s="3" t="s">
        <v>193</v>
      </c>
    </row>
    <row r="3" spans="1:3">
      <c r="A3" s="4" t="s">
        <v>415</v>
      </c>
      <c r="B3" s="6" t="n">
        <v>0</v>
      </c>
      <c r="C3" s="6" t="n">
        <v>0</v>
      </c>
    </row>
    <row r="4" spans="1:3">
      <c r="A4" s="4" t="s">
        <v>416</v>
      </c>
      <c r="B4" s="4" t="s">
        <v>417</v>
      </c>
    </row>
    <row r="5" spans="1:3">
      <c r="A5" s="4" t="s">
        <v>418</v>
      </c>
      <c r="B5" s="4" t="s">
        <v>419</v>
      </c>
      <c r="C5" s="4" t="s">
        <v>372</v>
      </c>
    </row>
    <row r="6" spans="1:3">
      <c r="A6" s="4" t="s">
        <v>420</v>
      </c>
      <c r="B6" s="4" t="s">
        <v>421</v>
      </c>
      <c r="C6" s="4" t="s">
        <v>4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22</v>
      </c>
      <c r="B1" s="2" t="s">
        <v>1</v>
      </c>
    </row>
    <row r="2" spans="1:3">
      <c r="B2" s="2" t="s">
        <v>2</v>
      </c>
      <c r="C2" s="2" t="s">
        <v>71</v>
      </c>
    </row>
    <row r="3" spans="1:3">
      <c r="A3" s="3" t="s">
        <v>423</v>
      </c>
    </row>
    <row r="4" spans="1:3">
      <c r="A4" s="4" t="s">
        <v>424</v>
      </c>
      <c r="B4" s="6" t="n">
        <v>53</v>
      </c>
      <c r="C4" s="6" t="n">
        <v>58</v>
      </c>
    </row>
    <row r="5" spans="1:3">
      <c r="A5" s="4" t="s">
        <v>425</v>
      </c>
      <c r="B5" s="5" t="n">
        <v>0</v>
      </c>
      <c r="C5" s="5" t="n">
        <v>0</v>
      </c>
    </row>
    <row r="6" spans="1:3">
      <c r="A6" s="4" t="s">
        <v>426</v>
      </c>
      <c r="B6" s="5" t="n">
        <v>0</v>
      </c>
      <c r="C6" s="5" t="n">
        <v>0</v>
      </c>
    </row>
    <row r="7" spans="1:3">
      <c r="A7" s="4" t="s">
        <v>427</v>
      </c>
      <c r="B7" s="5" t="n">
        <v>53</v>
      </c>
      <c r="C7" s="5" t="n">
        <v>58</v>
      </c>
    </row>
    <row r="8" spans="1:3">
      <c r="A8" s="4" t="s">
        <v>398</v>
      </c>
    </row>
    <row r="9" spans="1:3">
      <c r="A9" s="3" t="s">
        <v>423</v>
      </c>
    </row>
    <row r="10" spans="1:3">
      <c r="A10" s="4" t="s">
        <v>425</v>
      </c>
      <c r="B10" s="5" t="n">
        <v>1</v>
      </c>
      <c r="C10" s="5" t="n">
        <v>1</v>
      </c>
    </row>
    <row r="11" spans="1:3">
      <c r="A11" s="4" t="s">
        <v>426</v>
      </c>
      <c r="B11" s="6" t="n">
        <v>-1</v>
      </c>
      <c r="C11" s="6"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21"/>
  </cols>
  <sheetData>
    <row r="1" spans="1:2">
      <c r="A1" s="1" t="s">
        <v>428</v>
      </c>
      <c r="B1" s="2" t="s">
        <v>356</v>
      </c>
    </row>
    <row r="2" spans="1:2">
      <c r="A2" s="3" t="s">
        <v>193</v>
      </c>
    </row>
    <row r="3" spans="1:2">
      <c r="A3" s="4" t="s">
        <v>429</v>
      </c>
      <c r="B3" s="6" t="n">
        <v>167</v>
      </c>
    </row>
    <row r="4" spans="1:2">
      <c r="A4" s="4" t="s">
        <v>430</v>
      </c>
      <c r="B4" s="5" t="n">
        <v>189</v>
      </c>
    </row>
    <row r="5" spans="1:2">
      <c r="A5" s="4" t="s">
        <v>431</v>
      </c>
      <c r="B5" s="5" t="n">
        <v>164</v>
      </c>
    </row>
    <row r="6" spans="1:2">
      <c r="A6" s="4" t="s">
        <v>432</v>
      </c>
      <c r="B6" s="5" t="n">
        <v>127</v>
      </c>
    </row>
    <row r="7" spans="1:2">
      <c r="A7" s="4" t="s">
        <v>433</v>
      </c>
      <c r="B7" s="5" t="n">
        <v>90</v>
      </c>
    </row>
    <row r="8" spans="1:2">
      <c r="A8" s="4" t="s">
        <v>434</v>
      </c>
      <c r="B8" s="5" t="n">
        <v>238</v>
      </c>
    </row>
    <row r="9" spans="1:2">
      <c r="A9" s="4" t="s">
        <v>435</v>
      </c>
      <c r="B9" s="5" t="n">
        <v>975</v>
      </c>
    </row>
    <row r="10" spans="1:2">
      <c r="A10" s="4" t="s">
        <v>436</v>
      </c>
      <c r="B10" s="5" t="n">
        <v>-122</v>
      </c>
    </row>
    <row r="11" spans="1:2">
      <c r="A11" s="4" t="s">
        <v>437</v>
      </c>
      <c r="B11" s="5" t="n">
        <v>853</v>
      </c>
    </row>
    <row r="12" spans="1:2">
      <c r="A12" s="4" t="s">
        <v>438</v>
      </c>
      <c r="B12" s="6" t="n">
        <v>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1</v>
      </c>
    </row>
    <row r="2" spans="1:3">
      <c r="A2" s="3" t="s">
        <v>193</v>
      </c>
    </row>
    <row r="3" spans="1:3">
      <c r="A3" s="4" t="s">
        <v>440</v>
      </c>
      <c r="B3" s="6" t="n">
        <v>201</v>
      </c>
    </row>
    <row r="4" spans="1:3">
      <c r="A4" s="4" t="s">
        <v>441</v>
      </c>
      <c r="B4" s="5" t="n">
        <v>652</v>
      </c>
      <c r="C4" s="6" t="n">
        <v>647</v>
      </c>
    </row>
    <row r="5" spans="1:3">
      <c r="A5" s="4" t="s">
        <v>437</v>
      </c>
      <c r="B5" s="6" t="n">
        <v>8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0"/>
    <col customWidth="1" max="2" min="2" width="80"/>
    <col customWidth="1" max="3" min="3" width="22"/>
    <col customWidth="1" max="4" min="4" width="36"/>
    <col customWidth="1" max="5" min="5" width="55"/>
    <col customWidth="1" max="6" min="6" width="27"/>
    <col customWidth="1" max="7" min="7" width="53"/>
    <col customWidth="1" max="8" min="8" width="53"/>
    <col customWidth="1" max="9" min="9" width="4"/>
  </cols>
  <sheetData>
    <row r="1" spans="1:9">
      <c r="A1" s="1" t="s">
        <v>111</v>
      </c>
      <c r="B1" s="2" t="s">
        <v>112</v>
      </c>
      <c r="C1" s="2" t="s">
        <v>113</v>
      </c>
      <c r="D1" s="2" t="s">
        <v>114</v>
      </c>
      <c r="E1" s="2" t="s">
        <v>115</v>
      </c>
      <c r="F1" s="2" t="s">
        <v>116</v>
      </c>
      <c r="G1" s="2" t="s">
        <v>117</v>
      </c>
      <c r="H1" s="2" t="s">
        <v>118</v>
      </c>
      <c r="I1" s="2" t="s">
        <v>119</v>
      </c>
    </row>
    <row r="2" spans="1:9">
      <c r="A2" s="4" t="s">
        <v>120</v>
      </c>
      <c r="B2" s="6" t="n">
        <v>9963000000</v>
      </c>
      <c r="C2" s="6" t="n">
        <v>3000000</v>
      </c>
      <c r="D2" s="6" t="n">
        <v>0</v>
      </c>
      <c r="E2" s="6" t="n">
        <v>-7935000000</v>
      </c>
      <c r="F2" s="6" t="n">
        <v>17895000000</v>
      </c>
      <c r="G2" s="6" t="n">
        <v>9963000000</v>
      </c>
      <c r="H2" s="6" t="n">
        <v>0</v>
      </c>
    </row>
    <row r="3" spans="1:9">
      <c r="A3" s="3" t="s">
        <v>121</v>
      </c>
    </row>
    <row r="4" spans="1:9">
      <c r="A4" s="4" t="s">
        <v>89</v>
      </c>
      <c r="B4" s="5" t="n">
        <v>633000000</v>
      </c>
      <c r="F4" s="5" t="n">
        <v>633000000</v>
      </c>
      <c r="G4" s="5" t="n">
        <v>633000000</v>
      </c>
    </row>
    <row r="5" spans="1:9">
      <c r="A5" s="4" t="s">
        <v>122</v>
      </c>
      <c r="B5" s="5" t="n">
        <v>633000000</v>
      </c>
      <c r="H5" s="5" t="n">
        <v>0</v>
      </c>
    </row>
    <row r="6" spans="1:9">
      <c r="A6" s="4" t="s">
        <v>106</v>
      </c>
      <c r="B6" s="5" t="n">
        <v>291000000</v>
      </c>
      <c r="E6" s="5" t="n">
        <v>291000000</v>
      </c>
      <c r="G6" s="5" t="n">
        <v>291000000</v>
      </c>
    </row>
    <row r="7" spans="1:9">
      <c r="A7" s="4" t="s">
        <v>107</v>
      </c>
      <c r="B7" s="5" t="n">
        <v>0</v>
      </c>
      <c r="E7" s="5" t="n">
        <v>-1451000000</v>
      </c>
      <c r="F7" s="5" t="n">
        <v>1451000000</v>
      </c>
      <c r="G7" s="5" t="n">
        <v>0</v>
      </c>
    </row>
    <row r="8" spans="1:9">
      <c r="A8" s="4" t="s">
        <v>123</v>
      </c>
      <c r="B8" s="5" t="n">
        <v>11000000</v>
      </c>
      <c r="F8" s="5" t="n">
        <v>11000000</v>
      </c>
      <c r="G8" s="5" t="n">
        <v>11000000</v>
      </c>
    </row>
    <row r="9" spans="1:9">
      <c r="A9" s="4" t="s">
        <v>124</v>
      </c>
      <c r="B9" s="5" t="n">
        <v>-251000000</v>
      </c>
      <c r="D9" s="5" t="n">
        <v>1000000</v>
      </c>
      <c r="F9" s="5" t="n">
        <v>-252000000</v>
      </c>
      <c r="G9" s="5" t="n">
        <v>-251000000</v>
      </c>
    </row>
    <row r="10" spans="1:9">
      <c r="A10" s="4" t="s">
        <v>125</v>
      </c>
      <c r="B10" s="5" t="n">
        <v>62000000</v>
      </c>
      <c r="D10" s="5" t="n">
        <v>62000000</v>
      </c>
      <c r="G10" s="5" t="n">
        <v>62000000</v>
      </c>
    </row>
    <row r="11" spans="1:9">
      <c r="A11" s="4" t="s">
        <v>126</v>
      </c>
      <c r="B11" s="5" t="n">
        <v>-472000000</v>
      </c>
      <c r="D11" s="5" t="n">
        <v>-63000000</v>
      </c>
      <c r="F11" s="5" t="n">
        <v>-409000000</v>
      </c>
      <c r="G11" s="5" t="n">
        <v>-472000000</v>
      </c>
    </row>
    <row r="12" spans="1:9">
      <c r="A12" s="4" t="s">
        <v>127</v>
      </c>
      <c r="B12" s="5" t="n">
        <v>10237000000</v>
      </c>
      <c r="C12" s="5" t="n">
        <v>3000000</v>
      </c>
      <c r="D12" s="5" t="n">
        <v>0</v>
      </c>
      <c r="E12" s="5" t="n">
        <v>-9095000000</v>
      </c>
      <c r="F12" s="5" t="n">
        <v>19329000000</v>
      </c>
      <c r="G12" s="5" t="n">
        <v>10237000000</v>
      </c>
      <c r="H12" s="5" t="n">
        <v>0</v>
      </c>
    </row>
    <row r="13" spans="1:9">
      <c r="A13" s="4" t="s">
        <v>128</v>
      </c>
      <c r="B13" s="5" t="n">
        <v>11472000000</v>
      </c>
      <c r="C13" s="5" t="n">
        <v>3000000</v>
      </c>
      <c r="D13" s="5" t="n">
        <v>0</v>
      </c>
      <c r="E13" s="5" t="n">
        <v>-8618000000</v>
      </c>
      <c r="F13" s="5" t="n">
        <v>20087000000</v>
      </c>
      <c r="G13" s="5" t="n">
        <v>11472000000</v>
      </c>
      <c r="H13" s="5" t="n">
        <v>0</v>
      </c>
    </row>
    <row r="14" spans="1:9">
      <c r="A14" s="3" t="s">
        <v>121</v>
      </c>
    </row>
    <row r="15" spans="1:9">
      <c r="A15" s="4" t="s">
        <v>89</v>
      </c>
      <c r="B15" s="5" t="n">
        <v>781000000</v>
      </c>
      <c r="F15" s="5" t="n">
        <v>781000000</v>
      </c>
      <c r="G15" s="5" t="n">
        <v>781000000</v>
      </c>
    </row>
    <row r="16" spans="1:9">
      <c r="A16" s="4" t="s">
        <v>122</v>
      </c>
      <c r="B16" s="5" t="n">
        <v>781000000</v>
      </c>
      <c r="H16" s="5" t="n">
        <v>0</v>
      </c>
    </row>
    <row r="17" spans="1:9">
      <c r="A17" s="4" t="s">
        <v>106</v>
      </c>
      <c r="B17" s="5" t="n">
        <v>219000000</v>
      </c>
      <c r="E17" s="5" t="n">
        <v>219000000</v>
      </c>
      <c r="G17" s="5" t="n">
        <v>219000000</v>
      </c>
    </row>
    <row r="18" spans="1:9">
      <c r="A18" s="4" t="s">
        <v>123</v>
      </c>
      <c r="B18" s="5" t="n">
        <v>5000000</v>
      </c>
      <c r="F18" s="5" t="n">
        <v>5000000</v>
      </c>
      <c r="G18" s="5" t="n">
        <v>5000000</v>
      </c>
    </row>
    <row r="19" spans="1:9">
      <c r="A19" s="4" t="s">
        <v>124</v>
      </c>
      <c r="B19" s="5" t="n">
        <v>-264000000</v>
      </c>
      <c r="D19" s="5" t="n">
        <v>1000000</v>
      </c>
      <c r="F19" s="5" t="n">
        <v>-265000000</v>
      </c>
      <c r="G19" s="5" t="n">
        <v>-264000000</v>
      </c>
    </row>
    <row r="20" spans="1:9">
      <c r="A20" s="4" t="s">
        <v>125</v>
      </c>
      <c r="B20" s="5" t="n">
        <v>61000000</v>
      </c>
      <c r="D20" s="5" t="n">
        <v>61000000</v>
      </c>
      <c r="G20" s="5" t="n">
        <v>61000000</v>
      </c>
    </row>
    <row r="21" spans="1:9">
      <c r="A21" s="4" t="s">
        <v>126</v>
      </c>
      <c r="B21" s="5" t="n">
        <v>-566000000</v>
      </c>
      <c r="D21" s="5" t="n">
        <v>-62000000</v>
      </c>
      <c r="F21" s="5" t="n">
        <v>-504000000</v>
      </c>
      <c r="G21" s="5" t="n">
        <v>-566000000</v>
      </c>
    </row>
    <row r="22" spans="1:9">
      <c r="A22" s="4" t="s">
        <v>129</v>
      </c>
      <c r="B22" s="6" t="n">
        <v>11708000000</v>
      </c>
      <c r="C22" s="6" t="n">
        <v>3000000</v>
      </c>
      <c r="D22" s="6" t="n">
        <v>0</v>
      </c>
      <c r="E22" s="6" t="n">
        <v>-8399000000</v>
      </c>
      <c r="F22" s="6" t="n">
        <v>20104000000</v>
      </c>
      <c r="G22" s="6" t="n">
        <v>11708000000</v>
      </c>
      <c r="H22" s="6" t="n">
        <v>0</v>
      </c>
    </row>
    <row r="23" spans="1:9"/>
    <row r="24" spans="1:9">
      <c r="A24" s="4" t="s">
        <v>119</v>
      </c>
      <c r="B24" s="4" t="s">
        <v>130</v>
      </c>
    </row>
  </sheetData>
  <mergeCells count="23">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A23:I23"/>
    <mergeCell ref="B24:I2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1</v>
      </c>
    </row>
    <row r="3" spans="1:3">
      <c r="A3" s="3" t="s">
        <v>193</v>
      </c>
    </row>
    <row r="4" spans="1:3">
      <c r="A4" s="4" t="s">
        <v>443</v>
      </c>
      <c r="B4" s="6" t="n">
        <v>61</v>
      </c>
      <c r="C4" s="6" t="n">
        <v>62</v>
      </c>
    </row>
    <row r="5" spans="1:3">
      <c r="A5" s="4" t="s">
        <v>444</v>
      </c>
      <c r="B5" s="6" t="n">
        <v>56</v>
      </c>
      <c r="C5" s="6" t="n">
        <v>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1</v>
      </c>
    </row>
    <row r="2" spans="1:3">
      <c r="A2" s="3" t="s">
        <v>446</v>
      </c>
    </row>
    <row r="3" spans="1:3">
      <c r="A3" s="4" t="s">
        <v>447</v>
      </c>
      <c r="B3" s="6" t="n">
        <v>9300</v>
      </c>
    </row>
    <row r="4" spans="1:3">
      <c r="A4" s="4" t="s">
        <v>448</v>
      </c>
    </row>
    <row r="5" spans="1:3">
      <c r="A5" s="3" t="s">
        <v>446</v>
      </c>
    </row>
    <row r="6" spans="1:3">
      <c r="A6" s="4" t="s">
        <v>449</v>
      </c>
      <c r="B6" s="6" t="n">
        <v>3</v>
      </c>
      <c r="C6" s="6"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1</v>
      </c>
    </row>
    <row r="2" spans="1:3">
      <c r="A2" s="3" t="s">
        <v>451</v>
      </c>
    </row>
    <row r="3" spans="1:3">
      <c r="A3" s="4" t="s">
        <v>452</v>
      </c>
      <c r="B3" s="6" t="n">
        <v>197</v>
      </c>
      <c r="C3" s="6" t="n">
        <v>193</v>
      </c>
    </row>
    <row r="4" spans="1:3">
      <c r="A4" s="4" t="s">
        <v>453</v>
      </c>
      <c r="B4" s="4" t="s">
        <v>454</v>
      </c>
      <c r="C4" s="4" t="s">
        <v>454</v>
      </c>
    </row>
    <row r="5" spans="1:3">
      <c r="A5" s="4" t="s">
        <v>455</v>
      </c>
      <c r="B5" s="6" t="n">
        <v>136</v>
      </c>
      <c r="C5" s="6" t="n">
        <v>128</v>
      </c>
    </row>
    <row r="6" spans="1:3">
      <c r="A6" s="4" t="s">
        <v>456</v>
      </c>
      <c r="B6" s="6" t="n">
        <v>88</v>
      </c>
      <c r="C6" s="6" t="n">
        <v>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1</v>
      </c>
    </row>
    <row r="2" spans="1:3">
      <c r="A2" s="3" t="s">
        <v>196</v>
      </c>
    </row>
    <row r="3" spans="1:3">
      <c r="A3" s="4" t="s">
        <v>458</v>
      </c>
      <c r="B3" s="6" t="n">
        <v>211</v>
      </c>
      <c r="C3" s="6" t="n">
        <v>201</v>
      </c>
    </row>
    <row r="4" spans="1:3">
      <c r="A4" s="4" t="s">
        <v>459</v>
      </c>
      <c r="B4" s="5" t="n">
        <v>2296</v>
      </c>
      <c r="C4" s="5" t="n">
        <v>2503</v>
      </c>
    </row>
    <row r="5" spans="1:3">
      <c r="A5" s="4" t="s">
        <v>460</v>
      </c>
      <c r="B5" s="6" t="n">
        <v>80</v>
      </c>
      <c r="C5" s="6" t="n">
        <v>1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s>
  <sheetData>
    <row r="1" spans="1:6">
      <c r="A1" s="1" t="s">
        <v>461</v>
      </c>
      <c r="B1" s="2" t="s">
        <v>1</v>
      </c>
    </row>
    <row r="2" spans="1:6">
      <c r="B2" s="2" t="s">
        <v>2</v>
      </c>
      <c r="C2" s="2" t="s">
        <v>31</v>
      </c>
      <c r="D2" s="2" t="s">
        <v>71</v>
      </c>
      <c r="E2" s="2" t="s">
        <v>462</v>
      </c>
      <c r="F2" s="2" t="s">
        <v>357</v>
      </c>
    </row>
    <row r="3" spans="1:6">
      <c r="A3" s="3" t="s">
        <v>258</v>
      </c>
    </row>
    <row r="4" spans="1:6">
      <c r="A4" s="4" t="s">
        <v>463</v>
      </c>
      <c r="B4" s="6" t="n">
        <v>432000000</v>
      </c>
      <c r="C4" s="6" t="n">
        <v>411000000</v>
      </c>
      <c r="D4" s="6" t="n">
        <v>492000000</v>
      </c>
      <c r="E4" s="6" t="n">
        <v>512000000</v>
      </c>
    </row>
    <row r="5" spans="1:6">
      <c r="A5" s="4" t="s">
        <v>383</v>
      </c>
    </row>
    <row r="6" spans="1:6">
      <c r="A6" s="3" t="s">
        <v>258</v>
      </c>
    </row>
    <row r="7" spans="1:6">
      <c r="A7" s="4" t="s">
        <v>464</v>
      </c>
      <c r="B7" s="4" t="s">
        <v>465</v>
      </c>
    </row>
    <row r="8" spans="1:6">
      <c r="A8" s="4" t="s">
        <v>463</v>
      </c>
      <c r="B8" s="6" t="n">
        <v>399000000</v>
      </c>
      <c r="C8" s="5" t="n">
        <v>411000000</v>
      </c>
      <c r="D8" s="5" t="n">
        <v>492000000</v>
      </c>
      <c r="E8" s="5" t="n">
        <v>512000000</v>
      </c>
    </row>
    <row r="9" spans="1:6">
      <c r="A9" s="4" t="s">
        <v>466</v>
      </c>
      <c r="B9" s="5" t="n">
        <v>274000000</v>
      </c>
    </row>
    <row r="10" spans="1:6">
      <c r="A10" s="4" t="s">
        <v>361</v>
      </c>
    </row>
    <row r="11" spans="1:6">
      <c r="A11" s="3" t="s">
        <v>258</v>
      </c>
    </row>
    <row r="12" spans="1:6">
      <c r="A12" s="4" t="s">
        <v>463</v>
      </c>
      <c r="B12" s="6" t="n">
        <v>33000000</v>
      </c>
      <c r="C12" s="6" t="n">
        <v>0</v>
      </c>
      <c r="D12" s="6" t="n">
        <v>0</v>
      </c>
      <c r="E12" s="6" t="n">
        <v>0</v>
      </c>
    </row>
    <row r="13" spans="1:6">
      <c r="A13" s="4" t="s">
        <v>365</v>
      </c>
      <c r="B13" s="4" t="s">
        <v>366</v>
      </c>
    </row>
    <row r="14" spans="1:6">
      <c r="A14" s="4" t="s">
        <v>362</v>
      </c>
      <c r="B14" s="4" t="s">
        <v>363</v>
      </c>
      <c r="F14" s="4" t="s">
        <v>3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71</v>
      </c>
    </row>
    <row r="3" spans="1:3">
      <c r="A3" s="3" t="s">
        <v>258</v>
      </c>
    </row>
    <row r="4" spans="1:3">
      <c r="A4" s="4" t="s">
        <v>468</v>
      </c>
      <c r="B4" s="6" t="n">
        <v>411000000</v>
      </c>
      <c r="C4" s="6" t="n">
        <v>512000000</v>
      </c>
    </row>
    <row r="5" spans="1:3">
      <c r="A5" s="4" t="s">
        <v>469</v>
      </c>
      <c r="B5" s="5" t="n">
        <v>32000000</v>
      </c>
    </row>
    <row r="6" spans="1:3">
      <c r="A6" s="4" t="s">
        <v>470</v>
      </c>
      <c r="B6" s="5" t="n">
        <v>-6000000</v>
      </c>
      <c r="C6" s="5" t="n">
        <v>-10000000</v>
      </c>
    </row>
    <row r="7" spans="1:3">
      <c r="A7" s="4" t="s">
        <v>471</v>
      </c>
      <c r="B7" s="5" t="n">
        <v>0</v>
      </c>
      <c r="C7" s="5" t="n">
        <v>1000000</v>
      </c>
    </row>
    <row r="8" spans="1:3">
      <c r="A8" s="4" t="s">
        <v>472</v>
      </c>
      <c r="B8" s="5" t="n">
        <v>-5000000</v>
      </c>
      <c r="C8" s="5" t="n">
        <v>-11000000</v>
      </c>
    </row>
    <row r="9" spans="1:3">
      <c r="A9" s="4" t="s">
        <v>473</v>
      </c>
      <c r="B9" s="5" t="n">
        <v>432000000</v>
      </c>
      <c r="C9" s="5" t="n">
        <v>492000000</v>
      </c>
    </row>
    <row r="10" spans="1:3">
      <c r="A10" s="4" t="s">
        <v>361</v>
      </c>
    </row>
    <row r="11" spans="1:3">
      <c r="A11" s="3" t="s">
        <v>258</v>
      </c>
    </row>
    <row r="12" spans="1:3">
      <c r="A12" s="4" t="s">
        <v>468</v>
      </c>
      <c r="B12" s="5" t="n">
        <v>0</v>
      </c>
      <c r="C12" s="5" t="n">
        <v>0</v>
      </c>
    </row>
    <row r="13" spans="1:3">
      <c r="A13" s="4" t="s">
        <v>469</v>
      </c>
      <c r="B13" s="5" t="n">
        <v>32000000</v>
      </c>
    </row>
    <row r="14" spans="1:3">
      <c r="A14" s="4" t="s">
        <v>470</v>
      </c>
      <c r="B14" s="5" t="n">
        <v>1000000</v>
      </c>
      <c r="C14" s="5" t="n">
        <v>0</v>
      </c>
    </row>
    <row r="15" spans="1:3">
      <c r="A15" s="4" t="s">
        <v>471</v>
      </c>
      <c r="B15" s="5" t="n">
        <v>0</v>
      </c>
      <c r="C15" s="5" t="n">
        <v>0</v>
      </c>
    </row>
    <row r="16" spans="1:3">
      <c r="A16" s="4" t="s">
        <v>472</v>
      </c>
      <c r="B16" s="5" t="n">
        <v>0</v>
      </c>
      <c r="C16" s="5" t="n">
        <v>0</v>
      </c>
    </row>
    <row r="17" spans="1:3">
      <c r="A17" s="4" t="s">
        <v>473</v>
      </c>
      <c r="B17" s="5" t="n">
        <v>33000000</v>
      </c>
      <c r="C17" s="5" t="n">
        <v>0</v>
      </c>
    </row>
    <row r="18" spans="1:3">
      <c r="A18" s="4" t="s">
        <v>383</v>
      </c>
    </row>
    <row r="19" spans="1:3">
      <c r="A19" s="3" t="s">
        <v>258</v>
      </c>
    </row>
    <row r="20" spans="1:3">
      <c r="A20" s="4" t="s">
        <v>468</v>
      </c>
      <c r="B20" s="5" t="n">
        <v>411000000</v>
      </c>
      <c r="C20" s="5" t="n">
        <v>512000000</v>
      </c>
    </row>
    <row r="21" spans="1:3">
      <c r="A21" s="4" t="s">
        <v>469</v>
      </c>
      <c r="B21" s="5" t="n">
        <v>0</v>
      </c>
    </row>
    <row r="22" spans="1:3">
      <c r="A22" s="4" t="s">
        <v>470</v>
      </c>
      <c r="B22" s="5" t="n">
        <v>-7000000</v>
      </c>
      <c r="C22" s="5" t="n">
        <v>-10000000</v>
      </c>
    </row>
    <row r="23" spans="1:3">
      <c r="A23" s="4" t="s">
        <v>471</v>
      </c>
      <c r="B23" s="5" t="n">
        <v>0</v>
      </c>
      <c r="C23" s="5" t="n">
        <v>1000000</v>
      </c>
    </row>
    <row r="24" spans="1:3">
      <c r="A24" s="4" t="s">
        <v>472</v>
      </c>
      <c r="B24" s="5" t="n">
        <v>-5000000</v>
      </c>
      <c r="C24" s="5" t="n">
        <v>-11000000</v>
      </c>
    </row>
    <row r="25" spans="1:3">
      <c r="A25" s="4" t="s">
        <v>473</v>
      </c>
      <c r="B25" s="5" t="n">
        <v>399000000</v>
      </c>
      <c r="C25" s="6" t="n">
        <v>492000000</v>
      </c>
    </row>
    <row r="26" spans="1:3">
      <c r="A26" s="4" t="s">
        <v>474</v>
      </c>
    </row>
    <row r="27" spans="1:3">
      <c r="A27" s="3" t="s">
        <v>258</v>
      </c>
    </row>
    <row r="28" spans="1:3">
      <c r="A28" s="4" t="s">
        <v>471</v>
      </c>
      <c r="B28" s="6" t="n">
        <v>1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6"/>
    <col customWidth="1" max="8" min="8" width="14"/>
    <col customWidth="1" max="9" min="9" width="14"/>
  </cols>
  <sheetData>
    <row r="1" spans="1:9">
      <c r="A1" s="1" t="s">
        <v>475</v>
      </c>
      <c r="B1" s="2" t="s">
        <v>476</v>
      </c>
      <c r="C1" s="2" t="s">
        <v>1</v>
      </c>
      <c r="E1" s="2" t="s">
        <v>289</v>
      </c>
      <c r="G1" s="2" t="s">
        <v>477</v>
      </c>
    </row>
    <row r="2" spans="1:9">
      <c r="B2" s="2" t="s">
        <v>2</v>
      </c>
      <c r="C2" s="2" t="s">
        <v>2</v>
      </c>
      <c r="D2" s="2" t="s">
        <v>71</v>
      </c>
      <c r="E2" s="2" t="s">
        <v>478</v>
      </c>
      <c r="F2" s="2" t="s">
        <v>31</v>
      </c>
      <c r="G2" s="2" t="s">
        <v>479</v>
      </c>
      <c r="H2" s="2" t="s">
        <v>480</v>
      </c>
      <c r="I2" s="2" t="s">
        <v>481</v>
      </c>
    </row>
    <row r="3" spans="1:9">
      <c r="A3" s="3" t="s">
        <v>201</v>
      </c>
    </row>
    <row r="4" spans="1:9">
      <c r="A4" s="4" t="s">
        <v>482</v>
      </c>
      <c r="B4" s="6" t="n">
        <v>1000</v>
      </c>
      <c r="C4" s="6" t="n">
        <v>1000</v>
      </c>
    </row>
    <row r="5" spans="1:9">
      <c r="A5" s="4" t="s">
        <v>483</v>
      </c>
      <c r="B5" s="4" t="s">
        <v>484</v>
      </c>
    </row>
    <row r="6" spans="1:9">
      <c r="A6" s="4" t="s">
        <v>485</v>
      </c>
      <c r="C6" s="10" t="n">
        <v>0.9425</v>
      </c>
      <c r="D6" s="10" t="n">
        <v>0.8675</v>
      </c>
      <c r="F6" s="7" t="n">
        <v>3.47</v>
      </c>
    </row>
    <row r="7" spans="1:9">
      <c r="A7" s="4" t="s">
        <v>486</v>
      </c>
      <c r="C7" s="6" t="n">
        <v>-276</v>
      </c>
      <c r="D7" s="6" t="n">
        <v>-347</v>
      </c>
    </row>
    <row r="8" spans="1:9">
      <c r="A8" s="4" t="s">
        <v>487</v>
      </c>
      <c r="B8" s="6" t="n">
        <v>2</v>
      </c>
      <c r="C8" s="5" t="n">
        <v>2</v>
      </c>
    </row>
    <row r="9" spans="1:9">
      <c r="A9" s="4" t="s">
        <v>383</v>
      </c>
    </row>
    <row r="10" spans="1:9">
      <c r="A10" s="3" t="s">
        <v>201</v>
      </c>
    </row>
    <row r="11" spans="1:9">
      <c r="A11" s="4" t="s">
        <v>488</v>
      </c>
      <c r="C11" s="6" t="n">
        <v>-2</v>
      </c>
      <c r="D11" s="5" t="n">
        <v>1</v>
      </c>
    </row>
    <row r="12" spans="1:9">
      <c r="A12" s="4" t="s">
        <v>489</v>
      </c>
      <c r="B12" s="5" t="n">
        <v>174</v>
      </c>
      <c r="C12" s="5" t="n">
        <v>174</v>
      </c>
    </row>
    <row r="13" spans="1:9">
      <c r="A13" s="4" t="s">
        <v>490</v>
      </c>
    </row>
    <row r="14" spans="1:9">
      <c r="A14" s="3" t="s">
        <v>201</v>
      </c>
    </row>
    <row r="15" spans="1:9">
      <c r="A15" s="4" t="s">
        <v>491</v>
      </c>
      <c r="C15" s="5" t="n">
        <v>900</v>
      </c>
    </row>
    <row r="16" spans="1:9">
      <c r="A16" s="4" t="s">
        <v>492</v>
      </c>
      <c r="C16" s="7" t="n">
        <v>179.93</v>
      </c>
    </row>
    <row r="17" spans="1:9">
      <c r="A17" s="4" t="s">
        <v>493</v>
      </c>
    </row>
    <row r="18" spans="1:9">
      <c r="A18" s="3" t="s">
        <v>201</v>
      </c>
    </row>
    <row r="19" spans="1:9">
      <c r="A19" s="4" t="s">
        <v>491</v>
      </c>
      <c r="C19" s="5" t="n">
        <v>100</v>
      </c>
    </row>
    <row r="20" spans="1:9">
      <c r="A20" s="4" t="s">
        <v>492</v>
      </c>
      <c r="C20" s="7" t="n">
        <v>175.93</v>
      </c>
    </row>
    <row r="21" spans="1:9">
      <c r="A21" s="4" t="s">
        <v>494</v>
      </c>
    </row>
    <row r="22" spans="1:9">
      <c r="A22" s="3" t="s">
        <v>201</v>
      </c>
    </row>
    <row r="23" spans="1:9">
      <c r="A23" s="4" t="s">
        <v>485</v>
      </c>
      <c r="E23" s="7" t="n">
        <v>3.77</v>
      </c>
    </row>
    <row r="24" spans="1:9">
      <c r="A24" s="4" t="s">
        <v>495</v>
      </c>
    </row>
    <row r="25" spans="1:9">
      <c r="A25" s="3" t="s">
        <v>201</v>
      </c>
    </row>
    <row r="26" spans="1:9">
      <c r="A26" s="4" t="s">
        <v>496</v>
      </c>
      <c r="G26" s="4" t="s">
        <v>364</v>
      </c>
    </row>
    <row r="27" spans="1:9">
      <c r="A27" s="4" t="s">
        <v>497</v>
      </c>
      <c r="G27" s="4" t="s">
        <v>498</v>
      </c>
    </row>
    <row r="28" spans="1:9">
      <c r="A28" s="4" t="s">
        <v>499</v>
      </c>
      <c r="G28" s="4" t="s">
        <v>498</v>
      </c>
    </row>
    <row r="29" spans="1:9">
      <c r="A29" s="4" t="s">
        <v>500</v>
      </c>
    </row>
    <row r="30" spans="1:9">
      <c r="A30" s="3" t="s">
        <v>201</v>
      </c>
    </row>
    <row r="31" spans="1:9">
      <c r="A31" s="4" t="s">
        <v>501</v>
      </c>
      <c r="G31" s="4" t="s">
        <v>502</v>
      </c>
    </row>
    <row r="32" spans="1:9">
      <c r="A32" s="4" t="s">
        <v>503</v>
      </c>
    </row>
    <row r="33" spans="1:9">
      <c r="A33" s="3" t="s">
        <v>201</v>
      </c>
    </row>
    <row r="34" spans="1:9">
      <c r="A34" s="4" t="s">
        <v>501</v>
      </c>
      <c r="G34" s="4" t="s">
        <v>504</v>
      </c>
    </row>
    <row r="35" spans="1:9">
      <c r="A35" s="4" t="s">
        <v>505</v>
      </c>
    </row>
    <row r="36" spans="1:9">
      <c r="A36" s="3" t="s">
        <v>201</v>
      </c>
    </row>
    <row r="37" spans="1:9">
      <c r="A37" s="4" t="s">
        <v>506</v>
      </c>
      <c r="I37" s="6" t="n">
        <v>2000</v>
      </c>
    </row>
    <row r="38" spans="1:9">
      <c r="A38" s="4" t="s">
        <v>507</v>
      </c>
    </row>
    <row r="39" spans="1:9">
      <c r="A39" s="3" t="s">
        <v>201</v>
      </c>
    </row>
    <row r="40" spans="1:9">
      <c r="A40" s="4" t="s">
        <v>506</v>
      </c>
      <c r="H40" s="6" t="n">
        <v>2000</v>
      </c>
    </row>
    <row r="41" spans="1:9">
      <c r="A41" s="4" t="s">
        <v>276</v>
      </c>
    </row>
    <row r="42" spans="1:9">
      <c r="A42" s="3" t="s">
        <v>201</v>
      </c>
    </row>
    <row r="43" spans="1:9">
      <c r="A43" s="4" t="s">
        <v>486</v>
      </c>
      <c r="C43" s="6" t="n">
        <v>273</v>
      </c>
      <c r="D43" s="6" t="n">
        <v>344</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71</v>
      </c>
    </row>
    <row r="3" spans="1:3">
      <c r="A3" s="3" t="s">
        <v>509</v>
      </c>
    </row>
    <row r="4" spans="1:3">
      <c r="A4" s="4" t="s">
        <v>375</v>
      </c>
      <c r="B4" s="8" t="n">
        <v>282.1</v>
      </c>
      <c r="C4" s="8" t="n">
        <v>288.4</v>
      </c>
    </row>
    <row r="5" spans="1:3">
      <c r="A5" s="4" t="s">
        <v>510</v>
      </c>
      <c r="B5" s="8" t="n">
        <v>1.1</v>
      </c>
      <c r="C5" s="5" t="n">
        <v>1</v>
      </c>
    </row>
    <row r="6" spans="1:3">
      <c r="A6" s="4" t="s">
        <v>126</v>
      </c>
      <c r="B6" s="8" t="n">
        <v>-3.1</v>
      </c>
      <c r="C6" s="8" t="n">
        <v>-2.2</v>
      </c>
    </row>
    <row r="7" spans="1:3">
      <c r="A7" s="4" t="s">
        <v>378</v>
      </c>
      <c r="B7" s="8" t="n">
        <v>280.1</v>
      </c>
      <c r="C7" s="8" t="n">
        <v>287.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71</v>
      </c>
    </row>
    <row r="3" spans="1:3">
      <c r="A3" s="3" t="s">
        <v>201</v>
      </c>
    </row>
    <row r="4" spans="1:3">
      <c r="A4" s="4" t="s">
        <v>512</v>
      </c>
      <c r="B4" s="6" t="n">
        <v>566</v>
      </c>
      <c r="C4" s="6" t="n">
        <v>472</v>
      </c>
    </row>
    <row r="5" spans="1:3">
      <c r="A5" s="4" t="s">
        <v>512</v>
      </c>
      <c r="B5" s="8" t="n">
        <v>3.1</v>
      </c>
      <c r="C5" s="8" t="n">
        <v>2.2</v>
      </c>
    </row>
    <row r="6" spans="1:3">
      <c r="A6" s="4" t="s">
        <v>160</v>
      </c>
    </row>
    <row r="7" spans="1:3">
      <c r="A7" s="3" t="s">
        <v>201</v>
      </c>
    </row>
    <row r="8" spans="1:3">
      <c r="A8" s="4" t="s">
        <v>512</v>
      </c>
      <c r="B8" s="6" t="n">
        <v>500</v>
      </c>
      <c r="C8" s="6" t="n">
        <v>400</v>
      </c>
    </row>
    <row r="9" spans="1:3">
      <c r="A9" s="4" t="s">
        <v>512</v>
      </c>
      <c r="B9" s="8" t="n">
        <v>2.8</v>
      </c>
      <c r="C9" s="8" t="n">
        <v>1.9</v>
      </c>
    </row>
    <row r="10" spans="1:3">
      <c r="A10" s="4" t="s">
        <v>162</v>
      </c>
    </row>
    <row r="11" spans="1:3">
      <c r="A11" s="3" t="s">
        <v>201</v>
      </c>
    </row>
    <row r="12" spans="1:3">
      <c r="A12" s="4" t="s">
        <v>512</v>
      </c>
      <c r="B12" s="6" t="n">
        <v>66</v>
      </c>
      <c r="C12" s="6" t="n">
        <v>72</v>
      </c>
    </row>
    <row r="13" spans="1:3">
      <c r="A13" s="4" t="s">
        <v>512</v>
      </c>
      <c r="B13" s="8" t="n">
        <v>0.3</v>
      </c>
      <c r="C13" s="8" t="n">
        <v>0.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13</v>
      </c>
      <c r="B1" s="2" t="s">
        <v>1</v>
      </c>
    </row>
    <row r="2" spans="1:4">
      <c r="B2" s="2" t="s">
        <v>2</v>
      </c>
      <c r="C2" s="2" t="s">
        <v>71</v>
      </c>
      <c r="D2" s="2" t="s">
        <v>31</v>
      </c>
    </row>
    <row r="3" spans="1:4">
      <c r="A3" s="3" t="s">
        <v>201</v>
      </c>
    </row>
    <row r="4" spans="1:4">
      <c r="A4" s="4" t="s">
        <v>514</v>
      </c>
      <c r="B4" s="6" t="n">
        <v>-8483000000</v>
      </c>
      <c r="C4" s="6" t="n">
        <v>-7843000000</v>
      </c>
    </row>
    <row r="5" spans="1:4">
      <c r="A5" s="4" t="s">
        <v>515</v>
      </c>
      <c r="B5" s="5" t="n">
        <v>277000000</v>
      </c>
      <c r="C5" s="5" t="n">
        <v>348000000</v>
      </c>
    </row>
    <row r="6" spans="1:4">
      <c r="A6" s="4" t="s">
        <v>516</v>
      </c>
      <c r="B6" s="5" t="n">
        <v>-58000000</v>
      </c>
      <c r="C6" s="5" t="n">
        <v>-73000000</v>
      </c>
    </row>
    <row r="7" spans="1:4">
      <c r="A7" s="4" t="s">
        <v>517</v>
      </c>
      <c r="B7" s="5" t="n">
        <v>219000000</v>
      </c>
      <c r="C7" s="5" t="n">
        <v>275000000</v>
      </c>
    </row>
    <row r="8" spans="1:4">
      <c r="A8" s="4" t="s">
        <v>518</v>
      </c>
      <c r="C8" s="5" t="n">
        <v>-1452000000</v>
      </c>
    </row>
    <row r="9" spans="1:4">
      <c r="A9" s="4" t="s">
        <v>519</v>
      </c>
      <c r="B9" s="5" t="n">
        <v>-8264000000</v>
      </c>
      <c r="C9" s="5" t="n">
        <v>-9020000000</v>
      </c>
    </row>
    <row r="10" spans="1:4">
      <c r="A10" s="4" t="s">
        <v>520</v>
      </c>
      <c r="B10" s="5" t="n">
        <v>-131000000</v>
      </c>
      <c r="C10" s="5" t="n">
        <v>-95000000</v>
      </c>
    </row>
    <row r="11" spans="1:4">
      <c r="A11" s="4" t="s">
        <v>521</v>
      </c>
      <c r="B11" s="5" t="n">
        <v>8000000</v>
      </c>
      <c r="C11" s="5" t="n">
        <v>24000000</v>
      </c>
    </row>
    <row r="12" spans="1:4">
      <c r="A12" s="4" t="s">
        <v>522</v>
      </c>
      <c r="B12" s="5" t="n">
        <v>0</v>
      </c>
      <c r="C12" s="5" t="n">
        <v>0</v>
      </c>
    </row>
    <row r="13" spans="1:4">
      <c r="A13" s="4" t="s">
        <v>523</v>
      </c>
      <c r="B13" s="5" t="n">
        <v>8000000</v>
      </c>
      <c r="C13" s="5" t="n">
        <v>24000000</v>
      </c>
    </row>
    <row r="14" spans="1:4">
      <c r="A14" s="4" t="s">
        <v>524</v>
      </c>
      <c r="C14" s="5" t="n">
        <v>0</v>
      </c>
    </row>
    <row r="15" spans="1:4">
      <c r="A15" s="4" t="s">
        <v>525</v>
      </c>
      <c r="B15" s="5" t="n">
        <v>-123000000</v>
      </c>
      <c r="C15" s="5" t="n">
        <v>-71000000</v>
      </c>
    </row>
    <row r="16" spans="1:4">
      <c r="A16" s="4" t="s">
        <v>526</v>
      </c>
      <c r="B16" s="5" t="n">
        <v>-2000000</v>
      </c>
      <c r="C16" s="5" t="n">
        <v>6000000</v>
      </c>
    </row>
    <row r="17" spans="1:4">
      <c r="A17" s="4" t="s">
        <v>527</v>
      </c>
      <c r="B17" s="5" t="n">
        <v>-10000000</v>
      </c>
      <c r="C17" s="5" t="n">
        <v>-10000000</v>
      </c>
    </row>
    <row r="18" spans="1:4">
      <c r="A18" s="4" t="s">
        <v>528</v>
      </c>
      <c r="B18" s="5" t="n">
        <v>2000000</v>
      </c>
      <c r="C18" s="5" t="n">
        <v>2000000</v>
      </c>
    </row>
    <row r="19" spans="1:4">
      <c r="A19" s="4" t="s">
        <v>529</v>
      </c>
      <c r="B19" s="5" t="n">
        <v>-8000000</v>
      </c>
      <c r="C19" s="5" t="n">
        <v>-8000000</v>
      </c>
    </row>
    <row r="20" spans="1:4">
      <c r="A20" s="4" t="s">
        <v>530</v>
      </c>
      <c r="C20" s="5" t="n">
        <v>1000000</v>
      </c>
    </row>
    <row r="21" spans="1:4">
      <c r="A21" s="4" t="s">
        <v>531</v>
      </c>
      <c r="B21" s="5" t="n">
        <v>-10000000</v>
      </c>
      <c r="C21" s="5" t="n">
        <v>-1000000</v>
      </c>
    </row>
    <row r="22" spans="1:4">
      <c r="A22" s="4" t="s">
        <v>532</v>
      </c>
      <c r="B22" s="5" t="n">
        <v>-2000000</v>
      </c>
      <c r="C22" s="5" t="n">
        <v>-3000000</v>
      </c>
    </row>
    <row r="23" spans="1:4">
      <c r="A23" s="4" t="s">
        <v>533</v>
      </c>
      <c r="B23" s="5" t="n">
        <v>0</v>
      </c>
      <c r="C23" s="5" t="n">
        <v>0</v>
      </c>
    </row>
    <row r="24" spans="1:4">
      <c r="A24" s="4" t="s">
        <v>534</v>
      </c>
      <c r="B24" s="5" t="n">
        <v>0</v>
      </c>
      <c r="C24" s="5" t="n">
        <v>0</v>
      </c>
    </row>
    <row r="25" spans="1:4">
      <c r="A25" s="4" t="s">
        <v>535</v>
      </c>
      <c r="B25" s="5" t="n">
        <v>0</v>
      </c>
      <c r="C25" s="5" t="n">
        <v>0</v>
      </c>
    </row>
    <row r="26" spans="1:4">
      <c r="A26" s="4" t="s">
        <v>536</v>
      </c>
      <c r="C26" s="5" t="n">
        <v>0</v>
      </c>
    </row>
    <row r="27" spans="1:4">
      <c r="A27" s="4" t="s">
        <v>537</v>
      </c>
      <c r="B27" s="5" t="n">
        <v>-2000000</v>
      </c>
      <c r="C27" s="5" t="n">
        <v>-3000000</v>
      </c>
    </row>
    <row r="28" spans="1:4">
      <c r="A28" s="4" t="s">
        <v>538</v>
      </c>
      <c r="B28" s="5" t="n">
        <v>-8618000000</v>
      </c>
      <c r="C28" s="5" t="n">
        <v>-7935000000</v>
      </c>
    </row>
    <row r="29" spans="1:4">
      <c r="A29" s="4" t="s">
        <v>539</v>
      </c>
      <c r="B29" s="5" t="n">
        <v>275000000</v>
      </c>
      <c r="C29" s="5" t="n">
        <v>362000000</v>
      </c>
    </row>
    <row r="30" spans="1:4">
      <c r="A30" s="4" t="s">
        <v>540</v>
      </c>
      <c r="B30" s="5" t="n">
        <v>-56000000</v>
      </c>
      <c r="C30" s="5" t="n">
        <v>-71000000</v>
      </c>
    </row>
    <row r="31" spans="1:4">
      <c r="A31" s="4" t="s">
        <v>106</v>
      </c>
      <c r="B31" s="5" t="n">
        <v>219000000</v>
      </c>
      <c r="C31" s="5" t="n">
        <v>291000000</v>
      </c>
    </row>
    <row r="32" spans="1:4">
      <c r="A32" s="4" t="s">
        <v>107</v>
      </c>
      <c r="B32" s="5" t="n">
        <v>0</v>
      </c>
      <c r="C32" s="5" t="n">
        <v>-1451000000</v>
      </c>
    </row>
    <row r="33" spans="1:4">
      <c r="A33" s="4" t="s">
        <v>541</v>
      </c>
      <c r="B33" s="5" t="n">
        <v>-8399000000</v>
      </c>
      <c r="C33" s="6" t="n">
        <v>-9095000000</v>
      </c>
    </row>
    <row r="34" spans="1:4">
      <c r="A34" s="4" t="s">
        <v>542</v>
      </c>
      <c r="B34" s="5" t="n">
        <v>2197000000</v>
      </c>
      <c r="D34" s="6" t="n">
        <v>2255000000</v>
      </c>
    </row>
    <row r="35" spans="1:4">
      <c r="A35" s="4" t="s">
        <v>543</v>
      </c>
      <c r="B35" s="5" t="n">
        <v>3000000</v>
      </c>
      <c r="D35" s="5" t="n">
        <v>1000000</v>
      </c>
    </row>
    <row r="36" spans="1:4">
      <c r="A36" s="4" t="s">
        <v>544</v>
      </c>
      <c r="B36" s="6" t="n">
        <v>-1000000</v>
      </c>
      <c r="D36" s="6" t="n">
        <v>-1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1</v>
      </c>
    </row>
    <row r="3" spans="1:3">
      <c r="A3" s="3" t="s">
        <v>132</v>
      </c>
    </row>
    <row r="4" spans="1:3">
      <c r="A4" s="4" t="s">
        <v>87</v>
      </c>
      <c r="B4" s="6" t="n">
        <v>775000000</v>
      </c>
      <c r="C4" s="6" t="n">
        <v>623000000</v>
      </c>
    </row>
    <row r="5" spans="1:3">
      <c r="A5" s="4" t="s">
        <v>133</v>
      </c>
      <c r="B5" s="5" t="n">
        <v>0</v>
      </c>
      <c r="C5" s="5" t="n">
        <v>1000000</v>
      </c>
    </row>
    <row r="6" spans="1:3">
      <c r="A6" s="4" t="s">
        <v>85</v>
      </c>
      <c r="B6" s="5" t="n">
        <v>775000000</v>
      </c>
      <c r="C6" s="5" t="n">
        <v>624000000</v>
      </c>
    </row>
    <row r="7" spans="1:3">
      <c r="A7" s="3" t="s">
        <v>134</v>
      </c>
    </row>
    <row r="8" spans="1:3">
      <c r="A8" s="4" t="s">
        <v>135</v>
      </c>
      <c r="B8" s="5" t="n">
        <v>140000000</v>
      </c>
      <c r="C8" s="5" t="n">
        <v>135000000</v>
      </c>
    </row>
    <row r="9" spans="1:3">
      <c r="A9" s="4" t="s">
        <v>136</v>
      </c>
      <c r="B9" s="5" t="n">
        <v>59000000</v>
      </c>
      <c r="C9" s="5" t="n">
        <v>63000000</v>
      </c>
    </row>
    <row r="10" spans="1:3">
      <c r="A10" s="4" t="s">
        <v>137</v>
      </c>
      <c r="B10" s="5" t="n">
        <v>-44000000</v>
      </c>
      <c r="C10" s="5" t="n">
        <v>-77000000</v>
      </c>
    </row>
    <row r="11" spans="1:3">
      <c r="A11" s="3" t="s">
        <v>138</v>
      </c>
    </row>
    <row r="12" spans="1:3">
      <c r="A12" s="4" t="s">
        <v>34</v>
      </c>
      <c r="B12" s="5" t="n">
        <v>236000000</v>
      </c>
      <c r="C12" s="5" t="n">
        <v>-314000000</v>
      </c>
    </row>
    <row r="13" spans="1:3">
      <c r="A13" s="4" t="s">
        <v>139</v>
      </c>
      <c r="B13" s="5" t="n">
        <v>-731000000</v>
      </c>
      <c r="C13" s="5" t="n">
        <v>-174000000</v>
      </c>
    </row>
    <row r="14" spans="1:3">
      <c r="A14" s="4" t="s">
        <v>36</v>
      </c>
      <c r="B14" s="5" t="n">
        <v>-124000000</v>
      </c>
      <c r="C14" s="5" t="n">
        <v>-46000000</v>
      </c>
    </row>
    <row r="15" spans="1:3">
      <c r="A15" s="4" t="s">
        <v>37</v>
      </c>
      <c r="B15" s="5" t="n">
        <v>-59000000</v>
      </c>
      <c r="C15" s="5" t="n">
        <v>138000000</v>
      </c>
    </row>
    <row r="16" spans="1:3">
      <c r="A16" s="4" t="s">
        <v>140</v>
      </c>
      <c r="B16" s="5" t="n">
        <v>181000000</v>
      </c>
      <c r="C16" s="5" t="n">
        <v>290000000</v>
      </c>
    </row>
    <row r="17" spans="1:3">
      <c r="A17" s="4" t="s">
        <v>47</v>
      </c>
      <c r="B17" s="5" t="n">
        <v>-484000000</v>
      </c>
      <c r="C17" s="5" t="n">
        <v>-167000000</v>
      </c>
    </row>
    <row r="18" spans="1:3">
      <c r="A18" s="4" t="s">
        <v>48</v>
      </c>
      <c r="B18" s="5" t="n">
        <v>-523000000</v>
      </c>
      <c r="C18" s="5" t="n">
        <v>-420000000</v>
      </c>
    </row>
    <row r="19" spans="1:3">
      <c r="A19" s="4" t="s">
        <v>49</v>
      </c>
      <c r="B19" s="5" t="n">
        <v>3000000</v>
      </c>
      <c r="C19" s="5" t="n">
        <v>-60000000</v>
      </c>
    </row>
    <row r="20" spans="1:3">
      <c r="A20" s="4" t="s">
        <v>141</v>
      </c>
      <c r="B20" s="5" t="n">
        <v>219000000</v>
      </c>
      <c r="C20" s="5" t="n">
        <v>306000000</v>
      </c>
    </row>
    <row r="21" spans="1:3">
      <c r="A21" s="4" t="s">
        <v>142</v>
      </c>
      <c r="B21" s="5" t="n">
        <v>-59000000</v>
      </c>
      <c r="C21" s="5" t="n">
        <v>-15000000</v>
      </c>
    </row>
    <row r="22" spans="1:3">
      <c r="A22" s="4" t="s">
        <v>143</v>
      </c>
      <c r="B22" s="5" t="n">
        <v>-411000000</v>
      </c>
      <c r="C22" s="5" t="n">
        <v>283000000</v>
      </c>
    </row>
    <row r="23" spans="1:3">
      <c r="A23" s="4" t="s">
        <v>144</v>
      </c>
      <c r="B23" s="5" t="n">
        <v>0</v>
      </c>
      <c r="C23" s="5" t="n">
        <v>1000000</v>
      </c>
    </row>
    <row r="24" spans="1:3">
      <c r="A24" s="4" t="s">
        <v>145</v>
      </c>
      <c r="B24" s="5" t="n">
        <v>-411000000</v>
      </c>
      <c r="C24" s="5" t="n">
        <v>284000000</v>
      </c>
    </row>
    <row r="25" spans="1:3">
      <c r="A25" s="3" t="s">
        <v>146</v>
      </c>
    </row>
    <row r="26" spans="1:3">
      <c r="A26" s="4" t="s">
        <v>147</v>
      </c>
      <c r="B26" s="5" t="n">
        <v>-274000000</v>
      </c>
      <c r="C26" s="5" t="n">
        <v>-219000000</v>
      </c>
    </row>
    <row r="27" spans="1:3">
      <c r="A27" s="4" t="s">
        <v>148</v>
      </c>
      <c r="B27" s="5" t="n">
        <v>-10000000</v>
      </c>
      <c r="C27" s="5" t="n">
        <v>-12000000</v>
      </c>
    </row>
    <row r="28" spans="1:3">
      <c r="A28" s="4" t="s">
        <v>149</v>
      </c>
      <c r="B28" s="5" t="n">
        <v>0</v>
      </c>
      <c r="C28" s="5" t="n">
        <v>309000000</v>
      </c>
    </row>
    <row r="29" spans="1:3">
      <c r="A29" s="4" t="s">
        <v>150</v>
      </c>
      <c r="B29" s="5" t="n">
        <v>-8000000</v>
      </c>
      <c r="C29" s="5" t="n">
        <v>0</v>
      </c>
    </row>
    <row r="30" spans="1:3">
      <c r="A30" s="4" t="s">
        <v>151</v>
      </c>
      <c r="B30" s="5" t="n">
        <v>0</v>
      </c>
      <c r="C30" s="5" t="n">
        <v>-1000000</v>
      </c>
    </row>
    <row r="31" spans="1:3">
      <c r="A31" s="4" t="s">
        <v>152</v>
      </c>
      <c r="B31" s="5" t="n">
        <v>-292000000</v>
      </c>
      <c r="C31" s="5" t="n">
        <v>77000000</v>
      </c>
    </row>
    <row r="32" spans="1:3">
      <c r="A32" s="3" t="s">
        <v>153</v>
      </c>
    </row>
    <row r="33" spans="1:3">
      <c r="A33" s="4" t="s">
        <v>154</v>
      </c>
      <c r="B33" s="5" t="n">
        <v>-245000000</v>
      </c>
      <c r="C33" s="5" t="n">
        <v>-230000000</v>
      </c>
    </row>
    <row r="34" spans="1:3">
      <c r="A34" s="4" t="s">
        <v>155</v>
      </c>
      <c r="B34" s="5" t="n">
        <v>0</v>
      </c>
      <c r="C34" s="5" t="n">
        <v>0</v>
      </c>
    </row>
    <row r="35" spans="1:3">
      <c r="A35" s="4" t="s">
        <v>151</v>
      </c>
      <c r="B35" s="5" t="n">
        <v>-5000000</v>
      </c>
      <c r="C35" s="5" t="n">
        <v>-5000000</v>
      </c>
    </row>
    <row r="36" spans="1:3">
      <c r="A36" s="4" t="s">
        <v>156</v>
      </c>
      <c r="B36" s="5" t="n">
        <v>-816000000</v>
      </c>
      <c r="C36" s="5" t="n">
        <v>-707000000</v>
      </c>
    </row>
    <row r="37" spans="1:3">
      <c r="A37" s="4" t="s">
        <v>157</v>
      </c>
      <c r="B37" s="5" t="n">
        <v>-1519000000</v>
      </c>
      <c r="C37" s="5" t="n">
        <v>-346000000</v>
      </c>
    </row>
    <row r="38" spans="1:3">
      <c r="A38" s="4" t="s">
        <v>158</v>
      </c>
      <c r="B38" s="5" t="n">
        <v>3624000000</v>
      </c>
      <c r="C38" s="5" t="n">
        <v>3115000000</v>
      </c>
    </row>
    <row r="39" spans="1:3">
      <c r="A39" s="4" t="s">
        <v>159</v>
      </c>
      <c r="B39" s="5" t="n">
        <v>2105000000</v>
      </c>
      <c r="C39" s="5" t="n">
        <v>2769000000</v>
      </c>
    </row>
    <row r="40" spans="1:3">
      <c r="A40" s="4" t="s">
        <v>160</v>
      </c>
    </row>
    <row r="41" spans="1:3">
      <c r="A41" s="3" t="s">
        <v>153</v>
      </c>
    </row>
    <row r="42" spans="1:3">
      <c r="A42" s="4" t="s">
        <v>161</v>
      </c>
      <c r="B42" s="5" t="n">
        <v>-500000000</v>
      </c>
      <c r="C42" s="5" t="n">
        <v>-400000000</v>
      </c>
    </row>
    <row r="43" spans="1:3">
      <c r="A43" s="4" t="s">
        <v>162</v>
      </c>
    </row>
    <row r="44" spans="1:3">
      <c r="A44" s="3" t="s">
        <v>153</v>
      </c>
    </row>
    <row r="45" spans="1:3">
      <c r="A45" s="4" t="s">
        <v>161</v>
      </c>
      <c r="B45" s="6" t="n">
        <v>-66000000</v>
      </c>
      <c r="C45" s="6" t="n">
        <v>-7200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45</v>
      </c>
      <c r="B1" s="2" t="s">
        <v>1</v>
      </c>
    </row>
    <row r="2" spans="1:4">
      <c r="B2" s="2" t="s">
        <v>2</v>
      </c>
      <c r="C2" s="2" t="s">
        <v>71</v>
      </c>
      <c r="D2" s="2" t="s">
        <v>31</v>
      </c>
    </row>
    <row r="3" spans="1:4">
      <c r="A3" s="3" t="s">
        <v>546</v>
      </c>
    </row>
    <row r="4" spans="1:4">
      <c r="A4" s="4" t="s">
        <v>547</v>
      </c>
      <c r="B4" s="6" t="n">
        <v>0</v>
      </c>
      <c r="C4" s="6" t="n">
        <v>0</v>
      </c>
    </row>
    <row r="5" spans="1:4">
      <c r="A5" s="4" t="s">
        <v>548</v>
      </c>
    </row>
    <row r="6" spans="1:4">
      <c r="A6" s="3" t="s">
        <v>546</v>
      </c>
    </row>
    <row r="7" spans="1:4">
      <c r="A7" s="4" t="s">
        <v>549</v>
      </c>
      <c r="B7" s="5" t="n">
        <v>6000000</v>
      </c>
      <c r="C7" s="5" t="n">
        <v>5000000</v>
      </c>
    </row>
    <row r="8" spans="1:4">
      <c r="A8" s="4" t="s">
        <v>550</v>
      </c>
    </row>
    <row r="9" spans="1:4">
      <c r="A9" s="3" t="s">
        <v>546</v>
      </c>
    </row>
    <row r="10" spans="1:4">
      <c r="A10" s="4" t="s">
        <v>549</v>
      </c>
      <c r="B10" s="5" t="n">
        <v>-1000000</v>
      </c>
      <c r="C10" s="6" t="n">
        <v>-2000000</v>
      </c>
    </row>
    <row r="11" spans="1:4">
      <c r="A11" s="4" t="s">
        <v>551</v>
      </c>
    </row>
    <row r="12" spans="1:4">
      <c r="A12" s="3" t="s">
        <v>546</v>
      </c>
    </row>
    <row r="13" spans="1:4">
      <c r="A13" s="4" t="s">
        <v>552</v>
      </c>
      <c r="B13" s="5" t="n">
        <v>677000000</v>
      </c>
      <c r="D13" s="6" t="n">
        <v>642000000</v>
      </c>
    </row>
    <row r="14" spans="1:4">
      <c r="A14" s="4" t="s">
        <v>553</v>
      </c>
    </row>
    <row r="15" spans="1:4">
      <c r="A15" s="3" t="s">
        <v>546</v>
      </c>
    </row>
    <row r="16" spans="1:4">
      <c r="A16" s="4" t="s">
        <v>554</v>
      </c>
      <c r="B16" s="5" t="n">
        <v>440000000</v>
      </c>
      <c r="D16" s="5" t="n">
        <v>431000000</v>
      </c>
    </row>
    <row r="17" spans="1:4">
      <c r="A17" s="4" t="s">
        <v>555</v>
      </c>
    </row>
    <row r="18" spans="1:4">
      <c r="A18" s="3" t="s">
        <v>546</v>
      </c>
    </row>
    <row r="19" spans="1:4">
      <c r="A19" s="4" t="s">
        <v>552</v>
      </c>
      <c r="B19" s="6" t="n">
        <v>431000000</v>
      </c>
      <c r="D19" s="6" t="n">
        <v>420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1</v>
      </c>
    </row>
    <row r="2" spans="1:3">
      <c r="A2" s="4" t="s">
        <v>551</v>
      </c>
    </row>
    <row r="3" spans="1:3">
      <c r="A3" s="3" t="s">
        <v>557</v>
      </c>
    </row>
    <row r="4" spans="1:3">
      <c r="A4" s="4" t="s">
        <v>552</v>
      </c>
      <c r="B4" s="6" t="n">
        <v>677</v>
      </c>
      <c r="C4" s="6" t="n">
        <v>6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71</v>
      </c>
    </row>
    <row r="3" spans="1:3">
      <c r="A3" s="3" t="s">
        <v>559</v>
      </c>
    </row>
    <row r="4" spans="1:3">
      <c r="A4" s="4" t="s">
        <v>560</v>
      </c>
      <c r="B4" s="6" t="n">
        <v>181</v>
      </c>
      <c r="C4" s="6" t="n">
        <v>239</v>
      </c>
    </row>
    <row r="5" spans="1:3">
      <c r="A5" s="4" t="s">
        <v>276</v>
      </c>
    </row>
    <row r="6" spans="1:3">
      <c r="A6" s="3" t="s">
        <v>561</v>
      </c>
    </row>
    <row r="7" spans="1:3">
      <c r="A7" s="4" t="s">
        <v>562</v>
      </c>
      <c r="B7" s="5" t="n">
        <v>105</v>
      </c>
      <c r="C7" s="5" t="n">
        <v>127</v>
      </c>
    </row>
    <row r="8" spans="1:3">
      <c r="A8" s="3" t="s">
        <v>559</v>
      </c>
    </row>
    <row r="9" spans="1:3">
      <c r="A9" s="4" t="s">
        <v>563</v>
      </c>
      <c r="B9" s="5" t="n">
        <v>261</v>
      </c>
      <c r="C9" s="5" t="n">
        <v>253</v>
      </c>
    </row>
    <row r="10" spans="1:3">
      <c r="A10" s="4" t="s">
        <v>564</v>
      </c>
      <c r="B10" s="5" t="n">
        <v>-359</v>
      </c>
      <c r="C10" s="5" t="n">
        <v>-363</v>
      </c>
    </row>
    <row r="11" spans="1:3">
      <c r="A11" s="4" t="s">
        <v>98</v>
      </c>
      <c r="B11" s="5" t="n">
        <v>1</v>
      </c>
      <c r="C11" s="5" t="n">
        <v>1</v>
      </c>
    </row>
    <row r="12" spans="1:3">
      <c r="A12" s="4" t="s">
        <v>99</v>
      </c>
      <c r="B12" s="5" t="n">
        <v>273</v>
      </c>
      <c r="C12" s="5" t="n">
        <v>344</v>
      </c>
    </row>
    <row r="13" spans="1:3">
      <c r="A13" s="4" t="s">
        <v>560</v>
      </c>
      <c r="B13" s="5" t="n">
        <v>176</v>
      </c>
      <c r="C13" s="5" t="n">
        <v>235</v>
      </c>
    </row>
    <row r="14" spans="1:3">
      <c r="A14" s="4" t="s">
        <v>549</v>
      </c>
      <c r="B14" s="6" t="n">
        <v>281</v>
      </c>
      <c r="C14" s="6" t="n">
        <v>36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1</v>
      </c>
    </row>
    <row r="2" spans="1:3">
      <c r="A2" s="3" t="s">
        <v>269</v>
      </c>
    </row>
    <row r="3" spans="1:3">
      <c r="A3" s="4" t="s">
        <v>566</v>
      </c>
      <c r="B3" s="6" t="n">
        <v>6398</v>
      </c>
      <c r="C3" s="6" t="n">
        <v>6465</v>
      </c>
    </row>
    <row r="4" spans="1:3">
      <c r="A4" s="4" t="s">
        <v>276</v>
      </c>
    </row>
    <row r="5" spans="1:3">
      <c r="A5" s="3" t="s">
        <v>269</v>
      </c>
    </row>
    <row r="6" spans="1:3">
      <c r="A6" s="4" t="s">
        <v>566</v>
      </c>
      <c r="B6" s="5" t="n">
        <v>6042</v>
      </c>
      <c r="C6" s="5" t="n">
        <v>6111</v>
      </c>
    </row>
    <row r="7" spans="1:3">
      <c r="A7" s="4" t="s">
        <v>548</v>
      </c>
    </row>
    <row r="8" spans="1:3">
      <c r="A8" s="3" t="s">
        <v>269</v>
      </c>
    </row>
    <row r="9" spans="1:3">
      <c r="A9" s="4" t="s">
        <v>566</v>
      </c>
      <c r="B9" s="6" t="n">
        <v>356</v>
      </c>
      <c r="C9" s="6" t="n">
        <v>3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71</v>
      </c>
    </row>
    <row r="3" spans="1:3">
      <c r="A3" s="3" t="s">
        <v>568</v>
      </c>
    </row>
    <row r="4" spans="1:3">
      <c r="A4" s="4" t="s">
        <v>569</v>
      </c>
      <c r="B4" s="6" t="n">
        <v>64</v>
      </c>
      <c r="C4" s="6" t="n">
        <v>58</v>
      </c>
    </row>
    <row r="5" spans="1:3">
      <c r="A5" s="4" t="s">
        <v>570</v>
      </c>
      <c r="B5" s="5" t="n">
        <v>4</v>
      </c>
      <c r="C5" s="5" t="n">
        <v>3</v>
      </c>
    </row>
    <row r="6" spans="1:3">
      <c r="A6" s="4" t="s">
        <v>571</v>
      </c>
      <c r="B6" s="6" t="n">
        <v>68</v>
      </c>
      <c r="C6" s="6" t="n">
        <v>6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72</v>
      </c>
      <c r="B1" s="2" t="s">
        <v>2</v>
      </c>
      <c r="C1" s="2" t="s">
        <v>31</v>
      </c>
    </row>
    <row r="2" spans="1:3">
      <c r="A2" s="3" t="s">
        <v>573</v>
      </c>
    </row>
    <row r="3" spans="1:3">
      <c r="A3" s="4" t="s">
        <v>574</v>
      </c>
      <c r="B3" s="6" t="n">
        <v>96</v>
      </c>
      <c r="C3" s="6" t="n">
        <v>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575</v>
      </c>
      <c r="B1" s="2" t="s">
        <v>1</v>
      </c>
    </row>
    <row r="2" spans="1:3">
      <c r="B2" s="2" t="s">
        <v>2</v>
      </c>
      <c r="C2" s="2" t="s">
        <v>71</v>
      </c>
    </row>
    <row r="3" spans="1:3">
      <c r="A3" s="3" t="s">
        <v>576</v>
      </c>
    </row>
    <row r="4" spans="1:3">
      <c r="A4" s="4" t="s">
        <v>72</v>
      </c>
      <c r="B4" s="6" t="n">
        <v>6729000000</v>
      </c>
      <c r="C4" s="6" t="n">
        <v>6267000000</v>
      </c>
    </row>
    <row r="5" spans="1:3">
      <c r="A5" s="4" t="s">
        <v>76</v>
      </c>
      <c r="B5" s="5" t="n">
        <v>1113000000</v>
      </c>
      <c r="C5" s="5" t="n">
        <v>1041000000</v>
      </c>
    </row>
    <row r="6" spans="1:3">
      <c r="A6" s="4" t="s">
        <v>577</v>
      </c>
    </row>
    <row r="7" spans="1:3">
      <c r="A7" s="3" t="s">
        <v>576</v>
      </c>
    </row>
    <row r="8" spans="1:3">
      <c r="A8" s="4" t="s">
        <v>72</v>
      </c>
      <c r="B8" s="5" t="n">
        <v>6730000000</v>
      </c>
      <c r="C8" s="5" t="n">
        <v>6271000000</v>
      </c>
    </row>
    <row r="9" spans="1:3">
      <c r="A9" s="4" t="s">
        <v>76</v>
      </c>
      <c r="B9" s="5" t="n">
        <v>791000000</v>
      </c>
      <c r="C9" s="5" t="n">
        <v>748000000</v>
      </c>
    </row>
    <row r="10" spans="1:3">
      <c r="A10" s="4" t="s">
        <v>578</v>
      </c>
    </row>
    <row r="11" spans="1:3">
      <c r="A11" s="3" t="s">
        <v>576</v>
      </c>
    </row>
    <row r="12" spans="1:3">
      <c r="A12" s="4" t="s">
        <v>72</v>
      </c>
      <c r="B12" s="5" t="n">
        <v>-414000000</v>
      </c>
      <c r="C12" s="5" t="n">
        <v>-357000000</v>
      </c>
    </row>
    <row r="13" spans="1:3">
      <c r="A13" s="4" t="s">
        <v>76</v>
      </c>
      <c r="B13" s="5" t="n">
        <v>-47000000</v>
      </c>
      <c r="C13" s="5" t="n">
        <v>-40000000</v>
      </c>
    </row>
    <row r="14" spans="1:3">
      <c r="A14" s="4" t="s">
        <v>579</v>
      </c>
    </row>
    <row r="15" spans="1:3">
      <c r="A15" s="3" t="s">
        <v>576</v>
      </c>
    </row>
    <row r="16" spans="1:3">
      <c r="A16" s="4" t="s">
        <v>72</v>
      </c>
      <c r="B16" s="5" t="n">
        <v>-415000000</v>
      </c>
      <c r="C16" s="5" t="n">
        <v>-361000000</v>
      </c>
    </row>
    <row r="17" spans="1:3">
      <c r="A17" s="4" t="s">
        <v>580</v>
      </c>
    </row>
    <row r="18" spans="1:3">
      <c r="A18" s="3" t="s">
        <v>576</v>
      </c>
    </row>
    <row r="19" spans="1:3">
      <c r="A19" s="4" t="s">
        <v>72</v>
      </c>
      <c r="B19" s="5" t="n">
        <v>0</v>
      </c>
      <c r="C19" s="5" t="n">
        <v>0</v>
      </c>
    </row>
    <row r="20" spans="1:3">
      <c r="A20" s="4" t="s">
        <v>76</v>
      </c>
      <c r="B20" s="5" t="n">
        <v>-16000000</v>
      </c>
      <c r="C20" s="5" t="n">
        <v>-28000000</v>
      </c>
    </row>
    <row r="21" spans="1:3">
      <c r="A21" s="4" t="s">
        <v>379</v>
      </c>
    </row>
    <row r="22" spans="1:3">
      <c r="A22" s="3" t="s">
        <v>576</v>
      </c>
    </row>
    <row r="23" spans="1:3">
      <c r="A23" s="4" t="s">
        <v>72</v>
      </c>
      <c r="B23" s="5" t="n">
        <v>1529000000</v>
      </c>
      <c r="C23" s="5" t="n">
        <v>1474000000</v>
      </c>
    </row>
    <row r="24" spans="1:3">
      <c r="A24" s="4" t="s">
        <v>581</v>
      </c>
    </row>
    <row r="25" spans="1:3">
      <c r="A25" s="3" t="s">
        <v>576</v>
      </c>
    </row>
    <row r="26" spans="1:3">
      <c r="A26" s="4" t="s">
        <v>72</v>
      </c>
      <c r="B26" s="5" t="n">
        <v>1550000000</v>
      </c>
      <c r="C26" s="5" t="n">
        <v>1489000000</v>
      </c>
    </row>
    <row r="27" spans="1:3">
      <c r="A27" s="4" t="s">
        <v>76</v>
      </c>
      <c r="B27" s="5" t="n">
        <v>258000000</v>
      </c>
      <c r="C27" s="5" t="n">
        <v>273000000</v>
      </c>
    </row>
    <row r="28" spans="1:3">
      <c r="A28" s="4" t="s">
        <v>582</v>
      </c>
    </row>
    <row r="29" spans="1:3">
      <c r="A29" s="3" t="s">
        <v>576</v>
      </c>
    </row>
    <row r="30" spans="1:3">
      <c r="A30" s="4" t="s">
        <v>72</v>
      </c>
      <c r="B30" s="5" t="n">
        <v>-21000000</v>
      </c>
      <c r="C30" s="5" t="n">
        <v>-15000000</v>
      </c>
    </row>
    <row r="31" spans="1:3">
      <c r="A31" s="4" t="s">
        <v>76</v>
      </c>
      <c r="B31" s="5" t="n">
        <v>-2000000</v>
      </c>
      <c r="C31" s="5" t="n">
        <v>-2000000</v>
      </c>
    </row>
    <row r="32" spans="1:3">
      <c r="A32" s="4" t="s">
        <v>583</v>
      </c>
    </row>
    <row r="33" spans="1:3">
      <c r="A33" s="3" t="s">
        <v>576</v>
      </c>
    </row>
    <row r="34" spans="1:3">
      <c r="A34" s="4" t="s">
        <v>72</v>
      </c>
      <c r="B34" s="5" t="n">
        <v>0</v>
      </c>
      <c r="C34" s="5" t="n">
        <v>0</v>
      </c>
    </row>
    <row r="35" spans="1:3">
      <c r="A35" s="4" t="s">
        <v>380</v>
      </c>
    </row>
    <row r="36" spans="1:3">
      <c r="A36" s="3" t="s">
        <v>576</v>
      </c>
    </row>
    <row r="37" spans="1:3">
      <c r="A37" s="4" t="s">
        <v>72</v>
      </c>
      <c r="B37" s="5" t="n">
        <v>1609000000</v>
      </c>
      <c r="C37" s="5" t="n">
        <v>1420000000</v>
      </c>
    </row>
    <row r="38" spans="1:3">
      <c r="A38" s="4" t="s">
        <v>584</v>
      </c>
    </row>
    <row r="39" spans="1:3">
      <c r="A39" s="3" t="s">
        <v>576</v>
      </c>
    </row>
    <row r="40" spans="1:3">
      <c r="A40" s="4" t="s">
        <v>72</v>
      </c>
      <c r="B40" s="5" t="n">
        <v>1777000000</v>
      </c>
      <c r="C40" s="5" t="n">
        <v>1582000000</v>
      </c>
    </row>
    <row r="41" spans="1:3">
      <c r="A41" s="4" t="s">
        <v>76</v>
      </c>
      <c r="B41" s="5" t="n">
        <v>187000000</v>
      </c>
      <c r="C41" s="5" t="n">
        <v>117000000</v>
      </c>
    </row>
    <row r="42" spans="1:3">
      <c r="A42" s="4" t="s">
        <v>585</v>
      </c>
    </row>
    <row r="43" spans="1:3">
      <c r="A43" s="3" t="s">
        <v>576</v>
      </c>
    </row>
    <row r="44" spans="1:3">
      <c r="A44" s="4" t="s">
        <v>72</v>
      </c>
      <c r="B44" s="5" t="n">
        <v>-168000000</v>
      </c>
      <c r="C44" s="5" t="n">
        <v>-162000000</v>
      </c>
    </row>
    <row r="45" spans="1:3">
      <c r="A45" s="4" t="s">
        <v>76</v>
      </c>
      <c r="B45" s="5" t="n">
        <v>-17000000</v>
      </c>
      <c r="C45" s="5" t="n">
        <v>-17000000</v>
      </c>
    </row>
    <row r="46" spans="1:3">
      <c r="A46" s="4" t="s">
        <v>586</v>
      </c>
    </row>
    <row r="47" spans="1:3">
      <c r="A47" s="3" t="s">
        <v>576</v>
      </c>
    </row>
    <row r="48" spans="1:3">
      <c r="A48" s="4" t="s">
        <v>72</v>
      </c>
      <c r="B48" s="5" t="n">
        <v>0</v>
      </c>
      <c r="C48" s="5" t="n">
        <v>0</v>
      </c>
    </row>
    <row r="49" spans="1:3">
      <c r="A49" s="4" t="s">
        <v>381</v>
      </c>
    </row>
    <row r="50" spans="1:3">
      <c r="A50" s="3" t="s">
        <v>576</v>
      </c>
    </row>
    <row r="51" spans="1:3">
      <c r="A51" s="4" t="s">
        <v>72</v>
      </c>
      <c r="B51" s="5" t="n">
        <v>1963000000</v>
      </c>
      <c r="C51" s="5" t="n">
        <v>1813000000</v>
      </c>
    </row>
    <row r="52" spans="1:3">
      <c r="A52" s="4" t="s">
        <v>587</v>
      </c>
    </row>
    <row r="53" spans="1:3">
      <c r="A53" s="3" t="s">
        <v>576</v>
      </c>
    </row>
    <row r="54" spans="1:3">
      <c r="A54" s="4" t="s">
        <v>72</v>
      </c>
      <c r="B54" s="5" t="n">
        <v>2006000000</v>
      </c>
      <c r="C54" s="5" t="n">
        <v>1848000000</v>
      </c>
    </row>
    <row r="55" spans="1:3">
      <c r="A55" s="4" t="s">
        <v>76</v>
      </c>
      <c r="B55" s="5" t="n">
        <v>190000000</v>
      </c>
      <c r="C55" s="5" t="n">
        <v>212000000</v>
      </c>
    </row>
    <row r="56" spans="1:3">
      <c r="A56" s="4" t="s">
        <v>588</v>
      </c>
    </row>
    <row r="57" spans="1:3">
      <c r="A57" s="3" t="s">
        <v>576</v>
      </c>
    </row>
    <row r="58" spans="1:3">
      <c r="A58" s="4" t="s">
        <v>72</v>
      </c>
      <c r="B58" s="5" t="n">
        <v>-43000000</v>
      </c>
      <c r="C58" s="5" t="n">
        <v>-35000000</v>
      </c>
    </row>
    <row r="59" spans="1:3">
      <c r="A59" s="4" t="s">
        <v>76</v>
      </c>
      <c r="B59" s="5" t="n">
        <v>-4000000</v>
      </c>
      <c r="C59" s="5" t="n">
        <v>-3000000</v>
      </c>
    </row>
    <row r="60" spans="1:3">
      <c r="A60" s="4" t="s">
        <v>589</v>
      </c>
    </row>
    <row r="61" spans="1:3">
      <c r="A61" s="3" t="s">
        <v>576</v>
      </c>
    </row>
    <row r="62" spans="1:3">
      <c r="A62" s="4" t="s">
        <v>72</v>
      </c>
      <c r="B62" s="5" t="n">
        <v>0</v>
      </c>
      <c r="C62" s="5" t="n">
        <v>0</v>
      </c>
    </row>
    <row r="63" spans="1:3">
      <c r="A63" s="4" t="s">
        <v>382</v>
      </c>
    </row>
    <row r="64" spans="1:3">
      <c r="A64" s="3" t="s">
        <v>576</v>
      </c>
    </row>
    <row r="65" spans="1:3">
      <c r="A65" s="4" t="s">
        <v>72</v>
      </c>
      <c r="B65" s="5" t="n">
        <v>1480000000</v>
      </c>
      <c r="C65" s="5" t="n">
        <v>1429000000</v>
      </c>
    </row>
    <row r="66" spans="1:3">
      <c r="A66" s="4" t="s">
        <v>590</v>
      </c>
    </row>
    <row r="67" spans="1:3">
      <c r="A67" s="3" t="s">
        <v>576</v>
      </c>
    </row>
    <row r="68" spans="1:3">
      <c r="A68" s="4" t="s">
        <v>72</v>
      </c>
      <c r="B68" s="5" t="n">
        <v>1653000000</v>
      </c>
      <c r="C68" s="5" t="n">
        <v>1568000000</v>
      </c>
    </row>
    <row r="69" spans="1:3">
      <c r="A69" s="4" t="s">
        <v>76</v>
      </c>
      <c r="B69" s="5" t="n">
        <v>212000000</v>
      </c>
      <c r="C69" s="5" t="n">
        <v>193000000</v>
      </c>
    </row>
    <row r="70" spans="1:3">
      <c r="A70" s="4" t="s">
        <v>591</v>
      </c>
    </row>
    <row r="71" spans="1:3">
      <c r="A71" s="3" t="s">
        <v>576</v>
      </c>
    </row>
    <row r="72" spans="1:3">
      <c r="A72" s="4" t="s">
        <v>72</v>
      </c>
      <c r="B72" s="5" t="n">
        <v>-173000000</v>
      </c>
      <c r="C72" s="5" t="n">
        <v>-139000000</v>
      </c>
    </row>
    <row r="73" spans="1:3">
      <c r="A73" s="4" t="s">
        <v>76</v>
      </c>
      <c r="B73" s="5" t="n">
        <v>-17000000</v>
      </c>
      <c r="C73" s="5" t="n">
        <v>-14000000</v>
      </c>
    </row>
    <row r="74" spans="1:3">
      <c r="A74" s="4" t="s">
        <v>592</v>
      </c>
    </row>
    <row r="75" spans="1:3">
      <c r="A75" s="3" t="s">
        <v>576</v>
      </c>
    </row>
    <row r="76" spans="1:3">
      <c r="A76" s="4" t="s">
        <v>72</v>
      </c>
      <c r="B76" s="5" t="n">
        <v>0</v>
      </c>
      <c r="C76" s="5" t="n">
        <v>0</v>
      </c>
    </row>
    <row r="77" spans="1:3">
      <c r="A77" s="4" t="s">
        <v>383</v>
      </c>
    </row>
    <row r="78" spans="1:3">
      <c r="A78" s="3" t="s">
        <v>576</v>
      </c>
    </row>
    <row r="79" spans="1:3">
      <c r="A79" s="4" t="s">
        <v>72</v>
      </c>
      <c r="B79" s="5" t="n">
        <v>148000000</v>
      </c>
      <c r="C79" s="5" t="n">
        <v>131000000</v>
      </c>
    </row>
    <row r="80" spans="1:3">
      <c r="A80" s="4" t="s">
        <v>593</v>
      </c>
    </row>
    <row r="81" spans="1:3">
      <c r="A81" s="3" t="s">
        <v>576</v>
      </c>
    </row>
    <row r="82" spans="1:3">
      <c r="A82" s="4" t="s">
        <v>72</v>
      </c>
      <c r="B82" s="5" t="n">
        <v>158000000</v>
      </c>
      <c r="C82" s="5" t="n">
        <v>141000000</v>
      </c>
    </row>
    <row r="83" spans="1:3">
      <c r="A83" s="4" t="s">
        <v>76</v>
      </c>
      <c r="B83" s="5" t="n">
        <v>-9000000</v>
      </c>
      <c r="C83" s="5" t="n">
        <v>-7000000</v>
      </c>
    </row>
    <row r="84" spans="1:3">
      <c r="A84" s="4" t="s">
        <v>594</v>
      </c>
    </row>
    <row r="85" spans="1:3">
      <c r="A85" s="3" t="s">
        <v>576</v>
      </c>
    </row>
    <row r="86" spans="1:3">
      <c r="A86" s="4" t="s">
        <v>72</v>
      </c>
      <c r="B86" s="5" t="n">
        <v>-9000000</v>
      </c>
      <c r="C86" s="5" t="n">
        <v>-6000000</v>
      </c>
    </row>
    <row r="87" spans="1:3">
      <c r="A87" s="4" t="s">
        <v>76</v>
      </c>
      <c r="B87" s="5" t="n">
        <v>-7000000</v>
      </c>
      <c r="C87" s="5" t="n">
        <v>-4000000</v>
      </c>
    </row>
    <row r="88" spans="1:3">
      <c r="A88" s="4" t="s">
        <v>595</v>
      </c>
    </row>
    <row r="89" spans="1:3">
      <c r="A89" s="3" t="s">
        <v>576</v>
      </c>
    </row>
    <row r="90" spans="1:3">
      <c r="A90" s="4" t="s">
        <v>72</v>
      </c>
      <c r="B90" s="5" t="n">
        <v>-1000000</v>
      </c>
      <c r="C90" s="5" t="n">
        <v>-4000000</v>
      </c>
    </row>
    <row r="91" spans="1:3">
      <c r="A91" s="4" t="s">
        <v>596</v>
      </c>
    </row>
    <row r="92" spans="1:3">
      <c r="A92" s="3" t="s">
        <v>576</v>
      </c>
    </row>
    <row r="93" spans="1:3">
      <c r="A93" s="4" t="s">
        <v>72</v>
      </c>
      <c r="B93" s="5" t="n">
        <v>0</v>
      </c>
      <c r="C93" s="5" t="n">
        <v>0</v>
      </c>
    </row>
    <row r="94" spans="1:3">
      <c r="A94" s="4" t="s">
        <v>597</v>
      </c>
    </row>
    <row r="95" spans="1:3">
      <c r="A95" s="3" t="s">
        <v>576</v>
      </c>
    </row>
    <row r="96" spans="1:3">
      <c r="A96" s="4" t="s">
        <v>72</v>
      </c>
      <c r="B96" s="5" t="n">
        <v>-1000000</v>
      </c>
      <c r="C96" s="5" t="n">
        <v>-4000000</v>
      </c>
    </row>
    <row r="97" spans="1:3">
      <c r="A97" s="4" t="s">
        <v>76</v>
      </c>
      <c r="B97" s="5" t="n">
        <v>-28000000</v>
      </c>
      <c r="C97" s="5" t="n">
        <v>-33000000</v>
      </c>
    </row>
    <row r="98" spans="1:3">
      <c r="A98" s="4" t="s">
        <v>598</v>
      </c>
    </row>
    <row r="99" spans="1:3">
      <c r="A99" s="3" t="s">
        <v>576</v>
      </c>
    </row>
    <row r="100" spans="1:3">
      <c r="A100" s="4" t="s">
        <v>76</v>
      </c>
      <c r="B100" s="6" t="n">
        <v>366000000</v>
      </c>
      <c r="C100" s="6" t="n">
        <v>3540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71</v>
      </c>
    </row>
    <row r="3" spans="1:3">
      <c r="A3" s="3" t="s">
        <v>576</v>
      </c>
    </row>
    <row r="4" spans="1:3">
      <c r="A4" s="4" t="s">
        <v>76</v>
      </c>
      <c r="B4" s="6" t="n">
        <v>1113</v>
      </c>
      <c r="C4" s="6" t="n">
        <v>1041</v>
      </c>
    </row>
    <row r="5" spans="1:3">
      <c r="A5" s="4" t="s">
        <v>598</v>
      </c>
    </row>
    <row r="6" spans="1:3">
      <c r="A6" s="3" t="s">
        <v>576</v>
      </c>
    </row>
    <row r="7" spans="1:3">
      <c r="A7" s="4" t="s">
        <v>76</v>
      </c>
      <c r="B7" s="5" t="n">
        <v>366</v>
      </c>
      <c r="C7" s="5" t="n">
        <v>354</v>
      </c>
    </row>
    <row r="8" spans="1:3">
      <c r="A8" s="4" t="s">
        <v>600</v>
      </c>
    </row>
    <row r="9" spans="1:3">
      <c r="A9" s="3" t="s">
        <v>576</v>
      </c>
    </row>
    <row r="10" spans="1:3">
      <c r="A10" s="4" t="s">
        <v>76</v>
      </c>
      <c r="B10" s="5" t="n">
        <v>362</v>
      </c>
      <c r="C10" s="5" t="n">
        <v>351</v>
      </c>
    </row>
    <row r="11" spans="1:3">
      <c r="A11" s="4" t="s">
        <v>601</v>
      </c>
    </row>
    <row r="12" spans="1:3">
      <c r="A12" s="3" t="s">
        <v>576</v>
      </c>
    </row>
    <row r="13" spans="1:3">
      <c r="A13" s="4" t="s">
        <v>76</v>
      </c>
      <c r="B13" s="6" t="n">
        <v>4</v>
      </c>
      <c r="C13" s="6" t="n">
        <v>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2</v>
      </c>
      <c r="B1" s="2" t="s">
        <v>2</v>
      </c>
      <c r="C1" s="2" t="s">
        <v>31</v>
      </c>
    </row>
    <row r="2" spans="1:3">
      <c r="A2" s="3" t="s">
        <v>576</v>
      </c>
    </row>
    <row r="3" spans="1:3">
      <c r="A3" s="4" t="s">
        <v>43</v>
      </c>
      <c r="B3" s="6" t="n">
        <v>31576</v>
      </c>
      <c r="C3" s="6" t="n">
        <v>32670</v>
      </c>
    </row>
    <row r="4" spans="1:3">
      <c r="A4" s="4" t="s">
        <v>580</v>
      </c>
    </row>
    <row r="5" spans="1:3">
      <c r="A5" s="3" t="s">
        <v>576</v>
      </c>
    </row>
    <row r="6" spans="1:3">
      <c r="A6" s="4" t="s">
        <v>43</v>
      </c>
      <c r="B6" s="5" t="n">
        <v>4624</v>
      </c>
      <c r="C6" s="5" t="n">
        <v>6108</v>
      </c>
    </row>
    <row r="7" spans="1:3">
      <c r="A7" s="4" t="s">
        <v>581</v>
      </c>
    </row>
    <row r="8" spans="1:3">
      <c r="A8" s="3" t="s">
        <v>576</v>
      </c>
    </row>
    <row r="9" spans="1:3">
      <c r="A9" s="4" t="s">
        <v>43</v>
      </c>
      <c r="B9" s="5" t="n">
        <v>4783</v>
      </c>
      <c r="C9" s="5" t="n">
        <v>4826</v>
      </c>
    </row>
    <row r="10" spans="1:3">
      <c r="A10" s="4" t="s">
        <v>584</v>
      </c>
    </row>
    <row r="11" spans="1:3">
      <c r="A11" s="3" t="s">
        <v>576</v>
      </c>
    </row>
    <row r="12" spans="1:3">
      <c r="A12" s="4" t="s">
        <v>43</v>
      </c>
      <c r="B12" s="5" t="n">
        <v>4368</v>
      </c>
      <c r="C12" s="5" t="n">
        <v>4238</v>
      </c>
    </row>
    <row r="13" spans="1:3">
      <c r="A13" s="4" t="s">
        <v>587</v>
      </c>
    </row>
    <row r="14" spans="1:3">
      <c r="A14" s="3" t="s">
        <v>576</v>
      </c>
    </row>
    <row r="15" spans="1:3">
      <c r="A15" s="4" t="s">
        <v>43</v>
      </c>
      <c r="B15" s="5" t="n">
        <v>8490</v>
      </c>
      <c r="C15" s="5" t="n">
        <v>8229</v>
      </c>
    </row>
    <row r="16" spans="1:3">
      <c r="A16" s="4" t="s">
        <v>590</v>
      </c>
    </row>
    <row r="17" spans="1:3">
      <c r="A17" s="3" t="s">
        <v>576</v>
      </c>
    </row>
    <row r="18" spans="1:3">
      <c r="A18" s="4" t="s">
        <v>43</v>
      </c>
      <c r="B18" s="5" t="n">
        <v>6856</v>
      </c>
      <c r="C18" s="5" t="n">
        <v>6740</v>
      </c>
    </row>
    <row r="19" spans="1:3">
      <c r="A19" s="4" t="s">
        <v>593</v>
      </c>
    </row>
    <row r="20" spans="1:3">
      <c r="A20" s="3" t="s">
        <v>576</v>
      </c>
    </row>
    <row r="21" spans="1:3">
      <c r="A21" s="4" t="s">
        <v>43</v>
      </c>
      <c r="B21" s="6" t="n">
        <v>2455</v>
      </c>
      <c r="C21" s="6" t="n">
        <v>25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0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3</v>
      </c>
      <c r="B1" s="2" t="s">
        <v>1</v>
      </c>
    </row>
    <row r="2" spans="1:3">
      <c r="B2" s="2" t="s">
        <v>2</v>
      </c>
      <c r="C2" s="2" t="s">
        <v>71</v>
      </c>
    </row>
    <row r="3" spans="1:3">
      <c r="A3" s="3" t="s">
        <v>604</v>
      </c>
    </row>
    <row r="4" spans="1:3">
      <c r="A4" s="4" t="s">
        <v>72</v>
      </c>
      <c r="B4" s="6" t="n">
        <v>6729000000</v>
      </c>
      <c r="C4" s="6" t="n">
        <v>6267000000</v>
      </c>
    </row>
    <row r="5" spans="1:3">
      <c r="A5" s="4" t="s">
        <v>605</v>
      </c>
    </row>
    <row r="6" spans="1:3">
      <c r="A6" s="3" t="s">
        <v>604</v>
      </c>
    </row>
    <row r="7" spans="1:3">
      <c r="A7" s="4" t="s">
        <v>72</v>
      </c>
      <c r="B7" s="5" t="n">
        <v>3583000000</v>
      </c>
      <c r="C7" s="5" t="n">
        <v>3443000000</v>
      </c>
    </row>
    <row r="8" spans="1:3">
      <c r="A8" s="4" t="s">
        <v>606</v>
      </c>
    </row>
    <row r="9" spans="1:3">
      <c r="A9" s="3" t="s">
        <v>604</v>
      </c>
    </row>
    <row r="10" spans="1:3">
      <c r="A10" s="4" t="s">
        <v>72</v>
      </c>
      <c r="B10" s="5" t="n">
        <v>3146000000</v>
      </c>
      <c r="C10" s="5" t="n">
        <v>2824000000</v>
      </c>
    </row>
    <row r="11" spans="1:3">
      <c r="A11" s="4" t="s">
        <v>607</v>
      </c>
    </row>
    <row r="12" spans="1:3">
      <c r="A12" s="3" t="s">
        <v>604</v>
      </c>
    </row>
    <row r="13" spans="1:3">
      <c r="A13" s="4" t="s">
        <v>72</v>
      </c>
      <c r="B13" s="5" t="n">
        <v>4676000000</v>
      </c>
      <c r="C13" s="5" t="n">
        <v>4260000000</v>
      </c>
    </row>
    <row r="14" spans="1:3">
      <c r="A14" s="4" t="s">
        <v>608</v>
      </c>
    </row>
    <row r="15" spans="1:3">
      <c r="A15" s="3" t="s">
        <v>604</v>
      </c>
    </row>
    <row r="16" spans="1:3">
      <c r="A16" s="4" t="s">
        <v>72</v>
      </c>
      <c r="B16" s="5" t="n">
        <v>118000000</v>
      </c>
      <c r="C16" s="5" t="n">
        <v>120000000</v>
      </c>
    </row>
    <row r="17" spans="1:3">
      <c r="A17" s="4" t="s">
        <v>609</v>
      </c>
    </row>
    <row r="18" spans="1:3">
      <c r="A18" s="3" t="s">
        <v>604</v>
      </c>
    </row>
    <row r="19" spans="1:3">
      <c r="A19" s="4" t="s">
        <v>72</v>
      </c>
      <c r="B19" s="5" t="n">
        <v>1019000000</v>
      </c>
      <c r="C19" s="5" t="n">
        <v>718000000</v>
      </c>
    </row>
    <row r="20" spans="1:3">
      <c r="A20" s="4" t="s">
        <v>610</v>
      </c>
    </row>
    <row r="21" spans="1:3">
      <c r="A21" s="3" t="s">
        <v>604</v>
      </c>
    </row>
    <row r="22" spans="1:3">
      <c r="A22" s="4" t="s">
        <v>72</v>
      </c>
      <c r="B22" s="5" t="n">
        <v>916000000</v>
      </c>
      <c r="C22" s="5" t="n">
        <v>1169000000</v>
      </c>
    </row>
    <row r="23" spans="1:3">
      <c r="A23" s="4" t="s">
        <v>611</v>
      </c>
    </row>
    <row r="24" spans="1:3">
      <c r="A24" s="3" t="s">
        <v>604</v>
      </c>
    </row>
    <row r="25" spans="1:3">
      <c r="A25" s="4" t="s">
        <v>72</v>
      </c>
      <c r="B25" s="5" t="n">
        <v>4794000000</v>
      </c>
      <c r="C25" s="5" t="n">
        <v>4380000000</v>
      </c>
    </row>
    <row r="26" spans="1:3">
      <c r="A26" s="4" t="s">
        <v>612</v>
      </c>
    </row>
    <row r="27" spans="1:3">
      <c r="A27" s="3" t="s">
        <v>604</v>
      </c>
    </row>
    <row r="28" spans="1:3">
      <c r="A28" s="4" t="s">
        <v>72</v>
      </c>
      <c r="B28" s="5" t="n">
        <v>1738000000</v>
      </c>
      <c r="C28" s="5" t="n">
        <v>1627000000</v>
      </c>
    </row>
    <row r="29" spans="1:3">
      <c r="A29" s="4" t="s">
        <v>613</v>
      </c>
    </row>
    <row r="30" spans="1:3">
      <c r="A30" s="3" t="s">
        <v>604</v>
      </c>
    </row>
    <row r="31" spans="1:3">
      <c r="A31" s="4" t="s">
        <v>72</v>
      </c>
      <c r="B31" s="5" t="n">
        <v>2938000000</v>
      </c>
      <c r="C31" s="5" t="n">
        <v>2633000000</v>
      </c>
    </row>
    <row r="32" spans="1:3">
      <c r="A32" s="4" t="s">
        <v>614</v>
      </c>
    </row>
    <row r="33" spans="1:3">
      <c r="A33" s="3" t="s">
        <v>604</v>
      </c>
    </row>
    <row r="34" spans="1:3">
      <c r="A34" s="4" t="s">
        <v>72</v>
      </c>
      <c r="B34" s="5" t="n">
        <v>113000000</v>
      </c>
      <c r="C34" s="5" t="n">
        <v>116000000</v>
      </c>
    </row>
    <row r="35" spans="1:3">
      <c r="A35" s="4" t="s">
        <v>615</v>
      </c>
    </row>
    <row r="36" spans="1:3">
      <c r="A36" s="3" t="s">
        <v>604</v>
      </c>
    </row>
    <row r="37" spans="1:3">
      <c r="A37" s="4" t="s">
        <v>72</v>
      </c>
      <c r="B37" s="5" t="n">
        <v>5000000</v>
      </c>
      <c r="C37" s="5" t="n">
        <v>4000000</v>
      </c>
    </row>
    <row r="38" spans="1:3">
      <c r="A38" s="4" t="s">
        <v>616</v>
      </c>
    </row>
    <row r="39" spans="1:3">
      <c r="A39" s="3" t="s">
        <v>604</v>
      </c>
    </row>
    <row r="40" spans="1:3">
      <c r="A40" s="4" t="s">
        <v>72</v>
      </c>
      <c r="B40" s="5" t="n">
        <v>643000000</v>
      </c>
      <c r="C40" s="5" t="n">
        <v>592000000</v>
      </c>
    </row>
    <row r="41" spans="1:3">
      <c r="A41" s="4" t="s">
        <v>617</v>
      </c>
    </row>
    <row r="42" spans="1:3">
      <c r="A42" s="3" t="s">
        <v>604</v>
      </c>
    </row>
    <row r="43" spans="1:3">
      <c r="A43" s="4" t="s">
        <v>72</v>
      </c>
      <c r="B43" s="5" t="n">
        <v>267000000</v>
      </c>
      <c r="C43" s="5" t="n">
        <v>206000000</v>
      </c>
    </row>
    <row r="44" spans="1:3">
      <c r="A44" s="4" t="s">
        <v>618</v>
      </c>
    </row>
    <row r="45" spans="1:3">
      <c r="A45" s="3" t="s">
        <v>604</v>
      </c>
    </row>
    <row r="46" spans="1:3">
      <c r="A46" s="4" t="s">
        <v>72</v>
      </c>
      <c r="B46" s="5" t="n">
        <v>54000000</v>
      </c>
      <c r="C46" s="5" t="n">
        <v>58000000</v>
      </c>
    </row>
    <row r="47" spans="1:3">
      <c r="A47" s="4" t="s">
        <v>619</v>
      </c>
    </row>
    <row r="48" spans="1:3">
      <c r="A48" s="3" t="s">
        <v>604</v>
      </c>
    </row>
    <row r="49" spans="1:3">
      <c r="A49" s="4" t="s">
        <v>72</v>
      </c>
      <c r="B49" s="5" t="n">
        <v>305000000</v>
      </c>
      <c r="C49" s="5" t="n">
        <v>299000000</v>
      </c>
    </row>
    <row r="50" spans="1:3">
      <c r="A50" s="4" t="s">
        <v>620</v>
      </c>
    </row>
    <row r="51" spans="1:3">
      <c r="A51" s="3" t="s">
        <v>604</v>
      </c>
    </row>
    <row r="52" spans="1:3">
      <c r="A52" s="4" t="s">
        <v>72</v>
      </c>
      <c r="B52" s="5" t="n">
        <v>17000000</v>
      </c>
      <c r="C52" s="5" t="n">
        <v>29000000</v>
      </c>
    </row>
    <row r="53" spans="1:3">
      <c r="A53" s="4" t="s">
        <v>621</v>
      </c>
    </row>
    <row r="54" spans="1:3">
      <c r="A54" s="3" t="s">
        <v>604</v>
      </c>
    </row>
    <row r="55" spans="1:3">
      <c r="A55" s="4" t="s">
        <v>72</v>
      </c>
      <c r="B55" s="5" t="n">
        <v>930000000</v>
      </c>
      <c r="C55" s="5" t="n">
        <v>997000000</v>
      </c>
    </row>
    <row r="56" spans="1:3">
      <c r="A56" s="4" t="s">
        <v>622</v>
      </c>
    </row>
    <row r="57" spans="1:3">
      <c r="A57" s="3" t="s">
        <v>604</v>
      </c>
    </row>
    <row r="58" spans="1:3">
      <c r="A58" s="4" t="s">
        <v>72</v>
      </c>
      <c r="B58" s="5" t="n">
        <v>461000000</v>
      </c>
      <c r="C58" s="5" t="n">
        <v>333000000</v>
      </c>
    </row>
    <row r="59" spans="1:3">
      <c r="A59" s="4" t="s">
        <v>623</v>
      </c>
    </row>
    <row r="60" spans="1:3">
      <c r="A60" s="3" t="s">
        <v>604</v>
      </c>
    </row>
    <row r="61" spans="1:3">
      <c r="A61" s="4" t="s">
        <v>72</v>
      </c>
      <c r="B61" s="5" t="n">
        <v>77000000</v>
      </c>
      <c r="C61" s="5" t="n">
        <v>54000000</v>
      </c>
    </row>
    <row r="62" spans="1:3">
      <c r="A62" s="4" t="s">
        <v>624</v>
      </c>
    </row>
    <row r="63" spans="1:3">
      <c r="A63" s="3" t="s">
        <v>604</v>
      </c>
    </row>
    <row r="64" spans="1:3">
      <c r="A64" s="4" t="s">
        <v>72</v>
      </c>
      <c r="B64" s="5" t="n">
        <v>373000000</v>
      </c>
      <c r="C64" s="5" t="n">
        <v>610000000</v>
      </c>
    </row>
    <row r="65" spans="1:3">
      <c r="A65" s="4" t="s">
        <v>625</v>
      </c>
    </row>
    <row r="66" spans="1:3">
      <c r="A66" s="3" t="s">
        <v>604</v>
      </c>
    </row>
    <row r="67" spans="1:3">
      <c r="A67" s="4" t="s">
        <v>72</v>
      </c>
      <c r="B67" s="5" t="n">
        <v>19000000</v>
      </c>
      <c r="C67" s="5" t="n">
        <v>0</v>
      </c>
    </row>
    <row r="68" spans="1:3">
      <c r="A68" s="4" t="s">
        <v>626</v>
      </c>
    </row>
    <row r="69" spans="1:3">
      <c r="A69" s="3" t="s">
        <v>604</v>
      </c>
    </row>
    <row r="70" spans="1:3">
      <c r="A70" s="4" t="s">
        <v>72</v>
      </c>
      <c r="B70" s="5" t="n">
        <v>362000000</v>
      </c>
      <c r="C70" s="5" t="n">
        <v>298000000</v>
      </c>
    </row>
    <row r="71" spans="1:3">
      <c r="A71" s="4" t="s">
        <v>627</v>
      </c>
    </row>
    <row r="72" spans="1:3">
      <c r="A72" s="3" t="s">
        <v>604</v>
      </c>
    </row>
    <row r="73" spans="1:3">
      <c r="A73" s="4" t="s">
        <v>72</v>
      </c>
      <c r="B73" s="5" t="n">
        <v>133000000</v>
      </c>
      <c r="C73" s="5" t="n">
        <v>34000000</v>
      </c>
    </row>
    <row r="74" spans="1:3">
      <c r="A74" s="4" t="s">
        <v>628</v>
      </c>
    </row>
    <row r="75" spans="1:3">
      <c r="A75" s="3" t="s">
        <v>604</v>
      </c>
    </row>
    <row r="76" spans="1:3">
      <c r="A76" s="4" t="s">
        <v>72</v>
      </c>
      <c r="B76" s="5" t="n">
        <v>27000000</v>
      </c>
      <c r="C76" s="5" t="n">
        <v>33000000</v>
      </c>
    </row>
    <row r="77" spans="1:3">
      <c r="A77" s="4" t="s">
        <v>629</v>
      </c>
    </row>
    <row r="78" spans="1:3">
      <c r="A78" s="3" t="s">
        <v>604</v>
      </c>
    </row>
    <row r="79" spans="1:3">
      <c r="A79" s="4" t="s">
        <v>72</v>
      </c>
      <c r="B79" s="5" t="n">
        <v>193000000</v>
      </c>
      <c r="C79" s="5" t="n">
        <v>218000000</v>
      </c>
    </row>
    <row r="80" spans="1:3">
      <c r="A80" s="4" t="s">
        <v>630</v>
      </c>
    </row>
    <row r="81" spans="1:3">
      <c r="A81" s="3" t="s">
        <v>604</v>
      </c>
    </row>
    <row r="82" spans="1:3">
      <c r="A82" s="4" t="s">
        <v>72</v>
      </c>
      <c r="B82" s="5" t="n">
        <v>9000000</v>
      </c>
      <c r="C82" s="5" t="n">
        <v>13000000</v>
      </c>
    </row>
    <row r="83" spans="1:3">
      <c r="A83" s="4" t="s">
        <v>580</v>
      </c>
    </row>
    <row r="84" spans="1:3">
      <c r="A84" s="3" t="s">
        <v>604</v>
      </c>
    </row>
    <row r="85" spans="1:3">
      <c r="A85" s="4" t="s">
        <v>72</v>
      </c>
      <c r="B85" s="5" t="n">
        <v>0</v>
      </c>
      <c r="C85" s="5" t="n">
        <v>0</v>
      </c>
    </row>
    <row r="86" spans="1:3">
      <c r="A86" s="4" t="s">
        <v>578</v>
      </c>
    </row>
    <row r="87" spans="1:3">
      <c r="A87" s="3" t="s">
        <v>604</v>
      </c>
    </row>
    <row r="88" spans="1:3">
      <c r="A88" s="4" t="s">
        <v>72</v>
      </c>
      <c r="B88" s="5" t="n">
        <v>-414000000</v>
      </c>
      <c r="C88" s="5" t="n">
        <v>-357000000</v>
      </c>
    </row>
    <row r="89" spans="1:3">
      <c r="A89" s="4" t="s">
        <v>579</v>
      </c>
    </row>
    <row r="90" spans="1:3">
      <c r="A90" s="3" t="s">
        <v>604</v>
      </c>
    </row>
    <row r="91" spans="1:3">
      <c r="A91" s="4" t="s">
        <v>72</v>
      </c>
      <c r="B91" s="5" t="n">
        <v>-415000000</v>
      </c>
      <c r="C91" s="5" t="n">
        <v>-361000000</v>
      </c>
    </row>
    <row r="92" spans="1:3">
      <c r="A92" s="4" t="s">
        <v>577</v>
      </c>
    </row>
    <row r="93" spans="1:3">
      <c r="A93" s="3" t="s">
        <v>604</v>
      </c>
    </row>
    <row r="94" spans="1:3">
      <c r="A94" s="4" t="s">
        <v>72</v>
      </c>
      <c r="B94" s="5" t="n">
        <v>6730000000</v>
      </c>
      <c r="C94" s="5" t="n">
        <v>6271000000</v>
      </c>
    </row>
    <row r="95" spans="1:3">
      <c r="A95" s="4" t="s">
        <v>379</v>
      </c>
    </row>
    <row r="96" spans="1:3">
      <c r="A96" s="3" t="s">
        <v>604</v>
      </c>
    </row>
    <row r="97" spans="1:3">
      <c r="A97" s="4" t="s">
        <v>72</v>
      </c>
      <c r="B97" s="5" t="n">
        <v>1529000000</v>
      </c>
      <c r="C97" s="5" t="n">
        <v>1474000000</v>
      </c>
    </row>
    <row r="98" spans="1:3">
      <c r="A98" s="4" t="s">
        <v>631</v>
      </c>
    </row>
    <row r="99" spans="1:3">
      <c r="A99" s="3" t="s">
        <v>604</v>
      </c>
    </row>
    <row r="100" spans="1:3">
      <c r="A100" s="4" t="s">
        <v>72</v>
      </c>
      <c r="B100" s="5" t="n">
        <v>1009000000</v>
      </c>
      <c r="C100" s="5" t="n">
        <v>978000000</v>
      </c>
    </row>
    <row r="101" spans="1:3">
      <c r="A101" s="4" t="s">
        <v>632</v>
      </c>
    </row>
    <row r="102" spans="1:3">
      <c r="A102" s="3" t="s">
        <v>604</v>
      </c>
    </row>
    <row r="103" spans="1:3">
      <c r="A103" s="4" t="s">
        <v>72</v>
      </c>
      <c r="B103" s="5" t="n">
        <v>520000000</v>
      </c>
      <c r="C103" s="5" t="n">
        <v>496000000</v>
      </c>
    </row>
    <row r="104" spans="1:3">
      <c r="A104" s="4" t="s">
        <v>633</v>
      </c>
    </row>
    <row r="105" spans="1:3">
      <c r="A105" s="3" t="s">
        <v>604</v>
      </c>
    </row>
    <row r="106" spans="1:3">
      <c r="A106" s="4" t="s">
        <v>72</v>
      </c>
      <c r="B106" s="5" t="n">
        <v>645000000</v>
      </c>
      <c r="C106" s="5" t="n">
        <v>628000000</v>
      </c>
    </row>
    <row r="107" spans="1:3">
      <c r="A107" s="4" t="s">
        <v>634</v>
      </c>
    </row>
    <row r="108" spans="1:3">
      <c r="A108" s="3" t="s">
        <v>604</v>
      </c>
    </row>
    <row r="109" spans="1:3">
      <c r="A109" s="4" t="s">
        <v>72</v>
      </c>
      <c r="B109" s="5" t="n">
        <v>1000000</v>
      </c>
      <c r="C109" s="5" t="n">
        <v>2000000</v>
      </c>
    </row>
    <row r="110" spans="1:3">
      <c r="A110" s="4" t="s">
        <v>635</v>
      </c>
    </row>
    <row r="111" spans="1:3">
      <c r="A111" s="3" t="s">
        <v>604</v>
      </c>
    </row>
    <row r="112" spans="1:3">
      <c r="A112" s="4" t="s">
        <v>72</v>
      </c>
      <c r="B112" s="5" t="n">
        <v>466000000</v>
      </c>
      <c r="C112" s="5" t="n">
        <v>289000000</v>
      </c>
    </row>
    <row r="113" spans="1:3">
      <c r="A113" s="4" t="s">
        <v>636</v>
      </c>
    </row>
    <row r="114" spans="1:3">
      <c r="A114" s="3" t="s">
        <v>604</v>
      </c>
    </row>
    <row r="115" spans="1:3">
      <c r="A115" s="4" t="s">
        <v>72</v>
      </c>
      <c r="B115" s="5" t="n">
        <v>417000000</v>
      </c>
      <c r="C115" s="5" t="n">
        <v>555000000</v>
      </c>
    </row>
    <row r="116" spans="1:3">
      <c r="A116" s="4" t="s">
        <v>637</v>
      </c>
    </row>
    <row r="117" spans="1:3">
      <c r="A117" s="3" t="s">
        <v>604</v>
      </c>
    </row>
    <row r="118" spans="1:3">
      <c r="A118" s="4" t="s">
        <v>72</v>
      </c>
      <c r="B118" s="5" t="n">
        <v>646000000</v>
      </c>
      <c r="C118" s="5" t="n">
        <v>630000000</v>
      </c>
    </row>
    <row r="119" spans="1:3">
      <c r="A119" s="4" t="s">
        <v>638</v>
      </c>
    </row>
    <row r="120" spans="1:3">
      <c r="A120" s="3" t="s">
        <v>604</v>
      </c>
    </row>
    <row r="121" spans="1:3">
      <c r="A121" s="4" t="s">
        <v>72</v>
      </c>
      <c r="B121" s="5" t="n">
        <v>221000000</v>
      </c>
      <c r="C121" s="5" t="n">
        <v>226000000</v>
      </c>
    </row>
    <row r="122" spans="1:3">
      <c r="A122" s="4" t="s">
        <v>639</v>
      </c>
    </row>
    <row r="123" spans="1:3">
      <c r="A123" s="3" t="s">
        <v>604</v>
      </c>
    </row>
    <row r="124" spans="1:3">
      <c r="A124" s="4" t="s">
        <v>72</v>
      </c>
      <c r="B124" s="5" t="n">
        <v>424000000</v>
      </c>
      <c r="C124" s="5" t="n">
        <v>402000000</v>
      </c>
    </row>
    <row r="125" spans="1:3">
      <c r="A125" s="4" t="s">
        <v>640</v>
      </c>
    </row>
    <row r="126" spans="1:3">
      <c r="A126" s="3" t="s">
        <v>604</v>
      </c>
    </row>
    <row r="127" spans="1:3">
      <c r="A127" s="4" t="s">
        <v>72</v>
      </c>
      <c r="B127" s="5" t="n">
        <v>1000000</v>
      </c>
      <c r="C127" s="5" t="n">
        <v>2000000</v>
      </c>
    </row>
    <row r="128" spans="1:3">
      <c r="A128" s="4" t="s">
        <v>641</v>
      </c>
    </row>
    <row r="129" spans="1:3">
      <c r="A129" s="3" t="s">
        <v>604</v>
      </c>
    </row>
    <row r="130" spans="1:3">
      <c r="A130" s="4" t="s">
        <v>72</v>
      </c>
      <c r="B130" s="5" t="n">
        <v>0</v>
      </c>
      <c r="C130" s="5" t="n">
        <v>0</v>
      </c>
    </row>
    <row r="131" spans="1:3">
      <c r="A131" s="4" t="s">
        <v>642</v>
      </c>
    </row>
    <row r="132" spans="1:3">
      <c r="A132" s="3" t="s">
        <v>604</v>
      </c>
    </row>
    <row r="133" spans="1:3">
      <c r="A133" s="4" t="s">
        <v>72</v>
      </c>
      <c r="B133" s="5" t="n">
        <v>243000000</v>
      </c>
      <c r="C133" s="5" t="n">
        <v>227000000</v>
      </c>
    </row>
    <row r="134" spans="1:3">
      <c r="A134" s="4" t="s">
        <v>643</v>
      </c>
    </row>
    <row r="135" spans="1:3">
      <c r="A135" s="3" t="s">
        <v>604</v>
      </c>
    </row>
    <row r="136" spans="1:3">
      <c r="A136" s="4" t="s">
        <v>72</v>
      </c>
      <c r="B136" s="5" t="n">
        <v>40000000</v>
      </c>
      <c r="C136" s="5" t="n">
        <v>29000000</v>
      </c>
    </row>
    <row r="137" spans="1:3">
      <c r="A137" s="4" t="s">
        <v>644</v>
      </c>
    </row>
    <row r="138" spans="1:3">
      <c r="A138" s="3" t="s">
        <v>604</v>
      </c>
    </row>
    <row r="139" spans="1:3">
      <c r="A139" s="4" t="s">
        <v>72</v>
      </c>
      <c r="B139" s="5" t="n">
        <v>18000000</v>
      </c>
      <c r="C139" s="5" t="n">
        <v>25000000</v>
      </c>
    </row>
    <row r="140" spans="1:3">
      <c r="A140" s="4" t="s">
        <v>645</v>
      </c>
    </row>
    <row r="141" spans="1:3">
      <c r="A141" s="3" t="s">
        <v>604</v>
      </c>
    </row>
    <row r="142" spans="1:3">
      <c r="A142" s="4" t="s">
        <v>72</v>
      </c>
      <c r="B142" s="5" t="n">
        <v>168000000</v>
      </c>
      <c r="C142" s="5" t="n">
        <v>146000000</v>
      </c>
    </row>
    <row r="143" spans="1:3">
      <c r="A143" s="4" t="s">
        <v>646</v>
      </c>
    </row>
    <row r="144" spans="1:3">
      <c r="A144" s="3" t="s">
        <v>604</v>
      </c>
    </row>
    <row r="145" spans="1:3">
      <c r="A145" s="4" t="s">
        <v>72</v>
      </c>
      <c r="B145" s="5" t="n">
        <v>17000000</v>
      </c>
      <c r="C145" s="5" t="n">
        <v>27000000</v>
      </c>
    </row>
    <row r="146" spans="1:3">
      <c r="A146" s="4" t="s">
        <v>647</v>
      </c>
    </row>
    <row r="147" spans="1:3">
      <c r="A147" s="3" t="s">
        <v>604</v>
      </c>
    </row>
    <row r="148" spans="1:3">
      <c r="A148" s="4" t="s">
        <v>72</v>
      </c>
      <c r="B148" s="5" t="n">
        <v>512000000</v>
      </c>
      <c r="C148" s="5" t="n">
        <v>574000000</v>
      </c>
    </row>
    <row r="149" spans="1:3">
      <c r="A149" s="4" t="s">
        <v>648</v>
      </c>
    </row>
    <row r="150" spans="1:3">
      <c r="A150" s="3" t="s">
        <v>604</v>
      </c>
    </row>
    <row r="151" spans="1:3">
      <c r="A151" s="4" t="s">
        <v>72</v>
      </c>
      <c r="B151" s="5" t="n">
        <v>269000000</v>
      </c>
      <c r="C151" s="5" t="n">
        <v>195000000</v>
      </c>
    </row>
    <row r="152" spans="1:3">
      <c r="A152" s="4" t="s">
        <v>649</v>
      </c>
    </row>
    <row r="153" spans="1:3">
      <c r="A153" s="3" t="s">
        <v>604</v>
      </c>
    </row>
    <row r="154" spans="1:3">
      <c r="A154" s="4" t="s">
        <v>72</v>
      </c>
      <c r="B154" s="5" t="n">
        <v>48000000</v>
      </c>
      <c r="C154" s="5" t="n">
        <v>32000000</v>
      </c>
    </row>
    <row r="155" spans="1:3">
      <c r="A155" s="4" t="s">
        <v>650</v>
      </c>
    </row>
    <row r="156" spans="1:3">
      <c r="A156" s="3" t="s">
        <v>604</v>
      </c>
    </row>
    <row r="157" spans="1:3">
      <c r="A157" s="4" t="s">
        <v>72</v>
      </c>
      <c r="B157" s="5" t="n">
        <v>195000000</v>
      </c>
      <c r="C157" s="5" t="n">
        <v>347000000</v>
      </c>
    </row>
    <row r="158" spans="1:3">
      <c r="A158" s="4" t="s">
        <v>651</v>
      </c>
    </row>
    <row r="159" spans="1:3">
      <c r="A159" s="3" t="s">
        <v>604</v>
      </c>
    </row>
    <row r="160" spans="1:3">
      <c r="A160" s="4" t="s">
        <v>72</v>
      </c>
      <c r="B160" s="5" t="n">
        <v>0</v>
      </c>
      <c r="C160" s="5" t="n">
        <v>0</v>
      </c>
    </row>
    <row r="161" spans="1:3">
      <c r="A161" s="4" t="s">
        <v>652</v>
      </c>
    </row>
    <row r="162" spans="1:3">
      <c r="A162" s="3" t="s">
        <v>604</v>
      </c>
    </row>
    <row r="163" spans="1:3">
      <c r="A163" s="4" t="s">
        <v>72</v>
      </c>
      <c r="B163" s="5" t="n">
        <v>128000000</v>
      </c>
      <c r="C163" s="5" t="n">
        <v>43000000</v>
      </c>
    </row>
    <row r="164" spans="1:3">
      <c r="A164" s="4" t="s">
        <v>653</v>
      </c>
    </row>
    <row r="165" spans="1:3">
      <c r="A165" s="3" t="s">
        <v>604</v>
      </c>
    </row>
    <row r="166" spans="1:3">
      <c r="A166" s="4" t="s">
        <v>72</v>
      </c>
      <c r="B166" s="5" t="n">
        <v>81000000</v>
      </c>
      <c r="C166" s="5" t="n">
        <v>0</v>
      </c>
    </row>
    <row r="167" spans="1:3">
      <c r="A167" s="4" t="s">
        <v>654</v>
      </c>
    </row>
    <row r="168" spans="1:3">
      <c r="A168" s="3" t="s">
        <v>604</v>
      </c>
    </row>
    <row r="169" spans="1:3">
      <c r="A169" s="4" t="s">
        <v>72</v>
      </c>
      <c r="B169" s="5" t="n">
        <v>10000000</v>
      </c>
      <c r="C169" s="5" t="n">
        <v>8000000</v>
      </c>
    </row>
    <row r="170" spans="1:3">
      <c r="A170" s="4" t="s">
        <v>655</v>
      </c>
    </row>
    <row r="171" spans="1:3">
      <c r="A171" s="3" t="s">
        <v>604</v>
      </c>
    </row>
    <row r="172" spans="1:3">
      <c r="A172" s="4" t="s">
        <v>72</v>
      </c>
      <c r="B172" s="5" t="n">
        <v>34000000</v>
      </c>
      <c r="C172" s="5" t="n">
        <v>33000000</v>
      </c>
    </row>
    <row r="173" spans="1:3">
      <c r="A173" s="4" t="s">
        <v>656</v>
      </c>
    </row>
    <row r="174" spans="1:3">
      <c r="A174" s="3" t="s">
        <v>604</v>
      </c>
    </row>
    <row r="175" spans="1:3">
      <c r="A175" s="4" t="s">
        <v>72</v>
      </c>
      <c r="B175" s="5" t="n">
        <v>3000000</v>
      </c>
      <c r="C175" s="5" t="n">
        <v>2000000</v>
      </c>
    </row>
    <row r="176" spans="1:3">
      <c r="A176" s="4" t="s">
        <v>582</v>
      </c>
    </row>
    <row r="177" spans="1:3">
      <c r="A177" s="3" t="s">
        <v>604</v>
      </c>
    </row>
    <row r="178" spans="1:3">
      <c r="A178" s="4" t="s">
        <v>72</v>
      </c>
      <c r="B178" s="5" t="n">
        <v>-21000000</v>
      </c>
      <c r="C178" s="5" t="n">
        <v>-15000000</v>
      </c>
    </row>
    <row r="179" spans="1:3">
      <c r="A179" s="4" t="s">
        <v>583</v>
      </c>
    </row>
    <row r="180" spans="1:3">
      <c r="A180" s="3" t="s">
        <v>604</v>
      </c>
    </row>
    <row r="181" spans="1:3">
      <c r="A181" s="4" t="s">
        <v>72</v>
      </c>
      <c r="B181" s="5" t="n">
        <v>0</v>
      </c>
      <c r="C181" s="5" t="n">
        <v>0</v>
      </c>
    </row>
    <row r="182" spans="1:3">
      <c r="A182" s="4" t="s">
        <v>581</v>
      </c>
    </row>
    <row r="183" spans="1:3">
      <c r="A183" s="3" t="s">
        <v>604</v>
      </c>
    </row>
    <row r="184" spans="1:3">
      <c r="A184" s="4" t="s">
        <v>72</v>
      </c>
      <c r="B184" s="5" t="n">
        <v>1550000000</v>
      </c>
      <c r="C184" s="5" t="n">
        <v>1489000000</v>
      </c>
    </row>
    <row r="185" spans="1:3">
      <c r="A185" s="4" t="s">
        <v>380</v>
      </c>
    </row>
    <row r="186" spans="1:3">
      <c r="A186" s="3" t="s">
        <v>604</v>
      </c>
    </row>
    <row r="187" spans="1:3">
      <c r="A187" s="4" t="s">
        <v>72</v>
      </c>
      <c r="B187" s="5" t="n">
        <v>1609000000</v>
      </c>
      <c r="C187" s="5" t="n">
        <v>1420000000</v>
      </c>
    </row>
    <row r="188" spans="1:3">
      <c r="A188" s="4" t="s">
        <v>657</v>
      </c>
    </row>
    <row r="189" spans="1:3">
      <c r="A189" s="3" t="s">
        <v>604</v>
      </c>
    </row>
    <row r="190" spans="1:3">
      <c r="A190" s="4" t="s">
        <v>72</v>
      </c>
      <c r="B190" s="5" t="n">
        <v>431000000</v>
      </c>
      <c r="C190" s="5" t="n">
        <v>434000000</v>
      </c>
    </row>
    <row r="191" spans="1:3">
      <c r="A191" s="4" t="s">
        <v>658</v>
      </c>
    </row>
    <row r="192" spans="1:3">
      <c r="A192" s="3" t="s">
        <v>604</v>
      </c>
    </row>
    <row r="193" spans="1:3">
      <c r="A193" s="4" t="s">
        <v>72</v>
      </c>
      <c r="B193" s="5" t="n">
        <v>1178000000</v>
      </c>
      <c r="C193" s="5" t="n">
        <v>986000000</v>
      </c>
    </row>
    <row r="194" spans="1:3">
      <c r="A194" s="4" t="s">
        <v>659</v>
      </c>
    </row>
    <row r="195" spans="1:3">
      <c r="A195" s="3" t="s">
        <v>604</v>
      </c>
    </row>
    <row r="196" spans="1:3">
      <c r="A196" s="4" t="s">
        <v>72</v>
      </c>
      <c r="B196" s="5" t="n">
        <v>1376000000</v>
      </c>
      <c r="C196" s="5" t="n">
        <v>1208000000</v>
      </c>
    </row>
    <row r="197" spans="1:3">
      <c r="A197" s="4" t="s">
        <v>660</v>
      </c>
    </row>
    <row r="198" spans="1:3">
      <c r="A198" s="3" t="s">
        <v>604</v>
      </c>
    </row>
    <row r="199" spans="1:3">
      <c r="A199" s="4" t="s">
        <v>72</v>
      </c>
      <c r="B199" s="5" t="n">
        <v>37000000</v>
      </c>
      <c r="C199" s="5" t="n">
        <v>32000000</v>
      </c>
    </row>
    <row r="200" spans="1:3">
      <c r="A200" s="4" t="s">
        <v>661</v>
      </c>
    </row>
    <row r="201" spans="1:3">
      <c r="A201" s="3" t="s">
        <v>604</v>
      </c>
    </row>
    <row r="202" spans="1:3">
      <c r="A202" s="4" t="s">
        <v>72</v>
      </c>
      <c r="B202" s="5" t="n">
        <v>93000000</v>
      </c>
      <c r="C202" s="5" t="n">
        <v>69000000</v>
      </c>
    </row>
    <row r="203" spans="1:3">
      <c r="A203" s="4" t="s">
        <v>662</v>
      </c>
    </row>
    <row r="204" spans="1:3">
      <c r="A204" s="3" t="s">
        <v>604</v>
      </c>
    </row>
    <row r="205" spans="1:3">
      <c r="A205" s="4" t="s">
        <v>72</v>
      </c>
      <c r="B205" s="5" t="n">
        <v>103000000</v>
      </c>
      <c r="C205" s="5" t="n">
        <v>111000000</v>
      </c>
    </row>
    <row r="206" spans="1:3">
      <c r="A206" s="4" t="s">
        <v>663</v>
      </c>
    </row>
    <row r="207" spans="1:3">
      <c r="A207" s="3" t="s">
        <v>604</v>
      </c>
    </row>
    <row r="208" spans="1:3">
      <c r="A208" s="4" t="s">
        <v>72</v>
      </c>
      <c r="B208" s="5" t="n">
        <v>1413000000</v>
      </c>
      <c r="C208" s="5" t="n">
        <v>1240000000</v>
      </c>
    </row>
    <row r="209" spans="1:3">
      <c r="A209" s="4" t="s">
        <v>664</v>
      </c>
    </row>
    <row r="210" spans="1:3">
      <c r="A210" s="3" t="s">
        <v>604</v>
      </c>
    </row>
    <row r="211" spans="1:3">
      <c r="A211" s="4" t="s">
        <v>72</v>
      </c>
      <c r="B211" s="5" t="n">
        <v>224000000</v>
      </c>
      <c r="C211" s="5" t="n">
        <v>252000000</v>
      </c>
    </row>
    <row r="212" spans="1:3">
      <c r="A212" s="4" t="s">
        <v>665</v>
      </c>
    </row>
    <row r="213" spans="1:3">
      <c r="A213" s="3" t="s">
        <v>604</v>
      </c>
    </row>
    <row r="214" spans="1:3">
      <c r="A214" s="4" t="s">
        <v>72</v>
      </c>
      <c r="B214" s="5" t="n">
        <v>1152000000</v>
      </c>
      <c r="C214" s="5" t="n">
        <v>956000000</v>
      </c>
    </row>
    <row r="215" spans="1:3">
      <c r="A215" s="4" t="s">
        <v>666</v>
      </c>
    </row>
    <row r="216" spans="1:3">
      <c r="A216" s="3" t="s">
        <v>604</v>
      </c>
    </row>
    <row r="217" spans="1:3">
      <c r="A217" s="4" t="s">
        <v>72</v>
      </c>
      <c r="B217" s="5" t="n">
        <v>33000000</v>
      </c>
      <c r="C217" s="5" t="n">
        <v>28000000</v>
      </c>
    </row>
    <row r="218" spans="1:3">
      <c r="A218" s="4" t="s">
        <v>667</v>
      </c>
    </row>
    <row r="219" spans="1:3">
      <c r="A219" s="3" t="s">
        <v>604</v>
      </c>
    </row>
    <row r="220" spans="1:3">
      <c r="A220" s="4" t="s">
        <v>72</v>
      </c>
      <c r="B220" s="5" t="n">
        <v>4000000</v>
      </c>
      <c r="C220" s="5" t="n">
        <v>4000000</v>
      </c>
    </row>
    <row r="221" spans="1:3">
      <c r="A221" s="4" t="s">
        <v>668</v>
      </c>
    </row>
    <row r="222" spans="1:3">
      <c r="A222" s="3" t="s">
        <v>604</v>
      </c>
    </row>
    <row r="223" spans="1:3">
      <c r="A223" s="4" t="s">
        <v>72</v>
      </c>
      <c r="B223" s="5" t="n">
        <v>125000000</v>
      </c>
      <c r="C223" s="5" t="n">
        <v>109000000</v>
      </c>
    </row>
    <row r="224" spans="1:3">
      <c r="A224" s="4" t="s">
        <v>669</v>
      </c>
    </row>
    <row r="225" spans="1:3">
      <c r="A225" s="3" t="s">
        <v>604</v>
      </c>
    </row>
    <row r="226" spans="1:3">
      <c r="A226" s="4" t="s">
        <v>72</v>
      </c>
      <c r="B226" s="5" t="n">
        <v>73000000</v>
      </c>
      <c r="C226" s="5" t="n">
        <v>51000000</v>
      </c>
    </row>
    <row r="227" spans="1:3">
      <c r="A227" s="4" t="s">
        <v>670</v>
      </c>
    </row>
    <row r="228" spans="1:3">
      <c r="A228" s="3" t="s">
        <v>604</v>
      </c>
    </row>
    <row r="229" spans="1:3">
      <c r="A229" s="4" t="s">
        <v>72</v>
      </c>
      <c r="B229" s="5" t="n">
        <v>11000000</v>
      </c>
      <c r="C229" s="5" t="n">
        <v>14000000</v>
      </c>
    </row>
    <row r="230" spans="1:3">
      <c r="A230" s="4" t="s">
        <v>671</v>
      </c>
    </row>
    <row r="231" spans="1:3">
      <c r="A231" s="3" t="s">
        <v>604</v>
      </c>
    </row>
    <row r="232" spans="1:3">
      <c r="A232" s="4" t="s">
        <v>72</v>
      </c>
      <c r="B232" s="5" t="n">
        <v>41000000</v>
      </c>
      <c r="C232" s="5" t="n">
        <v>44000000</v>
      </c>
    </row>
    <row r="233" spans="1:3">
      <c r="A233" s="4" t="s">
        <v>672</v>
      </c>
    </row>
    <row r="234" spans="1:3">
      <c r="A234" s="3" t="s">
        <v>604</v>
      </c>
    </row>
    <row r="235" spans="1:3">
      <c r="A235" s="4" t="s">
        <v>72</v>
      </c>
      <c r="B235" s="5" t="n">
        <v>0</v>
      </c>
      <c r="C235" s="5" t="n">
        <v>0</v>
      </c>
    </row>
    <row r="236" spans="1:3">
      <c r="A236" s="4" t="s">
        <v>673</v>
      </c>
    </row>
    <row r="237" spans="1:3">
      <c r="A237" s="3" t="s">
        <v>604</v>
      </c>
    </row>
    <row r="238" spans="1:3">
      <c r="A238" s="4" t="s">
        <v>72</v>
      </c>
      <c r="B238" s="5" t="n">
        <v>15000000</v>
      </c>
      <c r="C238" s="5" t="n">
        <v>9000000</v>
      </c>
    </row>
    <row r="239" spans="1:3">
      <c r="A239" s="4" t="s">
        <v>674</v>
      </c>
    </row>
    <row r="240" spans="1:3">
      <c r="A240" s="3" t="s">
        <v>604</v>
      </c>
    </row>
    <row r="241" spans="1:3">
      <c r="A241" s="4" t="s">
        <v>72</v>
      </c>
      <c r="B241" s="5" t="n">
        <v>3000000</v>
      </c>
      <c r="C241" s="5" t="n">
        <v>3000000</v>
      </c>
    </row>
    <row r="242" spans="1:3">
      <c r="A242" s="4" t="s">
        <v>675</v>
      </c>
    </row>
    <row r="243" spans="1:3">
      <c r="A243" s="3" t="s">
        <v>604</v>
      </c>
    </row>
    <row r="244" spans="1:3">
      <c r="A244" s="4" t="s">
        <v>72</v>
      </c>
      <c r="B244" s="5" t="n">
        <v>5000000</v>
      </c>
      <c r="C244" s="5" t="n">
        <v>1000000</v>
      </c>
    </row>
    <row r="245" spans="1:3">
      <c r="A245" s="4" t="s">
        <v>676</v>
      </c>
    </row>
    <row r="246" spans="1:3">
      <c r="A246" s="3" t="s">
        <v>604</v>
      </c>
    </row>
    <row r="247" spans="1:3">
      <c r="A247" s="4" t="s">
        <v>72</v>
      </c>
      <c r="B247" s="5" t="n">
        <v>7000000</v>
      </c>
      <c r="C247" s="5" t="n">
        <v>5000000</v>
      </c>
    </row>
    <row r="248" spans="1:3">
      <c r="A248" s="4" t="s">
        <v>677</v>
      </c>
    </row>
    <row r="249" spans="1:3">
      <c r="A249" s="3" t="s">
        <v>604</v>
      </c>
    </row>
    <row r="250" spans="1:3">
      <c r="A250" s="4" t="s">
        <v>72</v>
      </c>
      <c r="B250" s="5" t="n">
        <v>0</v>
      </c>
      <c r="C250" s="5" t="n">
        <v>0</v>
      </c>
    </row>
    <row r="251" spans="1:3">
      <c r="A251" s="4" t="s">
        <v>678</v>
      </c>
    </row>
    <row r="252" spans="1:3">
      <c r="A252" s="3" t="s">
        <v>604</v>
      </c>
    </row>
    <row r="253" spans="1:3">
      <c r="A253" s="4" t="s">
        <v>72</v>
      </c>
      <c r="B253" s="5" t="n">
        <v>56000000</v>
      </c>
      <c r="C253" s="5" t="n">
        <v>62000000</v>
      </c>
    </row>
    <row r="254" spans="1:3">
      <c r="A254" s="4" t="s">
        <v>679</v>
      </c>
    </row>
    <row r="255" spans="1:3">
      <c r="A255" s="3" t="s">
        <v>604</v>
      </c>
    </row>
    <row r="256" spans="1:3">
      <c r="A256" s="4" t="s">
        <v>72</v>
      </c>
      <c r="B256" s="5" t="n">
        <v>1000000</v>
      </c>
      <c r="C256" s="5" t="n">
        <v>0</v>
      </c>
    </row>
    <row r="257" spans="1:3">
      <c r="A257" s="4" t="s">
        <v>680</v>
      </c>
    </row>
    <row r="258" spans="1:3">
      <c r="A258" s="3" t="s">
        <v>604</v>
      </c>
    </row>
    <row r="259" spans="1:3">
      <c r="A259" s="4" t="s">
        <v>72</v>
      </c>
      <c r="B259" s="5" t="n">
        <v>0</v>
      </c>
      <c r="C259" s="5" t="n">
        <v>0</v>
      </c>
    </row>
    <row r="260" spans="1:3">
      <c r="A260" s="4" t="s">
        <v>681</v>
      </c>
    </row>
    <row r="261" spans="1:3">
      <c r="A261" s="3" t="s">
        <v>604</v>
      </c>
    </row>
    <row r="262" spans="1:3">
      <c r="A262" s="4" t="s">
        <v>72</v>
      </c>
      <c r="B262" s="5" t="n">
        <v>49000000</v>
      </c>
      <c r="C262" s="5" t="n">
        <v>51000000</v>
      </c>
    </row>
    <row r="263" spans="1:3">
      <c r="A263" s="4" t="s">
        <v>682</v>
      </c>
    </row>
    <row r="264" spans="1:3">
      <c r="A264" s="3" t="s">
        <v>604</v>
      </c>
    </row>
    <row r="265" spans="1:3">
      <c r="A265" s="4" t="s">
        <v>72</v>
      </c>
      <c r="B265" s="5" t="n">
        <v>6000000</v>
      </c>
      <c r="C265" s="5" t="n">
        <v>11000000</v>
      </c>
    </row>
    <row r="266" spans="1:3">
      <c r="A266" s="4" t="s">
        <v>585</v>
      </c>
    </row>
    <row r="267" spans="1:3">
      <c r="A267" s="3" t="s">
        <v>604</v>
      </c>
    </row>
    <row r="268" spans="1:3">
      <c r="A268" s="4" t="s">
        <v>72</v>
      </c>
      <c r="B268" s="5" t="n">
        <v>-168000000</v>
      </c>
      <c r="C268" s="5" t="n">
        <v>-162000000</v>
      </c>
    </row>
    <row r="269" spans="1:3">
      <c r="A269" s="4" t="s">
        <v>586</v>
      </c>
    </row>
    <row r="270" spans="1:3">
      <c r="A270" s="3" t="s">
        <v>604</v>
      </c>
    </row>
    <row r="271" spans="1:3">
      <c r="A271" s="4" t="s">
        <v>72</v>
      </c>
      <c r="B271" s="5" t="n">
        <v>0</v>
      </c>
      <c r="C271" s="5" t="n">
        <v>0</v>
      </c>
    </row>
    <row r="272" spans="1:3">
      <c r="A272" s="4" t="s">
        <v>584</v>
      </c>
    </row>
    <row r="273" spans="1:3">
      <c r="A273" s="3" t="s">
        <v>604</v>
      </c>
    </row>
    <row r="274" spans="1:3">
      <c r="A274" s="4" t="s">
        <v>72</v>
      </c>
      <c r="B274" s="5" t="n">
        <v>1777000000</v>
      </c>
      <c r="C274" s="5" t="n">
        <v>1582000000</v>
      </c>
    </row>
    <row r="275" spans="1:3">
      <c r="A275" s="4" t="s">
        <v>381</v>
      </c>
    </row>
    <row r="276" spans="1:3">
      <c r="A276" s="3" t="s">
        <v>604</v>
      </c>
    </row>
    <row r="277" spans="1:3">
      <c r="A277" s="4" t="s">
        <v>72</v>
      </c>
      <c r="B277" s="5" t="n">
        <v>1963000000</v>
      </c>
      <c r="C277" s="5" t="n">
        <v>1813000000</v>
      </c>
    </row>
    <row r="278" spans="1:3">
      <c r="A278" s="4" t="s">
        <v>683</v>
      </c>
    </row>
    <row r="279" spans="1:3">
      <c r="A279" s="3" t="s">
        <v>604</v>
      </c>
    </row>
    <row r="280" spans="1:3">
      <c r="A280" s="4" t="s">
        <v>72</v>
      </c>
      <c r="B280" s="5" t="n">
        <v>1209000000</v>
      </c>
      <c r="C280" s="5" t="n">
        <v>1136000000</v>
      </c>
    </row>
    <row r="281" spans="1:3">
      <c r="A281" s="4" t="s">
        <v>684</v>
      </c>
    </row>
    <row r="282" spans="1:3">
      <c r="A282" s="3" t="s">
        <v>604</v>
      </c>
    </row>
    <row r="283" spans="1:3">
      <c r="A283" s="4" t="s">
        <v>72</v>
      </c>
      <c r="B283" s="5" t="n">
        <v>754000000</v>
      </c>
      <c r="C283" s="5" t="n">
        <v>677000000</v>
      </c>
    </row>
    <row r="284" spans="1:3">
      <c r="A284" s="4" t="s">
        <v>685</v>
      </c>
    </row>
    <row r="285" spans="1:3">
      <c r="A285" s="3" t="s">
        <v>604</v>
      </c>
    </row>
    <row r="286" spans="1:3">
      <c r="A286" s="4" t="s">
        <v>72</v>
      </c>
      <c r="B286" s="5" t="n">
        <v>1407000000</v>
      </c>
      <c r="C286" s="5" t="n">
        <v>1214000000</v>
      </c>
    </row>
    <row r="287" spans="1:3">
      <c r="A287" s="4" t="s">
        <v>686</v>
      </c>
    </row>
    <row r="288" spans="1:3">
      <c r="A288" s="3" t="s">
        <v>604</v>
      </c>
    </row>
    <row r="289" spans="1:3">
      <c r="A289" s="4" t="s">
        <v>72</v>
      </c>
      <c r="B289" s="5" t="n">
        <v>9000000</v>
      </c>
      <c r="C289" s="5" t="n">
        <v>11000000</v>
      </c>
    </row>
    <row r="290" spans="1:3">
      <c r="A290" s="4" t="s">
        <v>687</v>
      </c>
    </row>
    <row r="291" spans="1:3">
      <c r="A291" s="3" t="s">
        <v>604</v>
      </c>
    </row>
    <row r="292" spans="1:3">
      <c r="A292" s="4" t="s">
        <v>72</v>
      </c>
      <c r="B292" s="5" t="n">
        <v>309000000</v>
      </c>
      <c r="C292" s="5" t="n">
        <v>249000000</v>
      </c>
    </row>
    <row r="293" spans="1:3">
      <c r="A293" s="4" t="s">
        <v>688</v>
      </c>
    </row>
    <row r="294" spans="1:3">
      <c r="A294" s="3" t="s">
        <v>604</v>
      </c>
    </row>
    <row r="295" spans="1:3">
      <c r="A295" s="4" t="s">
        <v>72</v>
      </c>
      <c r="B295" s="5" t="n">
        <v>238000000</v>
      </c>
      <c r="C295" s="5" t="n">
        <v>339000000</v>
      </c>
    </row>
    <row r="296" spans="1:3">
      <c r="A296" s="4" t="s">
        <v>689</v>
      </c>
    </row>
    <row r="297" spans="1:3">
      <c r="A297" s="3" t="s">
        <v>604</v>
      </c>
    </row>
    <row r="298" spans="1:3">
      <c r="A298" s="4" t="s">
        <v>72</v>
      </c>
      <c r="B298" s="5" t="n">
        <v>1416000000</v>
      </c>
      <c r="C298" s="5" t="n">
        <v>1225000000</v>
      </c>
    </row>
    <row r="299" spans="1:3">
      <c r="A299" s="4" t="s">
        <v>690</v>
      </c>
    </row>
    <row r="300" spans="1:3">
      <c r="A300" s="3" t="s">
        <v>604</v>
      </c>
    </row>
    <row r="301" spans="1:3">
      <c r="A301" s="4" t="s">
        <v>72</v>
      </c>
      <c r="B301" s="5" t="n">
        <v>708000000</v>
      </c>
      <c r="C301" s="5" t="n">
        <v>584000000</v>
      </c>
    </row>
    <row r="302" spans="1:3">
      <c r="A302" s="4" t="s">
        <v>691</v>
      </c>
    </row>
    <row r="303" spans="1:3">
      <c r="A303" s="3" t="s">
        <v>604</v>
      </c>
    </row>
    <row r="304" spans="1:3">
      <c r="A304" s="4" t="s">
        <v>72</v>
      </c>
      <c r="B304" s="5" t="n">
        <v>699000000</v>
      </c>
      <c r="C304" s="5" t="n">
        <v>630000000</v>
      </c>
    </row>
    <row r="305" spans="1:3">
      <c r="A305" s="4" t="s">
        <v>692</v>
      </c>
    </row>
    <row r="306" spans="1:3">
      <c r="A306" s="3" t="s">
        <v>604</v>
      </c>
    </row>
    <row r="307" spans="1:3">
      <c r="A307" s="4" t="s">
        <v>72</v>
      </c>
      <c r="B307" s="5" t="n">
        <v>9000000</v>
      </c>
      <c r="C307" s="5" t="n">
        <v>11000000</v>
      </c>
    </row>
    <row r="308" spans="1:3">
      <c r="A308" s="4" t="s">
        <v>693</v>
      </c>
    </row>
    <row r="309" spans="1:3">
      <c r="A309" s="3" t="s">
        <v>604</v>
      </c>
    </row>
    <row r="310" spans="1:3">
      <c r="A310" s="4" t="s">
        <v>72</v>
      </c>
      <c r="B310" s="5" t="n">
        <v>0</v>
      </c>
      <c r="C310" s="5" t="n">
        <v>0</v>
      </c>
    </row>
    <row r="311" spans="1:3">
      <c r="A311" s="4" t="s">
        <v>694</v>
      </c>
    </row>
    <row r="312" spans="1:3">
      <c r="A312" s="3" t="s">
        <v>604</v>
      </c>
    </row>
    <row r="313" spans="1:3">
      <c r="A313" s="4" t="s">
        <v>72</v>
      </c>
      <c r="B313" s="5" t="n">
        <v>172000000</v>
      </c>
      <c r="C313" s="5" t="n">
        <v>156000000</v>
      </c>
    </row>
    <row r="314" spans="1:3">
      <c r="A314" s="4" t="s">
        <v>695</v>
      </c>
    </row>
    <row r="315" spans="1:3">
      <c r="A315" s="3" t="s">
        <v>604</v>
      </c>
    </row>
    <row r="316" spans="1:3">
      <c r="A316" s="4" t="s">
        <v>72</v>
      </c>
      <c r="B316" s="5" t="n">
        <v>124000000</v>
      </c>
      <c r="C316" s="5" t="n">
        <v>96000000</v>
      </c>
    </row>
    <row r="317" spans="1:3">
      <c r="A317" s="4" t="s">
        <v>696</v>
      </c>
    </row>
    <row r="318" spans="1:3">
      <c r="A318" s="3" t="s">
        <v>604</v>
      </c>
    </row>
    <row r="319" spans="1:3">
      <c r="A319" s="4" t="s">
        <v>72</v>
      </c>
      <c r="B319" s="5" t="n">
        <v>16000000</v>
      </c>
      <c r="C319" s="5" t="n">
        <v>17000000</v>
      </c>
    </row>
    <row r="320" spans="1:3">
      <c r="A320" s="4" t="s">
        <v>697</v>
      </c>
    </row>
    <row r="321" spans="1:3">
      <c r="A321" s="3" t="s">
        <v>604</v>
      </c>
    </row>
    <row r="322" spans="1:3">
      <c r="A322" s="4" t="s">
        <v>72</v>
      </c>
      <c r="B322" s="5" t="n">
        <v>32000000</v>
      </c>
      <c r="C322" s="5" t="n">
        <v>43000000</v>
      </c>
    </row>
    <row r="323" spans="1:3">
      <c r="A323" s="4" t="s">
        <v>698</v>
      </c>
    </row>
    <row r="324" spans="1:3">
      <c r="A324" s="3" t="s">
        <v>604</v>
      </c>
    </row>
    <row r="325" spans="1:3">
      <c r="A325" s="4" t="s">
        <v>72</v>
      </c>
      <c r="B325" s="5" t="n">
        <v>0</v>
      </c>
      <c r="C325" s="5" t="n">
        <v>0</v>
      </c>
    </row>
    <row r="326" spans="1:3">
      <c r="A326" s="4" t="s">
        <v>699</v>
      </c>
    </row>
    <row r="327" spans="1:3">
      <c r="A327" s="3" t="s">
        <v>604</v>
      </c>
    </row>
    <row r="328" spans="1:3">
      <c r="A328" s="4" t="s">
        <v>72</v>
      </c>
      <c r="B328" s="5" t="n">
        <v>284000000</v>
      </c>
      <c r="C328" s="5" t="n">
        <v>318000000</v>
      </c>
    </row>
    <row r="329" spans="1:3">
      <c r="A329" s="4" t="s">
        <v>700</v>
      </c>
    </row>
    <row r="330" spans="1:3">
      <c r="A330" s="3" t="s">
        <v>604</v>
      </c>
    </row>
    <row r="331" spans="1:3">
      <c r="A331" s="4" t="s">
        <v>72</v>
      </c>
      <c r="B331" s="5" t="n">
        <v>115000000</v>
      </c>
      <c r="C331" s="5" t="n">
        <v>81000000</v>
      </c>
    </row>
    <row r="332" spans="1:3">
      <c r="A332" s="4" t="s">
        <v>701</v>
      </c>
    </row>
    <row r="333" spans="1:3">
      <c r="A333" s="3" t="s">
        <v>604</v>
      </c>
    </row>
    <row r="334" spans="1:3">
      <c r="A334" s="4" t="s">
        <v>72</v>
      </c>
      <c r="B334" s="5" t="n">
        <v>5000000</v>
      </c>
      <c r="C334" s="5" t="n">
        <v>6000000</v>
      </c>
    </row>
    <row r="335" spans="1:3">
      <c r="A335" s="4" t="s">
        <v>702</v>
      </c>
    </row>
    <row r="336" spans="1:3">
      <c r="A336" s="3" t="s">
        <v>604</v>
      </c>
    </row>
    <row r="337" spans="1:3">
      <c r="A337" s="4" t="s">
        <v>72</v>
      </c>
      <c r="B337" s="5" t="n">
        <v>145000000</v>
      </c>
      <c r="C337" s="5" t="n">
        <v>231000000</v>
      </c>
    </row>
    <row r="338" spans="1:3">
      <c r="A338" s="4" t="s">
        <v>703</v>
      </c>
    </row>
    <row r="339" spans="1:3">
      <c r="A339" s="3" t="s">
        <v>604</v>
      </c>
    </row>
    <row r="340" spans="1:3">
      <c r="A340" s="4" t="s">
        <v>72</v>
      </c>
      <c r="B340" s="5" t="n">
        <v>19000000</v>
      </c>
      <c r="C340" s="5" t="n">
        <v>0</v>
      </c>
    </row>
    <row r="341" spans="1:3">
      <c r="A341" s="4" t="s">
        <v>704</v>
      </c>
    </row>
    <row r="342" spans="1:3">
      <c r="A342" s="3" t="s">
        <v>604</v>
      </c>
    </row>
    <row r="343" spans="1:3">
      <c r="A343" s="4" t="s">
        <v>72</v>
      </c>
      <c r="B343" s="5" t="n">
        <v>91000000</v>
      </c>
      <c r="C343" s="5" t="n">
        <v>114000000</v>
      </c>
    </row>
    <row r="344" spans="1:3">
      <c r="A344" s="4" t="s">
        <v>705</v>
      </c>
    </row>
    <row r="345" spans="1:3">
      <c r="A345" s="3" t="s">
        <v>604</v>
      </c>
    </row>
    <row r="346" spans="1:3">
      <c r="A346" s="4" t="s">
        <v>72</v>
      </c>
      <c r="B346" s="5" t="n">
        <v>34000000</v>
      </c>
      <c r="C346" s="5" t="n">
        <v>25000000</v>
      </c>
    </row>
    <row r="347" spans="1:3">
      <c r="A347" s="4" t="s">
        <v>706</v>
      </c>
    </row>
    <row r="348" spans="1:3">
      <c r="A348" s="3" t="s">
        <v>604</v>
      </c>
    </row>
    <row r="349" spans="1:3">
      <c r="A349" s="4" t="s">
        <v>72</v>
      </c>
      <c r="B349" s="5" t="n">
        <v>15000000</v>
      </c>
      <c r="C349" s="5" t="n">
        <v>24000000</v>
      </c>
    </row>
    <row r="350" spans="1:3">
      <c r="A350" s="4" t="s">
        <v>707</v>
      </c>
    </row>
    <row r="351" spans="1:3">
      <c r="A351" s="3" t="s">
        <v>604</v>
      </c>
    </row>
    <row r="352" spans="1:3">
      <c r="A352" s="4" t="s">
        <v>72</v>
      </c>
      <c r="B352" s="5" t="n">
        <v>42000000</v>
      </c>
      <c r="C352" s="5" t="n">
        <v>65000000</v>
      </c>
    </row>
    <row r="353" spans="1:3">
      <c r="A353" s="4" t="s">
        <v>708</v>
      </c>
    </row>
    <row r="354" spans="1:3">
      <c r="A354" s="3" t="s">
        <v>604</v>
      </c>
    </row>
    <row r="355" spans="1:3">
      <c r="A355" s="4" t="s">
        <v>72</v>
      </c>
      <c r="B355" s="5" t="n">
        <v>0</v>
      </c>
      <c r="C355" s="5" t="n">
        <v>0</v>
      </c>
    </row>
    <row r="356" spans="1:3">
      <c r="A356" s="4" t="s">
        <v>588</v>
      </c>
    </row>
    <row r="357" spans="1:3">
      <c r="A357" s="3" t="s">
        <v>604</v>
      </c>
    </row>
    <row r="358" spans="1:3">
      <c r="A358" s="4" t="s">
        <v>72</v>
      </c>
      <c r="B358" s="5" t="n">
        <v>-43000000</v>
      </c>
      <c r="C358" s="5" t="n">
        <v>-35000000</v>
      </c>
    </row>
    <row r="359" spans="1:3">
      <c r="A359" s="4" t="s">
        <v>589</v>
      </c>
    </row>
    <row r="360" spans="1:3">
      <c r="A360" s="3" t="s">
        <v>604</v>
      </c>
    </row>
    <row r="361" spans="1:3">
      <c r="A361" s="4" t="s">
        <v>72</v>
      </c>
      <c r="B361" s="5" t="n">
        <v>0</v>
      </c>
      <c r="C361" s="5" t="n">
        <v>0</v>
      </c>
    </row>
    <row r="362" spans="1:3">
      <c r="A362" s="4" t="s">
        <v>587</v>
      </c>
    </row>
    <row r="363" spans="1:3">
      <c r="A363" s="3" t="s">
        <v>604</v>
      </c>
    </row>
    <row r="364" spans="1:3">
      <c r="A364" s="4" t="s">
        <v>72</v>
      </c>
      <c r="B364" s="5" t="n">
        <v>2006000000</v>
      </c>
      <c r="C364" s="5" t="n">
        <v>1848000000</v>
      </c>
    </row>
    <row r="365" spans="1:3">
      <c r="A365" s="4" t="s">
        <v>382</v>
      </c>
    </row>
    <row r="366" spans="1:3">
      <c r="A366" s="3" t="s">
        <v>604</v>
      </c>
    </row>
    <row r="367" spans="1:3">
      <c r="A367" s="4" t="s">
        <v>72</v>
      </c>
      <c r="B367" s="5" t="n">
        <v>1480000000</v>
      </c>
      <c r="C367" s="5" t="n">
        <v>1429000000</v>
      </c>
    </row>
    <row r="368" spans="1:3">
      <c r="A368" s="4" t="s">
        <v>709</v>
      </c>
    </row>
    <row r="369" spans="1:3">
      <c r="A369" s="3" t="s">
        <v>604</v>
      </c>
    </row>
    <row r="370" spans="1:3">
      <c r="A370" s="4" t="s">
        <v>72</v>
      </c>
      <c r="B370" s="5" t="n">
        <v>790000000</v>
      </c>
      <c r="C370" s="5" t="n">
        <v>767000000</v>
      </c>
    </row>
    <row r="371" spans="1:3">
      <c r="A371" s="4" t="s">
        <v>710</v>
      </c>
    </row>
    <row r="372" spans="1:3">
      <c r="A372" s="3" t="s">
        <v>604</v>
      </c>
    </row>
    <row r="373" spans="1:3">
      <c r="A373" s="4" t="s">
        <v>72</v>
      </c>
      <c r="B373" s="5" t="n">
        <v>690000000</v>
      </c>
      <c r="C373" s="5" t="n">
        <v>662000000</v>
      </c>
    </row>
    <row r="374" spans="1:3">
      <c r="A374" s="4" t="s">
        <v>711</v>
      </c>
    </row>
    <row r="375" spans="1:3">
      <c r="A375" s="3" t="s">
        <v>604</v>
      </c>
    </row>
    <row r="376" spans="1:3">
      <c r="A376" s="4" t="s">
        <v>72</v>
      </c>
      <c r="B376" s="5" t="n">
        <v>1207000000</v>
      </c>
      <c r="C376" s="5" t="n">
        <v>1186000000</v>
      </c>
    </row>
    <row r="377" spans="1:3">
      <c r="A377" s="4" t="s">
        <v>712</v>
      </c>
    </row>
    <row r="378" spans="1:3">
      <c r="A378" s="3" t="s">
        <v>604</v>
      </c>
    </row>
    <row r="379" spans="1:3">
      <c r="A379" s="4" t="s">
        <v>72</v>
      </c>
      <c r="B379" s="5" t="n">
        <v>27000000</v>
      </c>
      <c r="C379" s="5" t="n">
        <v>26000000</v>
      </c>
    </row>
    <row r="380" spans="1:3">
      <c r="A380" s="4" t="s">
        <v>713</v>
      </c>
    </row>
    <row r="381" spans="1:3">
      <c r="A381" s="3" t="s">
        <v>604</v>
      </c>
    </row>
    <row r="382" spans="1:3">
      <c r="A382" s="4" t="s">
        <v>72</v>
      </c>
      <c r="B382" s="5" t="n">
        <v>151000000</v>
      </c>
      <c r="C382" s="5" t="n">
        <v>111000000</v>
      </c>
    </row>
    <row r="383" spans="1:3">
      <c r="A383" s="4" t="s">
        <v>714</v>
      </c>
    </row>
    <row r="384" spans="1:3">
      <c r="A384" s="3" t="s">
        <v>604</v>
      </c>
    </row>
    <row r="385" spans="1:3">
      <c r="A385" s="4" t="s">
        <v>72</v>
      </c>
      <c r="B385" s="5" t="n">
        <v>95000000</v>
      </c>
      <c r="C385" s="5" t="n">
        <v>106000000</v>
      </c>
    </row>
    <row r="386" spans="1:3">
      <c r="A386" s="4" t="s">
        <v>715</v>
      </c>
    </row>
    <row r="387" spans="1:3">
      <c r="A387" s="3" t="s">
        <v>604</v>
      </c>
    </row>
    <row r="388" spans="1:3">
      <c r="A388" s="4" t="s">
        <v>72</v>
      </c>
      <c r="B388" s="5" t="n">
        <v>1234000000</v>
      </c>
      <c r="C388" s="5" t="n">
        <v>1212000000</v>
      </c>
    </row>
    <row r="389" spans="1:3">
      <c r="A389" s="4" t="s">
        <v>716</v>
      </c>
    </row>
    <row r="390" spans="1:3">
      <c r="A390" s="3" t="s">
        <v>604</v>
      </c>
    </row>
    <row r="391" spans="1:3">
      <c r="A391" s="4" t="s">
        <v>72</v>
      </c>
      <c r="B391" s="5" t="n">
        <v>548000000</v>
      </c>
      <c r="C391" s="5" t="n">
        <v>544000000</v>
      </c>
    </row>
    <row r="392" spans="1:3">
      <c r="A392" s="4" t="s">
        <v>717</v>
      </c>
    </row>
    <row r="393" spans="1:3">
      <c r="A393" s="3" t="s">
        <v>604</v>
      </c>
    </row>
    <row r="394" spans="1:3">
      <c r="A394" s="4" t="s">
        <v>72</v>
      </c>
      <c r="B394" s="5" t="n">
        <v>659000000</v>
      </c>
      <c r="C394" s="5" t="n">
        <v>642000000</v>
      </c>
    </row>
    <row r="395" spans="1:3">
      <c r="A395" s="4" t="s">
        <v>718</v>
      </c>
    </row>
    <row r="396" spans="1:3">
      <c r="A396" s="3" t="s">
        <v>604</v>
      </c>
    </row>
    <row r="397" spans="1:3">
      <c r="A397" s="4" t="s">
        <v>72</v>
      </c>
      <c r="B397" s="5" t="n">
        <v>26000000</v>
      </c>
      <c r="C397" s="5" t="n">
        <v>26000000</v>
      </c>
    </row>
    <row r="398" spans="1:3">
      <c r="A398" s="4" t="s">
        <v>719</v>
      </c>
    </row>
    <row r="399" spans="1:3">
      <c r="A399" s="3" t="s">
        <v>604</v>
      </c>
    </row>
    <row r="400" spans="1:3">
      <c r="A400" s="4" t="s">
        <v>72</v>
      </c>
      <c r="B400" s="5" t="n">
        <v>1000000</v>
      </c>
      <c r="C400" s="5" t="n">
        <v>0</v>
      </c>
    </row>
    <row r="401" spans="1:3">
      <c r="A401" s="4" t="s">
        <v>720</v>
      </c>
    </row>
    <row r="402" spans="1:3">
      <c r="A402" s="3" t="s">
        <v>604</v>
      </c>
    </row>
    <row r="403" spans="1:3">
      <c r="A403" s="4" t="s">
        <v>72</v>
      </c>
      <c r="B403" s="5" t="n">
        <v>87000000</v>
      </c>
      <c r="C403" s="5" t="n">
        <v>84000000</v>
      </c>
    </row>
    <row r="404" spans="1:3">
      <c r="A404" s="4" t="s">
        <v>721</v>
      </c>
    </row>
    <row r="405" spans="1:3">
      <c r="A405" s="3" t="s">
        <v>604</v>
      </c>
    </row>
    <row r="406" spans="1:3">
      <c r="A406" s="4" t="s">
        <v>72</v>
      </c>
      <c r="B406" s="5" t="n">
        <v>30000000</v>
      </c>
      <c r="C406" s="5" t="n">
        <v>30000000</v>
      </c>
    </row>
    <row r="407" spans="1:3">
      <c r="A407" s="4" t="s">
        <v>722</v>
      </c>
    </row>
    <row r="408" spans="1:3">
      <c r="A408" s="3" t="s">
        <v>604</v>
      </c>
    </row>
    <row r="409" spans="1:3">
      <c r="A409" s="4" t="s">
        <v>72</v>
      </c>
      <c r="B409" s="5" t="n">
        <v>9000000</v>
      </c>
      <c r="C409" s="5" t="n">
        <v>2000000</v>
      </c>
    </row>
    <row r="410" spans="1:3">
      <c r="A410" s="4" t="s">
        <v>723</v>
      </c>
    </row>
    <row r="411" spans="1:3">
      <c r="A411" s="3" t="s">
        <v>604</v>
      </c>
    </row>
    <row r="412" spans="1:3">
      <c r="A412" s="4" t="s">
        <v>72</v>
      </c>
      <c r="B412" s="5" t="n">
        <v>48000000</v>
      </c>
      <c r="C412" s="5" t="n">
        <v>50000000</v>
      </c>
    </row>
    <row r="413" spans="1:3">
      <c r="A413" s="4" t="s">
        <v>724</v>
      </c>
    </row>
    <row r="414" spans="1:3">
      <c r="A414" s="3" t="s">
        <v>604</v>
      </c>
    </row>
    <row r="415" spans="1:3">
      <c r="A415" s="4" t="s">
        <v>72</v>
      </c>
      <c r="B415" s="5" t="n">
        <v>0</v>
      </c>
      <c r="C415" s="5" t="n">
        <v>2000000</v>
      </c>
    </row>
    <row r="416" spans="1:3">
      <c r="A416" s="4" t="s">
        <v>725</v>
      </c>
    </row>
    <row r="417" spans="1:3">
      <c r="A417" s="3" t="s">
        <v>604</v>
      </c>
    </row>
    <row r="418" spans="1:3">
      <c r="A418" s="4" t="s">
        <v>72</v>
      </c>
      <c r="B418" s="5" t="n">
        <v>111000000</v>
      </c>
      <c r="C418" s="5" t="n">
        <v>90000000</v>
      </c>
    </row>
    <row r="419" spans="1:3">
      <c r="A419" s="4" t="s">
        <v>726</v>
      </c>
    </row>
    <row r="420" spans="1:3">
      <c r="A420" s="3" t="s">
        <v>604</v>
      </c>
    </row>
    <row r="421" spans="1:3">
      <c r="A421" s="4" t="s">
        <v>72</v>
      </c>
      <c r="B421" s="5" t="n">
        <v>74000000</v>
      </c>
      <c r="C421" s="5" t="n">
        <v>54000000</v>
      </c>
    </row>
    <row r="422" spans="1:3">
      <c r="A422" s="4" t="s">
        <v>727</v>
      </c>
    </row>
    <row r="423" spans="1:3">
      <c r="A423" s="3" t="s">
        <v>604</v>
      </c>
    </row>
    <row r="424" spans="1:3">
      <c r="A424" s="4" t="s">
        <v>72</v>
      </c>
      <c r="B424" s="5" t="n">
        <v>19000000</v>
      </c>
      <c r="C424" s="5" t="n">
        <v>15000000</v>
      </c>
    </row>
    <row r="425" spans="1:3">
      <c r="A425" s="4" t="s">
        <v>728</v>
      </c>
    </row>
    <row r="426" spans="1:3">
      <c r="A426" s="3" t="s">
        <v>604</v>
      </c>
    </row>
    <row r="427" spans="1:3">
      <c r="A427" s="4" t="s">
        <v>72</v>
      </c>
      <c r="B427" s="5" t="n">
        <v>18000000</v>
      </c>
      <c r="C427" s="5" t="n">
        <v>21000000</v>
      </c>
    </row>
    <row r="428" spans="1:3">
      <c r="A428" s="4" t="s">
        <v>729</v>
      </c>
    </row>
    <row r="429" spans="1:3">
      <c r="A429" s="3" t="s">
        <v>604</v>
      </c>
    </row>
    <row r="430" spans="1:3">
      <c r="A430" s="4" t="s">
        <v>72</v>
      </c>
      <c r="B430" s="5" t="n">
        <v>0</v>
      </c>
      <c r="C430" s="5" t="n">
        <v>0</v>
      </c>
    </row>
    <row r="431" spans="1:3">
      <c r="A431" s="4" t="s">
        <v>730</v>
      </c>
    </row>
    <row r="432" spans="1:3">
      <c r="A432" s="3" t="s">
        <v>604</v>
      </c>
    </row>
    <row r="433" spans="1:3">
      <c r="A433" s="4" t="s">
        <v>72</v>
      </c>
      <c r="B433" s="5" t="n">
        <v>48000000</v>
      </c>
      <c r="C433" s="5" t="n">
        <v>43000000</v>
      </c>
    </row>
    <row r="434" spans="1:3">
      <c r="A434" s="4" t="s">
        <v>731</v>
      </c>
    </row>
    <row r="435" spans="1:3">
      <c r="A435" s="3" t="s">
        <v>604</v>
      </c>
    </row>
    <row r="436" spans="1:3">
      <c r="A436" s="4" t="s">
        <v>72</v>
      </c>
      <c r="B436" s="5" t="n">
        <v>17000000</v>
      </c>
      <c r="C436" s="5" t="n">
        <v>9000000</v>
      </c>
    </row>
    <row r="437" spans="1:3">
      <c r="A437" s="4" t="s">
        <v>732</v>
      </c>
    </row>
    <row r="438" spans="1:3">
      <c r="A438" s="3" t="s">
        <v>604</v>
      </c>
    </row>
    <row r="439" spans="1:3">
      <c r="A439" s="4" t="s">
        <v>72</v>
      </c>
      <c r="B439" s="5" t="n">
        <v>2000000</v>
      </c>
      <c r="C439" s="5" t="n">
        <v>1000000</v>
      </c>
    </row>
    <row r="440" spans="1:3">
      <c r="A440" s="4" t="s">
        <v>733</v>
      </c>
    </row>
    <row r="441" spans="1:3">
      <c r="A441" s="3" t="s">
        <v>604</v>
      </c>
    </row>
    <row r="442" spans="1:3">
      <c r="A442" s="4" t="s">
        <v>72</v>
      </c>
      <c r="B442" s="5" t="n">
        <v>29000000</v>
      </c>
      <c r="C442" s="5" t="n">
        <v>33000000</v>
      </c>
    </row>
    <row r="443" spans="1:3">
      <c r="A443" s="4" t="s">
        <v>734</v>
      </c>
    </row>
    <row r="444" spans="1:3">
      <c r="A444" s="3" t="s">
        <v>604</v>
      </c>
    </row>
    <row r="445" spans="1:3">
      <c r="A445" s="4" t="s">
        <v>72</v>
      </c>
      <c r="B445" s="5" t="n">
        <v>0</v>
      </c>
      <c r="C445" s="5" t="n">
        <v>0</v>
      </c>
    </row>
    <row r="446" spans="1:3">
      <c r="A446" s="4" t="s">
        <v>591</v>
      </c>
    </row>
    <row r="447" spans="1:3">
      <c r="A447" s="3" t="s">
        <v>604</v>
      </c>
    </row>
    <row r="448" spans="1:3">
      <c r="A448" s="4" t="s">
        <v>72</v>
      </c>
      <c r="B448" s="5" t="n">
        <v>-173000000</v>
      </c>
      <c r="C448" s="5" t="n">
        <v>-139000000</v>
      </c>
    </row>
    <row r="449" spans="1:3">
      <c r="A449" s="4" t="s">
        <v>592</v>
      </c>
    </row>
    <row r="450" spans="1:3">
      <c r="A450" s="3" t="s">
        <v>604</v>
      </c>
    </row>
    <row r="451" spans="1:3">
      <c r="A451" s="4" t="s">
        <v>72</v>
      </c>
      <c r="B451" s="5" t="n">
        <v>0</v>
      </c>
      <c r="C451" s="5" t="n">
        <v>0</v>
      </c>
    </row>
    <row r="452" spans="1:3">
      <c r="A452" s="4" t="s">
        <v>590</v>
      </c>
    </row>
    <row r="453" spans="1:3">
      <c r="A453" s="3" t="s">
        <v>604</v>
      </c>
    </row>
    <row r="454" spans="1:3">
      <c r="A454" s="4" t="s">
        <v>72</v>
      </c>
      <c r="B454" s="5" t="n">
        <v>1653000000</v>
      </c>
      <c r="C454" s="5" t="n">
        <v>1568000000</v>
      </c>
    </row>
    <row r="455" spans="1:3">
      <c r="A455" s="4" t="s">
        <v>383</v>
      </c>
    </row>
    <row r="456" spans="1:3">
      <c r="A456" s="3" t="s">
        <v>604</v>
      </c>
    </row>
    <row r="457" spans="1:3">
      <c r="A457" s="4" t="s">
        <v>72</v>
      </c>
      <c r="B457" s="5" t="n">
        <v>148000000</v>
      </c>
      <c r="C457" s="5" t="n">
        <v>131000000</v>
      </c>
    </row>
    <row r="458" spans="1:3">
      <c r="A458" s="4" t="s">
        <v>735</v>
      </c>
    </row>
    <row r="459" spans="1:3">
      <c r="A459" s="3" t="s">
        <v>604</v>
      </c>
    </row>
    <row r="460" spans="1:3">
      <c r="A460" s="4" t="s">
        <v>72</v>
      </c>
      <c r="B460" s="5" t="n">
        <v>144000000</v>
      </c>
      <c r="C460" s="5" t="n">
        <v>128000000</v>
      </c>
    </row>
    <row r="461" spans="1:3">
      <c r="A461" s="4" t="s">
        <v>736</v>
      </c>
    </row>
    <row r="462" spans="1:3">
      <c r="A462" s="3" t="s">
        <v>604</v>
      </c>
    </row>
    <row r="463" spans="1:3">
      <c r="A463" s="4" t="s">
        <v>72</v>
      </c>
      <c r="B463" s="5" t="n">
        <v>4000000</v>
      </c>
      <c r="C463" s="5" t="n">
        <v>3000000</v>
      </c>
    </row>
    <row r="464" spans="1:3">
      <c r="A464" s="4" t="s">
        <v>737</v>
      </c>
    </row>
    <row r="465" spans="1:3">
      <c r="A465" s="3" t="s">
        <v>604</v>
      </c>
    </row>
    <row r="466" spans="1:3">
      <c r="A466" s="4" t="s">
        <v>72</v>
      </c>
      <c r="B466" s="5" t="n">
        <v>41000000</v>
      </c>
      <c r="C466" s="5" t="n">
        <v>24000000</v>
      </c>
    </row>
    <row r="467" spans="1:3">
      <c r="A467" s="4" t="s">
        <v>738</v>
      </c>
    </row>
    <row r="468" spans="1:3">
      <c r="A468" s="3" t="s">
        <v>604</v>
      </c>
    </row>
    <row r="469" spans="1:3">
      <c r="A469" s="4" t="s">
        <v>72</v>
      </c>
      <c r="B469" s="5" t="n">
        <v>44000000</v>
      </c>
      <c r="C469" s="5" t="n">
        <v>49000000</v>
      </c>
    </row>
    <row r="470" spans="1:3">
      <c r="A470" s="4" t="s">
        <v>739</v>
      </c>
    </row>
    <row r="471" spans="1:3">
      <c r="A471" s="3" t="s">
        <v>604</v>
      </c>
    </row>
    <row r="472" spans="1:3">
      <c r="A472" s="4" t="s">
        <v>72</v>
      </c>
      <c r="B472" s="5" t="n">
        <v>0</v>
      </c>
      <c r="C472" s="5" t="n">
        <v>0</v>
      </c>
    </row>
    <row r="473" spans="1:3">
      <c r="A473" s="4" t="s">
        <v>740</v>
      </c>
    </row>
    <row r="474" spans="1:3">
      <c r="A474" s="3" t="s">
        <v>604</v>
      </c>
    </row>
    <row r="475" spans="1:3">
      <c r="A475" s="4" t="s">
        <v>72</v>
      </c>
      <c r="B475" s="5" t="n">
        <v>63000000</v>
      </c>
      <c r="C475" s="5" t="n">
        <v>58000000</v>
      </c>
    </row>
    <row r="476" spans="1:3">
      <c r="A476" s="4" t="s">
        <v>741</v>
      </c>
    </row>
    <row r="477" spans="1:3">
      <c r="A477" s="3" t="s">
        <v>604</v>
      </c>
    </row>
    <row r="478" spans="1:3">
      <c r="A478" s="4" t="s">
        <v>72</v>
      </c>
      <c r="B478" s="5" t="n">
        <v>85000000</v>
      </c>
      <c r="C478" s="5" t="n">
        <v>73000000</v>
      </c>
    </row>
    <row r="479" spans="1:3">
      <c r="A479" s="4" t="s">
        <v>742</v>
      </c>
    </row>
    <row r="480" spans="1:3">
      <c r="A480" s="3" t="s">
        <v>604</v>
      </c>
    </row>
    <row r="481" spans="1:3">
      <c r="A481" s="4" t="s">
        <v>72</v>
      </c>
      <c r="B481" s="5" t="n">
        <v>37000000</v>
      </c>
      <c r="C481" s="5" t="n">
        <v>21000000</v>
      </c>
    </row>
    <row r="482" spans="1:3">
      <c r="A482" s="4" t="s">
        <v>743</v>
      </c>
    </row>
    <row r="483" spans="1:3">
      <c r="A483" s="3" t="s">
        <v>604</v>
      </c>
    </row>
    <row r="484" spans="1:3">
      <c r="A484" s="4" t="s">
        <v>72</v>
      </c>
      <c r="B484" s="5" t="n">
        <v>4000000</v>
      </c>
      <c r="C484" s="5" t="n">
        <v>3000000</v>
      </c>
    </row>
    <row r="485" spans="1:3">
      <c r="A485" s="4" t="s">
        <v>744</v>
      </c>
    </row>
    <row r="486" spans="1:3">
      <c r="A486" s="3" t="s">
        <v>604</v>
      </c>
    </row>
    <row r="487" spans="1:3">
      <c r="A487" s="4" t="s">
        <v>72</v>
      </c>
      <c r="B487" s="5" t="n">
        <v>44000000</v>
      </c>
      <c r="C487" s="5" t="n">
        <v>49000000</v>
      </c>
    </row>
    <row r="488" spans="1:3">
      <c r="A488" s="4" t="s">
        <v>745</v>
      </c>
    </row>
    <row r="489" spans="1:3">
      <c r="A489" s="3" t="s">
        <v>604</v>
      </c>
    </row>
    <row r="490" spans="1:3">
      <c r="A490" s="4" t="s">
        <v>72</v>
      </c>
      <c r="B490" s="5" t="n">
        <v>0</v>
      </c>
      <c r="C490" s="5" t="n">
        <v>0</v>
      </c>
    </row>
    <row r="491" spans="1:3">
      <c r="A491" s="4" t="s">
        <v>746</v>
      </c>
    </row>
    <row r="492" spans="1:3">
      <c r="A492" s="3" t="s">
        <v>604</v>
      </c>
    </row>
    <row r="493" spans="1:3">
      <c r="A493" s="4" t="s">
        <v>72</v>
      </c>
      <c r="B493" s="5" t="n">
        <v>16000000</v>
      </c>
      <c r="C493" s="5" t="n">
        <v>16000000</v>
      </c>
    </row>
    <row r="494" spans="1:3">
      <c r="A494" s="4" t="s">
        <v>747</v>
      </c>
    </row>
    <row r="495" spans="1:3">
      <c r="A495" s="3" t="s">
        <v>604</v>
      </c>
    </row>
    <row r="496" spans="1:3">
      <c r="A496" s="4" t="s">
        <v>72</v>
      </c>
      <c r="B496" s="5" t="n">
        <v>0</v>
      </c>
      <c r="C496" s="5" t="n">
        <v>0</v>
      </c>
    </row>
    <row r="497" spans="1:3">
      <c r="A497" s="4" t="s">
        <v>748</v>
      </c>
    </row>
    <row r="498" spans="1:3">
      <c r="A498" s="3" t="s">
        <v>604</v>
      </c>
    </row>
    <row r="499" spans="1:3">
      <c r="A499" s="4" t="s">
        <v>72</v>
      </c>
      <c r="B499" s="5" t="n">
        <v>0</v>
      </c>
      <c r="C499" s="5" t="n">
        <v>0</v>
      </c>
    </row>
    <row r="500" spans="1:3">
      <c r="A500" s="4" t="s">
        <v>749</v>
      </c>
    </row>
    <row r="501" spans="1:3">
      <c r="A501" s="3" t="s">
        <v>604</v>
      </c>
    </row>
    <row r="502" spans="1:3">
      <c r="A502" s="4" t="s">
        <v>72</v>
      </c>
      <c r="B502" s="5" t="n">
        <v>16000000</v>
      </c>
      <c r="C502" s="5" t="n">
        <v>16000000</v>
      </c>
    </row>
    <row r="503" spans="1:3">
      <c r="A503" s="4" t="s">
        <v>750</v>
      </c>
    </row>
    <row r="504" spans="1:3">
      <c r="A504" s="3" t="s">
        <v>604</v>
      </c>
    </row>
    <row r="505" spans="1:3">
      <c r="A505" s="4" t="s">
        <v>72</v>
      </c>
      <c r="B505" s="5" t="n">
        <v>0</v>
      </c>
      <c r="C505" s="5" t="n">
        <v>0</v>
      </c>
    </row>
    <row r="506" spans="1:3">
      <c r="A506" s="4" t="s">
        <v>751</v>
      </c>
    </row>
    <row r="507" spans="1:3">
      <c r="A507" s="3" t="s">
        <v>604</v>
      </c>
    </row>
    <row r="508" spans="1:3">
      <c r="A508" s="4" t="s">
        <v>72</v>
      </c>
      <c r="B508" s="5" t="n">
        <v>8000000</v>
      </c>
      <c r="C508" s="5" t="n">
        <v>6000000</v>
      </c>
    </row>
    <row r="509" spans="1:3">
      <c r="A509" s="4" t="s">
        <v>752</v>
      </c>
    </row>
    <row r="510" spans="1:3">
      <c r="A510" s="3" t="s">
        <v>604</v>
      </c>
    </row>
    <row r="511" spans="1:3">
      <c r="A511" s="4" t="s">
        <v>72</v>
      </c>
      <c r="B511" s="5" t="n">
        <v>0</v>
      </c>
      <c r="C511" s="5" t="n">
        <v>0</v>
      </c>
    </row>
    <row r="512" spans="1:3">
      <c r="A512" s="4" t="s">
        <v>753</v>
      </c>
    </row>
    <row r="513" spans="1:3">
      <c r="A513" s="3" t="s">
        <v>604</v>
      </c>
    </row>
    <row r="514" spans="1:3">
      <c r="A514" s="4" t="s">
        <v>72</v>
      </c>
      <c r="B514" s="5" t="n">
        <v>0</v>
      </c>
      <c r="C514" s="5" t="n">
        <v>0</v>
      </c>
    </row>
    <row r="515" spans="1:3">
      <c r="A515" s="4" t="s">
        <v>754</v>
      </c>
    </row>
    <row r="516" spans="1:3">
      <c r="A516" s="3" t="s">
        <v>604</v>
      </c>
    </row>
    <row r="517" spans="1:3">
      <c r="A517" s="4" t="s">
        <v>72</v>
      </c>
      <c r="B517" s="5" t="n">
        <v>8000000</v>
      </c>
      <c r="C517" s="5" t="n">
        <v>6000000</v>
      </c>
    </row>
    <row r="518" spans="1:3">
      <c r="A518" s="4" t="s">
        <v>755</v>
      </c>
    </row>
    <row r="519" spans="1:3">
      <c r="A519" s="3" t="s">
        <v>604</v>
      </c>
    </row>
    <row r="520" spans="1:3">
      <c r="A520" s="4" t="s">
        <v>72</v>
      </c>
      <c r="B520" s="5" t="n">
        <v>0</v>
      </c>
      <c r="C520" s="5" t="n">
        <v>0</v>
      </c>
    </row>
    <row r="521" spans="1:3">
      <c r="A521" s="4" t="s">
        <v>756</v>
      </c>
    </row>
    <row r="522" spans="1:3">
      <c r="A522" s="3" t="s">
        <v>604</v>
      </c>
    </row>
    <row r="523" spans="1:3">
      <c r="A523" s="4" t="s">
        <v>72</v>
      </c>
      <c r="B523" s="5" t="n">
        <v>39000000</v>
      </c>
      <c r="C523" s="5" t="n">
        <v>36000000</v>
      </c>
    </row>
    <row r="524" spans="1:3">
      <c r="A524" s="4" t="s">
        <v>757</v>
      </c>
    </row>
    <row r="525" spans="1:3">
      <c r="A525" s="3" t="s">
        <v>604</v>
      </c>
    </row>
    <row r="526" spans="1:3">
      <c r="A526" s="4" t="s">
        <v>72</v>
      </c>
      <c r="B526" s="5" t="n">
        <v>0</v>
      </c>
      <c r="C526" s="5" t="n">
        <v>0</v>
      </c>
    </row>
    <row r="527" spans="1:3">
      <c r="A527" s="4" t="s">
        <v>758</v>
      </c>
    </row>
    <row r="528" spans="1:3">
      <c r="A528" s="3" t="s">
        <v>604</v>
      </c>
    </row>
    <row r="529" spans="1:3">
      <c r="A529" s="4" t="s">
        <v>72</v>
      </c>
      <c r="B529" s="5" t="n">
        <v>0</v>
      </c>
      <c r="C529" s="5" t="n">
        <v>0</v>
      </c>
    </row>
    <row r="530" spans="1:3">
      <c r="A530" s="4" t="s">
        <v>759</v>
      </c>
    </row>
    <row r="531" spans="1:3">
      <c r="A531" s="3" t="s">
        <v>604</v>
      </c>
    </row>
    <row r="532" spans="1:3">
      <c r="A532" s="4" t="s">
        <v>72</v>
      </c>
      <c r="B532" s="5" t="n">
        <v>39000000</v>
      </c>
      <c r="C532" s="5" t="n">
        <v>36000000</v>
      </c>
    </row>
    <row r="533" spans="1:3">
      <c r="A533" s="4" t="s">
        <v>760</v>
      </c>
    </row>
    <row r="534" spans="1:3">
      <c r="A534" s="3" t="s">
        <v>604</v>
      </c>
    </row>
    <row r="535" spans="1:3">
      <c r="A535" s="4" t="s">
        <v>72</v>
      </c>
      <c r="B535" s="5" t="n">
        <v>0</v>
      </c>
      <c r="C535" s="5" t="n">
        <v>0</v>
      </c>
    </row>
    <row r="536" spans="1:3">
      <c r="A536" s="4" t="s">
        <v>594</v>
      </c>
    </row>
    <row r="537" spans="1:3">
      <c r="A537" s="3" t="s">
        <v>604</v>
      </c>
    </row>
    <row r="538" spans="1:3">
      <c r="A538" s="4" t="s">
        <v>72</v>
      </c>
      <c r="B538" s="5" t="n">
        <v>-9000000</v>
      </c>
      <c r="C538" s="5" t="n">
        <v>-6000000</v>
      </c>
    </row>
    <row r="539" spans="1:3">
      <c r="A539" s="4" t="s">
        <v>595</v>
      </c>
    </row>
    <row r="540" spans="1:3">
      <c r="A540" s="3" t="s">
        <v>604</v>
      </c>
    </row>
    <row r="541" spans="1:3">
      <c r="A541" s="4" t="s">
        <v>72</v>
      </c>
      <c r="B541" s="5" t="n">
        <v>-1000000</v>
      </c>
      <c r="C541" s="5" t="n">
        <v>-4000000</v>
      </c>
    </row>
    <row r="542" spans="1:3">
      <c r="A542" s="4" t="s">
        <v>593</v>
      </c>
    </row>
    <row r="543" spans="1:3">
      <c r="A543" s="3" t="s">
        <v>604</v>
      </c>
    </row>
    <row r="544" spans="1:3">
      <c r="A544" s="4" t="s">
        <v>72</v>
      </c>
      <c r="B544" s="5" t="n">
        <v>158000000</v>
      </c>
      <c r="C544" s="5" t="n">
        <v>141000000</v>
      </c>
    </row>
    <row r="545" spans="1:3">
      <c r="A545" s="4" t="s">
        <v>761</v>
      </c>
    </row>
    <row r="546" spans="1:3">
      <c r="A546" s="3" t="s">
        <v>604</v>
      </c>
    </row>
    <row r="547" spans="1:3">
      <c r="A547" s="4" t="s">
        <v>72</v>
      </c>
      <c r="B547" s="5" t="n">
        <v>0</v>
      </c>
      <c r="C547" s="5" t="n">
        <v>0</v>
      </c>
    </row>
    <row r="548" spans="1:3">
      <c r="A548" s="4" t="s">
        <v>762</v>
      </c>
    </row>
    <row r="549" spans="1:3">
      <c r="A549" s="3" t="s">
        <v>604</v>
      </c>
    </row>
    <row r="550" spans="1:3">
      <c r="A550" s="4" t="s">
        <v>72</v>
      </c>
      <c r="B550" s="5" t="n">
        <v>0</v>
      </c>
      <c r="C550" s="5" t="n">
        <v>0</v>
      </c>
    </row>
    <row r="551" spans="1:3">
      <c r="A551" s="4" t="s">
        <v>763</v>
      </c>
    </row>
    <row r="552" spans="1:3">
      <c r="A552" s="3" t="s">
        <v>604</v>
      </c>
    </row>
    <row r="553" spans="1:3">
      <c r="A553" s="4" t="s">
        <v>72</v>
      </c>
      <c r="B553" s="5" t="n">
        <v>0</v>
      </c>
      <c r="C553" s="5" t="n">
        <v>0</v>
      </c>
    </row>
    <row r="554" spans="1:3">
      <c r="A554" s="4" t="s">
        <v>764</v>
      </c>
    </row>
    <row r="555" spans="1:3">
      <c r="A555" s="3" t="s">
        <v>604</v>
      </c>
    </row>
    <row r="556" spans="1:3">
      <c r="A556" s="4" t="s">
        <v>72</v>
      </c>
      <c r="B556" s="5" t="n">
        <v>0</v>
      </c>
      <c r="C556" s="5" t="n">
        <v>0</v>
      </c>
    </row>
    <row r="557" spans="1:3">
      <c r="A557" s="4" t="s">
        <v>765</v>
      </c>
    </row>
    <row r="558" spans="1:3">
      <c r="A558" s="3" t="s">
        <v>604</v>
      </c>
    </row>
    <row r="559" spans="1:3">
      <c r="A559" s="4" t="s">
        <v>72</v>
      </c>
      <c r="B559" s="5" t="n">
        <v>0</v>
      </c>
      <c r="C559" s="5" t="n">
        <v>0</v>
      </c>
    </row>
    <row r="560" spans="1:3">
      <c r="A560" s="4" t="s">
        <v>766</v>
      </c>
    </row>
    <row r="561" spans="1:3">
      <c r="A561" s="3" t="s">
        <v>604</v>
      </c>
    </row>
    <row r="562" spans="1:3">
      <c r="A562" s="4" t="s">
        <v>72</v>
      </c>
      <c r="B562" s="5" t="n">
        <v>0</v>
      </c>
      <c r="C562" s="5" t="n">
        <v>0</v>
      </c>
    </row>
    <row r="563" spans="1:3">
      <c r="A563" s="4" t="s">
        <v>767</v>
      </c>
    </row>
    <row r="564" spans="1:3">
      <c r="A564" s="3" t="s">
        <v>604</v>
      </c>
    </row>
    <row r="565" spans="1:3">
      <c r="A565" s="4" t="s">
        <v>72</v>
      </c>
      <c r="B565" s="5" t="n">
        <v>0</v>
      </c>
      <c r="C565" s="5" t="n">
        <v>0</v>
      </c>
    </row>
    <row r="566" spans="1:3">
      <c r="A566" s="4" t="s">
        <v>768</v>
      </c>
    </row>
    <row r="567" spans="1:3">
      <c r="A567" s="3" t="s">
        <v>604</v>
      </c>
    </row>
    <row r="568" spans="1:3">
      <c r="A568" s="4" t="s">
        <v>72</v>
      </c>
      <c r="B568" s="5" t="n">
        <v>0</v>
      </c>
      <c r="C568" s="5" t="n">
        <v>0</v>
      </c>
    </row>
    <row r="569" spans="1:3">
      <c r="A569" s="4" t="s">
        <v>769</v>
      </c>
    </row>
    <row r="570" spans="1:3">
      <c r="A570" s="3" t="s">
        <v>604</v>
      </c>
    </row>
    <row r="571" spans="1:3">
      <c r="A571" s="4" t="s">
        <v>72</v>
      </c>
      <c r="B571" s="5" t="n">
        <v>0</v>
      </c>
      <c r="C571" s="5" t="n">
        <v>0</v>
      </c>
    </row>
    <row r="572" spans="1:3">
      <c r="A572" s="4" t="s">
        <v>770</v>
      </c>
    </row>
    <row r="573" spans="1:3">
      <c r="A573" s="3" t="s">
        <v>604</v>
      </c>
    </row>
    <row r="574" spans="1:3">
      <c r="A574" s="4" t="s">
        <v>72</v>
      </c>
      <c r="B574" s="5" t="n">
        <v>0</v>
      </c>
      <c r="C574" s="5" t="n">
        <v>0</v>
      </c>
    </row>
    <row r="575" spans="1:3">
      <c r="A575" s="4" t="s">
        <v>771</v>
      </c>
    </row>
    <row r="576" spans="1:3">
      <c r="A576" s="3" t="s">
        <v>604</v>
      </c>
    </row>
    <row r="577" spans="1:3">
      <c r="A577" s="4" t="s">
        <v>72</v>
      </c>
      <c r="B577" s="5" t="n">
        <v>0</v>
      </c>
      <c r="C577" s="5" t="n">
        <v>0</v>
      </c>
    </row>
    <row r="578" spans="1:3">
      <c r="A578" s="4" t="s">
        <v>772</v>
      </c>
    </row>
    <row r="579" spans="1:3">
      <c r="A579" s="3" t="s">
        <v>604</v>
      </c>
    </row>
    <row r="580" spans="1:3">
      <c r="A580" s="4" t="s">
        <v>72</v>
      </c>
      <c r="B580" s="5" t="n">
        <v>0</v>
      </c>
      <c r="C580" s="5" t="n">
        <v>0</v>
      </c>
    </row>
    <row r="581" spans="1:3">
      <c r="A581" s="4" t="s">
        <v>773</v>
      </c>
    </row>
    <row r="582" spans="1:3">
      <c r="A582" s="3" t="s">
        <v>604</v>
      </c>
    </row>
    <row r="583" spans="1:3">
      <c r="A583" s="4" t="s">
        <v>72</v>
      </c>
      <c r="B583" s="5" t="n">
        <v>0</v>
      </c>
      <c r="C583" s="5" t="n">
        <v>0</v>
      </c>
    </row>
    <row r="584" spans="1:3">
      <c r="A584" s="4" t="s">
        <v>774</v>
      </c>
    </row>
    <row r="585" spans="1:3">
      <c r="A585" s="3" t="s">
        <v>604</v>
      </c>
    </row>
    <row r="586" spans="1:3">
      <c r="A586" s="4" t="s">
        <v>72</v>
      </c>
      <c r="B586" s="5" t="n">
        <v>0</v>
      </c>
      <c r="C586" s="5" t="n">
        <v>0</v>
      </c>
    </row>
    <row r="587" spans="1:3">
      <c r="A587" s="4" t="s">
        <v>775</v>
      </c>
    </row>
    <row r="588" spans="1:3">
      <c r="A588" s="3" t="s">
        <v>604</v>
      </c>
    </row>
    <row r="589" spans="1:3">
      <c r="A589" s="4" t="s">
        <v>72</v>
      </c>
      <c r="B589" s="5" t="n">
        <v>0</v>
      </c>
      <c r="C589" s="5" t="n">
        <v>0</v>
      </c>
    </row>
    <row r="590" spans="1:3">
      <c r="A590" s="4" t="s">
        <v>776</v>
      </c>
    </row>
    <row r="591" spans="1:3">
      <c r="A591" s="3" t="s">
        <v>604</v>
      </c>
    </row>
    <row r="592" spans="1:3">
      <c r="A592" s="4" t="s">
        <v>72</v>
      </c>
      <c r="B592" s="5" t="n">
        <v>0</v>
      </c>
      <c r="C592" s="5" t="n">
        <v>0</v>
      </c>
    </row>
    <row r="593" spans="1:3">
      <c r="A593" s="4" t="s">
        <v>596</v>
      </c>
    </row>
    <row r="594" spans="1:3">
      <c r="A594" s="3" t="s">
        <v>604</v>
      </c>
    </row>
    <row r="595" spans="1:3">
      <c r="A595" s="4" t="s">
        <v>72</v>
      </c>
      <c r="B595" s="5" t="n">
        <v>0</v>
      </c>
      <c r="C595" s="5" t="n">
        <v>0</v>
      </c>
    </row>
    <row r="596" spans="1:3">
      <c r="A596" s="4" t="s">
        <v>597</v>
      </c>
    </row>
    <row r="597" spans="1:3">
      <c r="A597" s="3" t="s">
        <v>604</v>
      </c>
    </row>
    <row r="598" spans="1:3">
      <c r="A598" s="4" t="s">
        <v>72</v>
      </c>
      <c r="B598" s="5" t="n">
        <v>-1000000</v>
      </c>
      <c r="C598" s="5" t="n">
        <v>-4000000</v>
      </c>
    </row>
    <row r="599" spans="1:3">
      <c r="A599" s="4" t="s">
        <v>777</v>
      </c>
    </row>
    <row r="600" spans="1:3">
      <c r="A600" s="3" t="s">
        <v>604</v>
      </c>
    </row>
    <row r="601" spans="1:3">
      <c r="A601" s="4" t="s">
        <v>72</v>
      </c>
      <c r="B601" s="6" t="n">
        <v>0</v>
      </c>
      <c r="C60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778</v>
      </c>
      <c r="B1" s="2" t="s">
        <v>1</v>
      </c>
    </row>
    <row r="2" spans="1:2">
      <c r="B2" s="2" t="s">
        <v>356</v>
      </c>
    </row>
    <row r="3" spans="1:2">
      <c r="A3" s="3" t="s">
        <v>779</v>
      </c>
    </row>
    <row r="4" spans="1:2">
      <c r="A4" s="4" t="s">
        <v>780</v>
      </c>
      <c r="B4" s="6" t="n">
        <v>41073</v>
      </c>
    </row>
    <row r="5" spans="1:2">
      <c r="A5" s="4" t="s">
        <v>781</v>
      </c>
      <c r="B5" s="4" t="s">
        <v>782</v>
      </c>
    </row>
    <row r="6" spans="1:2">
      <c r="A6" s="4" t="s">
        <v>783</v>
      </c>
    </row>
    <row r="7" spans="1:2">
      <c r="A7" s="3" t="s">
        <v>779</v>
      </c>
    </row>
    <row r="8" spans="1:2">
      <c r="A8" s="4" t="s">
        <v>780</v>
      </c>
      <c r="B8" s="6" t="n">
        <v>2100</v>
      </c>
    </row>
    <row r="9" spans="1:2">
      <c r="A9" s="4" t="s">
        <v>784</v>
      </c>
    </row>
    <row r="10" spans="1:2">
      <c r="A10" s="3" t="s">
        <v>779</v>
      </c>
    </row>
    <row r="11" spans="1:2">
      <c r="A11" s="4" t="s">
        <v>785</v>
      </c>
      <c r="B11" s="4" t="s">
        <v>7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0:28:27Z</dcterms:created>
  <dcterms:modified xmlns:dcterms="http://purl.org/dc/terms/" xmlns:xsi="http://www.w3.org/2001/XMLSchema-instance" xsi:type="dcterms:W3CDTF">2019-04-25T10:28:27Z</dcterms:modified>
</cp:coreProperties>
</file>